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Reclassifications" sheetId="11" state="visible" r:id="rId11"/>
    <sheet xmlns:r="http://schemas.openxmlformats.org/officeDocument/2006/relationships" name="Stock-Based Compensation Plans" sheetId="12" state="visible" r:id="rId12"/>
    <sheet xmlns:r="http://schemas.openxmlformats.org/officeDocument/2006/relationships" name="Earnings Per Common Share" sheetId="13" state="visible" r:id="rId13"/>
    <sheet xmlns:r="http://schemas.openxmlformats.org/officeDocument/2006/relationships" name="Securities" sheetId="14" state="visible" r:id="rId14"/>
    <sheet xmlns:r="http://schemas.openxmlformats.org/officeDocument/2006/relationships" name="Loans and Asset Quality Informa" sheetId="15" state="visible" r:id="rId15"/>
    <sheet xmlns:r="http://schemas.openxmlformats.org/officeDocument/2006/relationships" name="Goodwill and Other Intangible A" sheetId="16" state="visible" r:id="rId16"/>
    <sheet xmlns:r="http://schemas.openxmlformats.org/officeDocument/2006/relationships" name="Pension Plans" sheetId="17" state="visible" r:id="rId17"/>
    <sheet xmlns:r="http://schemas.openxmlformats.org/officeDocument/2006/relationships" name="Comprehensive Income (Loss)" sheetId="18" state="visible" r:id="rId18"/>
    <sheet xmlns:r="http://schemas.openxmlformats.org/officeDocument/2006/relationships" name="Fair Value"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Equity Issuance" sheetId="22" state="visible" r:id="rId22"/>
    <sheet xmlns:r="http://schemas.openxmlformats.org/officeDocument/2006/relationships" name="Accounting Policies (Policies)" sheetId="23" state="visible" r:id="rId23"/>
    <sheet xmlns:r="http://schemas.openxmlformats.org/officeDocument/2006/relationships" name="Stock-Based Compensation Plans " sheetId="24" state="visible" r:id="rId24"/>
    <sheet xmlns:r="http://schemas.openxmlformats.org/officeDocument/2006/relationships" name="Earnings Per Common Share (Tabl" sheetId="25" state="visible" r:id="rId25"/>
    <sheet xmlns:r="http://schemas.openxmlformats.org/officeDocument/2006/relationships" name="Securities (Tables)" sheetId="26" state="visible" r:id="rId26"/>
    <sheet xmlns:r="http://schemas.openxmlformats.org/officeDocument/2006/relationships" name="Loans and Asset Quality Infor_2" sheetId="27" state="visible" r:id="rId27"/>
    <sheet xmlns:r="http://schemas.openxmlformats.org/officeDocument/2006/relationships" name="Goodwill and Other Intangible_2" sheetId="28" state="visible" r:id="rId28"/>
    <sheet xmlns:r="http://schemas.openxmlformats.org/officeDocument/2006/relationships" name="Pension Plans (Tables)" sheetId="29" state="visible" r:id="rId29"/>
    <sheet xmlns:r="http://schemas.openxmlformats.org/officeDocument/2006/relationships" name="Comprehensive Income (Loss) (Ta" sheetId="30" state="visible" r:id="rId30"/>
    <sheet xmlns:r="http://schemas.openxmlformats.org/officeDocument/2006/relationships" name="Fair Value (Tables)" sheetId="31" state="visible" r:id="rId31"/>
    <sheet xmlns:r="http://schemas.openxmlformats.org/officeDocument/2006/relationships" name="Revenue from Contracts with C_2" sheetId="32" state="visible" r:id="rId32"/>
    <sheet xmlns:r="http://schemas.openxmlformats.org/officeDocument/2006/relationships" name="Leases (Tables)" sheetId="33" state="visible" r:id="rId33"/>
    <sheet xmlns:r="http://schemas.openxmlformats.org/officeDocument/2006/relationships" name="Accounting Policies (Details)" sheetId="34" state="visible" r:id="rId34"/>
    <sheet xmlns:r="http://schemas.openxmlformats.org/officeDocument/2006/relationships" name="Stock-Based Compensation Plan_2" sheetId="35" state="visible" r:id="rId35"/>
    <sheet xmlns:r="http://schemas.openxmlformats.org/officeDocument/2006/relationships" name="Stock-Based Compensation Plan_3" sheetId="36" state="visible" r:id="rId36"/>
    <sheet xmlns:r="http://schemas.openxmlformats.org/officeDocument/2006/relationships" name="Stock-Based Compensation Plan_4" sheetId="37" state="visible" r:id="rId37"/>
    <sheet xmlns:r="http://schemas.openxmlformats.org/officeDocument/2006/relationships" name="Earnings Per Common Share (Reco" sheetId="38" state="visible" r:id="rId38"/>
    <sheet xmlns:r="http://schemas.openxmlformats.org/officeDocument/2006/relationships" name="Earnings Per Common Share (Narr" sheetId="39" state="visible" r:id="rId39"/>
    <sheet xmlns:r="http://schemas.openxmlformats.org/officeDocument/2006/relationships" name="Securities (Summary of Book Val" sheetId="40" state="visible" r:id="rId40"/>
    <sheet xmlns:r="http://schemas.openxmlformats.org/officeDocument/2006/relationships" name="Securities (Narrative) (Details" sheetId="41" state="visible" r:id="rId41"/>
    <sheet xmlns:r="http://schemas.openxmlformats.org/officeDocument/2006/relationships" name="Securities (Schedule of Informa" sheetId="42" state="visible" r:id="rId42"/>
    <sheet xmlns:r="http://schemas.openxmlformats.org/officeDocument/2006/relationships" name="Securities (Schedule of Book Va" sheetId="43" state="visible" r:id="rId43"/>
    <sheet xmlns:r="http://schemas.openxmlformats.org/officeDocument/2006/relationships" name="Loans and Asset Quality Infor_3" sheetId="44" state="visible" r:id="rId44"/>
    <sheet xmlns:r="http://schemas.openxmlformats.org/officeDocument/2006/relationships" name="Loans and Asset Quality Infor_4" sheetId="45" state="visible" r:id="rId45"/>
    <sheet xmlns:r="http://schemas.openxmlformats.org/officeDocument/2006/relationships" name="Loans and Asset Quality Infor_5" sheetId="46" state="visible" r:id="rId46"/>
    <sheet xmlns:r="http://schemas.openxmlformats.org/officeDocument/2006/relationships" name="Loans and Asset Quality Infor_6" sheetId="47" state="visible" r:id="rId47"/>
    <sheet xmlns:r="http://schemas.openxmlformats.org/officeDocument/2006/relationships" name="Loans and Asset Quality Infor_7" sheetId="48" state="visible" r:id="rId48"/>
    <sheet xmlns:r="http://schemas.openxmlformats.org/officeDocument/2006/relationships" name="Loans and Asset Quality Infor_8" sheetId="49" state="visible" r:id="rId49"/>
    <sheet xmlns:r="http://schemas.openxmlformats.org/officeDocument/2006/relationships" name="Loans and Asset Quality Infor_9" sheetId="50" state="visible" r:id="rId50"/>
    <sheet xmlns:r="http://schemas.openxmlformats.org/officeDocument/2006/relationships" name="Loans and Asset Quality Info_10" sheetId="51" state="visible" r:id="rId51"/>
    <sheet xmlns:r="http://schemas.openxmlformats.org/officeDocument/2006/relationships" name="Loans and Asset Quality Info_11" sheetId="52" state="visible" r:id="rId52"/>
    <sheet xmlns:r="http://schemas.openxmlformats.org/officeDocument/2006/relationships" name="Loans and Asset Quality Info_12" sheetId="53" state="visible" r:id="rId53"/>
    <sheet xmlns:r="http://schemas.openxmlformats.org/officeDocument/2006/relationships" name="Loans and Asset Quality Info_13"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Pension Plans (Narrative) (Deta" sheetId="58" state="visible" r:id="rId58"/>
    <sheet xmlns:r="http://schemas.openxmlformats.org/officeDocument/2006/relationships" name="Pension Plans (Components of Pe" sheetId="59" state="visible" r:id="rId59"/>
    <sheet xmlns:r="http://schemas.openxmlformats.org/officeDocument/2006/relationships" name="Comprehensive Income (Loss) (Sc" sheetId="60" state="visible" r:id="rId60"/>
    <sheet xmlns:r="http://schemas.openxmlformats.org/officeDocument/2006/relationships" name="Comprehensive Income (Loss) (_2" sheetId="61" state="visible" r:id="rId61"/>
    <sheet xmlns:r="http://schemas.openxmlformats.org/officeDocument/2006/relationships" name="Fair Value (Narrative) (Details" sheetId="62" state="visible" r:id="rId62"/>
    <sheet xmlns:r="http://schemas.openxmlformats.org/officeDocument/2006/relationships" name="Fair Value (Financial instrumen" sheetId="63" state="visible" r:id="rId63"/>
    <sheet xmlns:r="http://schemas.openxmlformats.org/officeDocument/2006/relationships" name="Fair Value (Level 3 Assets and " sheetId="64" state="visible" r:id="rId64"/>
    <sheet xmlns:r="http://schemas.openxmlformats.org/officeDocument/2006/relationships" name="Fair Value of Financial Instrum" sheetId="65" state="visible" r:id="rId65"/>
    <sheet xmlns:r="http://schemas.openxmlformats.org/officeDocument/2006/relationships" name="Revenue from Contracts with C_3" sheetId="66" state="visible" r:id="rId66"/>
    <sheet xmlns:r="http://schemas.openxmlformats.org/officeDocument/2006/relationships" name="Leases (Narrative) (Details)" sheetId="67" state="visible" r:id="rId67"/>
    <sheet xmlns:r="http://schemas.openxmlformats.org/officeDocument/2006/relationships" name="Leases (Schedule of Estimated L" sheetId="68" state="visible" r:id="rId68"/>
    <sheet xmlns:r="http://schemas.openxmlformats.org/officeDocument/2006/relationships" name="Leases (Schedule of Future Obli" sheetId="69" state="visible" r:id="rId69"/>
    <sheet xmlns:r="http://schemas.openxmlformats.org/officeDocument/2006/relationships" name="Equity Issuance (Details)" sheetId="70" state="visible" r:id="rId70"/>
  </sheets>
  <definedNames/>
  <calcPr calcId="124519" fullCalcOnLoad="1"/>
</workbook>
</file>

<file path=xl/sharedStrings.xml><?xml version="1.0" encoding="utf-8"?>
<sst xmlns="http://schemas.openxmlformats.org/spreadsheetml/2006/main" uniqueCount="790">
  <si>
    <t>Cover Page - shares</t>
  </si>
  <si>
    <t>9 Months Ended</t>
  </si>
  <si>
    <t>Sep. 30, 2019</t>
  </si>
  <si>
    <t>Oct. 31, 2019</t>
  </si>
  <si>
    <t>Cover page.</t>
  </si>
  <si>
    <t>Document Type</t>
  </si>
  <si>
    <t>10-Q</t>
  </si>
  <si>
    <t>Document Period End Date</t>
  </si>
  <si>
    <t>Sep. 30,
		2019</t>
  </si>
  <si>
    <t>Entity File Number</t>
  </si>
  <si>
    <t>0-15572</t>
  </si>
  <si>
    <t>Entity Registrant Name</t>
  </si>
  <si>
    <t>FIRST BANCORP</t>
  </si>
  <si>
    <t>Entity Incorporation, State or Country Code</t>
  </si>
  <si>
    <t>NC</t>
  </si>
  <si>
    <t>Entity Tax Identification Number</t>
  </si>
  <si>
    <t>56-1421916</t>
  </si>
  <si>
    <t>Entity Address, Address Line One</t>
  </si>
  <si>
    <t>300 SW Broad St.,</t>
  </si>
  <si>
    <t>Entity Address, City or Town</t>
  </si>
  <si>
    <t>Southern Pines,</t>
  </si>
  <si>
    <t>Entity Address, State or Province</t>
  </si>
  <si>
    <t>Entity Address, Postal Zip Code</t>
  </si>
  <si>
    <t>28387</t>
  </si>
  <si>
    <t>City Area Code</t>
  </si>
  <si>
    <t>(910)</t>
  </si>
  <si>
    <t>Local Phone Number</t>
  </si>
  <si>
    <t>246-2500</t>
  </si>
  <si>
    <t>Title of 12(b) Security</t>
  </si>
  <si>
    <t>Common Stock, No Par Value</t>
  </si>
  <si>
    <t>Trading Symbol</t>
  </si>
  <si>
    <t>FBNC</t>
  </si>
  <si>
    <t>Security Exchange Name</t>
  </si>
  <si>
    <t>NASDAQ</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Document Fiscal Period Focus</t>
  </si>
  <si>
    <t>Q3</t>
  </si>
  <si>
    <t>Document Fiscal Year Focus</t>
  </si>
  <si>
    <t>2019</t>
  </si>
  <si>
    <t>Current Fiscal Year End Date</t>
  </si>
  <si>
    <t>--12-31</t>
  </si>
  <si>
    <t>Entity Central Index Key</t>
  </si>
  <si>
    <t>0000811589</t>
  </si>
  <si>
    <t>Amendment Flag</t>
  </si>
  <si>
    <t>Document Quarterly Report</t>
  </si>
  <si>
    <t>true</t>
  </si>
  <si>
    <t>Document Transition Report</t>
  </si>
  <si>
    <t>Consolidated Balance Sheets - USD ($) $ in Thousands</t>
  </si>
  <si>
    <t>Dec. 31, 2018</t>
  </si>
  <si>
    <t>ASSETS</t>
  </si>
  <si>
    <t>Cash and due from banks, noninterest-bearing</t>
  </si>
  <si>
    <t>Due from banks, interest-bearing</t>
  </si>
  <si>
    <t>Total cash and cash equivalents</t>
  </si>
  <si>
    <t>Securities available for sale</t>
  </si>
  <si>
    <t>Securities held to maturity (fair values of $74,465 and $99,906)</t>
  </si>
  <si>
    <t>Presold mortgages in process of settlement</t>
  </si>
  <si>
    <t>Loans</t>
  </si>
  <si>
    <t>Allowance for loan losses</t>
  </si>
  <si>
    <t>Net loans</t>
  </si>
  <si>
    <t>Premises and equipment</t>
  </si>
  <si>
    <t>Accrued interest receivable</t>
  </si>
  <si>
    <t>Goodwill</t>
  </si>
  <si>
    <t>Other intangible assets</t>
  </si>
  <si>
    <t>Foreclosed properties</t>
  </si>
  <si>
    <t>Bank-owned life insurance</t>
  </si>
  <si>
    <t>Other assets</t>
  </si>
  <si>
    <t>Total assets</t>
  </si>
  <si>
    <t>LIABILITIES</t>
  </si>
  <si>
    <t>Noninterest bearing checking accounts</t>
  </si>
  <si>
    <t>Interest bearing checking accounts</t>
  </si>
  <si>
    <t>Money market accounts</t>
  </si>
  <si>
    <t>Savings accounts</t>
  </si>
  <si>
    <t>Time deposits of $100,000 or more</t>
  </si>
  <si>
    <t>Other time deposits</t>
  </si>
  <si>
    <t>Total deposits</t>
  </si>
  <si>
    <t>Borrowings</t>
  </si>
  <si>
    <t>Accrued interest payable</t>
  </si>
  <si>
    <t>Other liabilities</t>
  </si>
  <si>
    <t>Total liabilities</t>
  </si>
  <si>
    <t>Commitments and contingencies</t>
  </si>
  <si>
    <t xml:space="preserve"> </t>
  </si>
  <si>
    <t>SHAREHOLDERS’ EQUITY</t>
  </si>
  <si>
    <t>Preferred stock, no par value per share. Authorized: 5,000,000 shares Issued &amp; outstanding: none, none, and none</t>
  </si>
  <si>
    <t>Common stock, no par value per share. Authorized: 40,000,000 shares Issued &amp; outstanding: 29,717,223, 29,724,874, and 29,702,912 shares</t>
  </si>
  <si>
    <t>Retained earnings</t>
  </si>
  <si>
    <t>Stock in rabbi trust assumed in acquisition</t>
  </si>
  <si>
    <t>Rabbi trust obligation</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 fair value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Income - USD ($) $ in Thousands</t>
  </si>
  <si>
    <t>3 Months Ended</t>
  </si>
  <si>
    <t>Sep. 30, 2018</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Total interest expense</t>
  </si>
  <si>
    <t>Net interest income</t>
  </si>
  <si>
    <t>Provision (reversal) for loan losses</t>
  </si>
  <si>
    <t>Net interest income after provision for loan losses</t>
  </si>
  <si>
    <t>NONINTEREST INCOME</t>
  </si>
  <si>
    <t>Service charges on deposit accounts</t>
  </si>
  <si>
    <t>Other service charges, commissions and fees</t>
  </si>
  <si>
    <t>Fees from presold mortgage loans</t>
  </si>
  <si>
    <t>Commissions from sales of insurance and financial products</t>
  </si>
  <si>
    <t>SBA consulting fees</t>
  </si>
  <si>
    <t>SBA loan sale gains</t>
  </si>
  <si>
    <t>Bank-owned life insurance income</t>
  </si>
  <si>
    <t>Securities gains (losses), net</t>
  </si>
  <si>
    <t>Foreclosed property gains (losses), net</t>
  </si>
  <si>
    <t>Other gains (losses), net</t>
  </si>
  <si>
    <t>Total noninterest income</t>
  </si>
  <si>
    <t>NONINTEREST EXPENSES</t>
  </si>
  <si>
    <t>Salaries expense</t>
  </si>
  <si>
    <t>Employee benefits expense</t>
  </si>
  <si>
    <t>Total personnel expense</t>
  </si>
  <si>
    <t>Occupancy expense</t>
  </si>
  <si>
    <t>Equipment related expenses</t>
  </si>
  <si>
    <t>Merger and acquisition expenses</t>
  </si>
  <si>
    <t>Intangibles amortization expense</t>
  </si>
  <si>
    <t>Other operating expenses</t>
  </si>
  <si>
    <t>Total noninterest expenses</t>
  </si>
  <si>
    <t>Income before income taxes</t>
  </si>
  <si>
    <t>Income tax expense</t>
  </si>
  <si>
    <t>Net income</t>
  </si>
  <si>
    <t>Earnings per common share:</t>
  </si>
  <si>
    <t>Basic (in dollars per share)</t>
  </si>
  <si>
    <t>Diluted (in dollars per share)</t>
  </si>
  <si>
    <t>Dividends declared per common share (in dollars per share)</t>
  </si>
  <si>
    <t>Weighted average common shares outstanding:</t>
  </si>
  <si>
    <t>Basic (in shares)</t>
  </si>
  <si>
    <t>Diluted (in shares)</t>
  </si>
  <si>
    <t>Consolidated Statements of Comprehensive Income - USD ($) $ in Thousands</t>
  </si>
  <si>
    <t>Statement of Comprehensive Income [Abstract]</t>
  </si>
  <si>
    <t>Unrealized gains (losses) on securities available for sale:</t>
  </si>
  <si>
    <t>Unrealized holding gains (losses) arising during the period, pretax</t>
  </si>
  <si>
    <t>Tax (expense) benefit</t>
  </si>
  <si>
    <t>Reclassification to realized (gains) losses</t>
  </si>
  <si>
    <t>Tax expense (benefit)</t>
  </si>
  <si>
    <t>Postretirement Plans:</t>
  </si>
  <si>
    <t>Amortization of unrecognized net actuarial loss</t>
  </si>
  <si>
    <t>Tax benefit</t>
  </si>
  <si>
    <t>Other comprehensive income (loss)</t>
  </si>
  <si>
    <t>Comprehensive income</t>
  </si>
  <si>
    <t>Consolidated Statements of Shareholders' Equity - USD ($) $ in Thousands</t>
  </si>
  <si>
    <t>Total</t>
  </si>
  <si>
    <t>Common Stock</t>
  </si>
  <si>
    <t>Retained Earnings</t>
  </si>
  <si>
    <t>Stock in Rabbi Trust Assumed in Acquisition</t>
  </si>
  <si>
    <t>Rabbi Trust Obligation</t>
  </si>
  <si>
    <t>Accumulated Other Comprehensive Income (Loss)</t>
  </si>
  <si>
    <t>Beginning balance (in shares) at Dec. 31, 2017</t>
  </si>
  <si>
    <t>Beginning balance at Dec. 31, 2017</t>
  </si>
  <si>
    <t>Cash dividends declared</t>
  </si>
  <si>
    <t>Change in Rabbi Trust Obligation</t>
  </si>
  <si>
    <t>Stock option exercises (in shares)</t>
  </si>
  <si>
    <t>Stock option exercises</t>
  </si>
  <si>
    <t>Stock withheld for payment of taxes (in shares)</t>
  </si>
  <si>
    <t>Stock withheld for payment of taxes</t>
  </si>
  <si>
    <t>Stock-based compensation (in shares)</t>
  </si>
  <si>
    <t>Stock-based compensation</t>
  </si>
  <si>
    <t>Ending balance at Sep. 30, 2018</t>
  </si>
  <si>
    <t>Beginning balance (in shares) at Jun. 30, 2018</t>
  </si>
  <si>
    <t>Beginning balance at Jun. 30, 2018</t>
  </si>
  <si>
    <t>Beginning balance (in shares) at Dec. 31, 2018</t>
  </si>
  <si>
    <t>Beginning balance at Dec. 31, 2018</t>
  </si>
  <si>
    <t>Equity issued related to acquisition earn-out (in shares)</t>
  </si>
  <si>
    <t>Equity issued related to acquisition earn-out</t>
  </si>
  <si>
    <t>Stock repurchased (in shares)</t>
  </si>
  <si>
    <t>Stock repurchases</t>
  </si>
  <si>
    <t>Ending balance (in shares) at Sep. 30, 2019</t>
  </si>
  <si>
    <t>Ending balance at Sep. 30, 2019</t>
  </si>
  <si>
    <t>Beginning balance (in shares) at Jun. 30, 2019</t>
  </si>
  <si>
    <t>Beginning balance at Jun. 30, 2019</t>
  </si>
  <si>
    <t>Consolidated Statements of Shareholders' Equity (Parenthetical) - $ / shares</t>
  </si>
  <si>
    <t>Statement of Stockholders' Equity [Abstract]</t>
  </si>
  <si>
    <t>Consolidated Statements of Cash Flows - USD ($)</t>
  </si>
  <si>
    <t>12 Months Ended</t>
  </si>
  <si>
    <t>Cash Flows From Operating Activities</t>
  </si>
  <si>
    <t>Reconciliation of net income to net cash provided by operating activities:</t>
  </si>
  <si>
    <t>Net security premium amortization</t>
  </si>
  <si>
    <t>Loan discount accretion</t>
  </si>
  <si>
    <t>Other purchase accounting accretion and amortization, net</t>
  </si>
  <si>
    <t>Foreclosed property (gains) losses and write-downs, net</t>
  </si>
  <si>
    <t>Gains on securities available for sale</t>
  </si>
  <si>
    <t>Other losses (gains)</t>
  </si>
  <si>
    <t>Increase in net deferred loan costs</t>
  </si>
  <si>
    <t>Depreciation of premises and equipment</t>
  </si>
  <si>
    <t>Amortization of operating lease right-of-use assets</t>
  </si>
  <si>
    <t>Repayments of lease obligations</t>
  </si>
  <si>
    <t>Stock-based compensation expense</t>
  </si>
  <si>
    <t>Amortization of intangible assets</t>
  </si>
  <si>
    <t>Amortization of SBA servicing assets</t>
  </si>
  <si>
    <t>Fees/gains from sale of presold mortgages and SBA loans</t>
  </si>
  <si>
    <t>Origination of presold mortgage loans in process of settlement</t>
  </si>
  <si>
    <t>Proceeds from sales of presold mortgage loans in process of settlement</t>
  </si>
  <si>
    <t>Origination of SBA loans for sale</t>
  </si>
  <si>
    <t>Proceeds from sales of SBA loans</t>
  </si>
  <si>
    <t>Increase in accrued interest receivable</t>
  </si>
  <si>
    <t>Increase in other assets</t>
  </si>
  <si>
    <t>Increase in accrued interest payable</t>
  </si>
  <si>
    <t>Increase (decrease) in other liabilities</t>
  </si>
  <si>
    <t>Net cash provided by operating activities</t>
  </si>
  <si>
    <t>Cash Flows From Investing Activities</t>
  </si>
  <si>
    <t>Purchases of securities available for sale</t>
  </si>
  <si>
    <t>Proceeds from maturities/issuer calls of securities available for sale</t>
  </si>
  <si>
    <t>Proceeds from maturities/issuer calls of securities held to maturity</t>
  </si>
  <si>
    <t>Proceeds from sales of securities available for sale</t>
  </si>
  <si>
    <t>Redemptions (purchases) of FRB and FHLB stock, net</t>
  </si>
  <si>
    <t>Net increase in loans</t>
  </si>
  <si>
    <t>Proceeds from sales of foreclosed properties</t>
  </si>
  <si>
    <t>Purchases of premises and equipment</t>
  </si>
  <si>
    <t>Proceeds from sales of premises and equipment</t>
  </si>
  <si>
    <t>Net cash used by investing activities</t>
  </si>
  <si>
    <t>Cash Flows From Financing Activities</t>
  </si>
  <si>
    <t>Net increase in deposits</t>
  </si>
  <si>
    <t>Net decrease in borrowings</t>
  </si>
  <si>
    <t>Cash dividends paid – common stock</t>
  </si>
  <si>
    <t>Repurchases of common stock</t>
  </si>
  <si>
    <t>Proceeds from stock option exercises</t>
  </si>
  <si>
    <t>Net cash provided by financing activities</t>
  </si>
  <si>
    <t>(Decrease)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Non-cash transactions:</t>
  </si>
  <si>
    <t>Unrealized gain (loss) on securities available for sale, net of taxes</t>
  </si>
  <si>
    <t>Foreclosed loans transferred to other real estate</t>
  </si>
  <si>
    <t>Initial recognition of operating lease right-of-use assets</t>
  </si>
  <si>
    <t>Initial recognition of operating lease liabilities</t>
  </si>
  <si>
    <t>Basis of Presentation</t>
  </si>
  <si>
    <t>Organization, Consolidation and Presentation of Financial Statements [Abstract]</t>
  </si>
  <si>
    <t>Basis of Presentation In the opinion of the Company, the accompanying unaudited consolidated financial statements contain all adjustments necessary to present fairly the consolidated financial position of the Company as of September 30, 2019 , the consolidated results of operations or the three and nine months ended September 30, 2019 and 2018 , and the consolidated cash flows for the nine months ended September 30, 2019 and 2018 . All such adjustments were of a normal, recurring nature. Reference is made to the 2018 Annual Report on Form 10-K filed with the Securities and Exchange Commission (“SEC”) for a discussion of accounting policies and other relevant information with respect to the financial statements. The results of operations for the periods ended September 30, 2019 and 2018 are not necessarily indicative of the results to be expected for the full year. The Company has evaluated all subsequent events through the date the financial statements were issued.</t>
  </si>
  <si>
    <t>Accounting Policies</t>
  </si>
  <si>
    <t>Accounting Policies [Abstract]</t>
  </si>
  <si>
    <t>Accounting Policies Note 1 to the 2018 Annual Report on Form 10-K filed with the SEC contains a description of the accounting policies followed by the Company and a discussion of recent accounting pronouncements. The following paragraphs update that information as necessary. Accounting Standards Adopted in 2019 In February 2016, the Financial Accounting Standards Board (“FASB”) issued new guidance on accounting for leases, which generally requires all leases to be recognized in the statement of financial position by recording an asset representing its right to use the underlying asset and recording a liability, which represents the Company’s obligation to make lease payments. The new standard was adopted by the Company on January 1, 2019. The guidance provides for a modified retrospective transition approach requiring lessees to recognize and measure leases on the balance sheet at the beginning of either the earliest period presented or as of the beginning of the period of adoption. The Company elected to apply the guidance as of the beginning of the period of adoption (January 1, 2019) and will not restate comparative periods. Adoption of the guidance resulted in the recognition of lease liabilities and the recognition of right-of-use assets totaling $19.4 million as of the date of adoption. Lease liabilities and right-of-use assets are reflected in other liabilities and premises and equipment, respectively. The initial balance sheet gross-up upon adoption was related to operating leases of certain real estate properties. The Company has no finance leases or material subleases or leasing arrangements for which it is the lessor of property or equipment. The Company elected to apply the package of practical expedients allowed by the new standard under which the Company need not reassess whether any expired or existing contracts are leases or contain leases, the Company need not reassess the lease classification for any expired or existing lease, and the Company need not reassess initial direct costs for any existing leases. Adoption of this guidance did not have a material impact on the consolidated statements of income or the consolidated statements of cash flows. See Note 13 – Leases for additional disclosures related to lease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ere effective for the Company on January 1, 2019 and adoption did not have a material effect on its financial statements. In June 2018, the FASB amended the Compensation—Stock Compensation Topic of the Accounting Standards Codification. The amendments expand the scope of this Topic to include share-based payment transactions for acquiring goods and services from nonemployees. The amendments were effective for the Company on January 1, 2019 and the adoption did not have a material effect on its financial statements. Accounting Standards Pending Adoption In June 2016, the FASB issued guidance to change the accounting for credit losses. The guidance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The guidance also requires new disclosures for financial assets measured at amortized cost, loans and available-for-sale debt securities. The Company will apply the guidance through a cumulative-effect adjustment to retained earnings as of the beginning of the year of adoption. While early adoption is permitted beginning in first quarter 2019, the Company did not elect that option. The updated guidance is effective for interim and annual reporting periods beginning after December 15, 2019. Also, in May 2019, the FASB issued additional guidance to provide entities with an option to irrevocably elect the fair value option, applied on an instrument-by-instrument basis for eligible instruments, upon the adoption of the CECL model, but the Company does not expect to elect this option. The Company continues its ongoing analysis on the impact of this guidance on its consolidated financial statements. In that regard, a cross-functional working group has been formed, under the direction of the Company's Chief Financial Officer. The working group is comprised of individuals from various functional areas including credit, risk management, finance and information technology, among others. Implementation efforts continue with model development, ongoing system requirements evaluation and the identification of data and resource needs, among other things. The Company has also engaged a third-party vendor solution to assist in the application of the new guidance. The Company has provided core data to the vendor and continues to validate and enhance the data. Implementation efforts continue with model development and validation. While the Company is currently unable to reasonably estimate the impact of adopting the guidance, the Company expects the adoption of this guidance to significantly increase its allowance for loan losses. The impact of adoption is expected to be significantly influenced by the composition, characteristics and quality of the Company's loan and securities portfolios as well as the prevailing economic conditions and forecasts as of the adoption date. In January 2017, the FASB amended the Goodwill and Other Intangibles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The amount of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is amendment to have a material effect on its financial statements.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 The amendments are effective for fiscal years, and interim periods within those fiscal years, beginning after December 15, 2019. Early adoption is permitted. An entity is permitted to early adopt any removed or modified disclosures upon issuance of this guidance and delay adoption of the additional disclosures until their effective date. The Company does not expect these amendments to have a material effect on its financial statements. In August 2018, the FASB amended the Compensation - Retirement Benefits – Defined Benefit Plans Topic of the Accounting Standards Codification to improve disclosure requirements for employers that sponsor defined benefit pension and other postretirement plans. The guidance removes disclosures that are no longer considered cost-beneficial, clarifies the specific requirements of disclosures, and adds disclosure requirements identified as relevant. The amendments are effective for fiscal years, and interim periods within those fiscal years, beginning after December 15, 2020. Early adoption is permitted. The Company does not expect these amendments to have a material effect on it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ill be effective for the Company for reporting periods beginning after December 15, 2019.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eclassifications</t>
  </si>
  <si>
    <t>Reclassifications Certain amounts reported in the periods ended September 30, 2018 and December 31, 2018 may have been reclassified to conform to the presentation for September 30, 2019 . These reclassifications had no effect on net income or shareholders’ equity for the periods presented, nor did they materially impact trends in financial information.</t>
  </si>
  <si>
    <t>Stock-Based Compensation Plans</t>
  </si>
  <si>
    <t>Share-based Payment Arrangement [Abstract]</t>
  </si>
  <si>
    <t>Stock-Based Compensation Plans The Company recorded total stock-based compensation expense of $546,000 and $374,000 for the three months ended September 30, 2019 and 2018 , respectively, and $ 1,748,000 and $ 1,201,000 for the nine months ended September 30, 2019 and 2018 , respectively. Stock-based compensation expense for the Company relates to equity awards granted to employees and directors. At September 30, 2019 , the Company had the following stock-based compensation plans: the First Bancorp 2014 Equity Plan and the First Bancorp 2007 Equity Plan. The Company’s shareholders approved each plan. The First Bancorp 2014 Equity Plan became effective upon the approval of shareholders on May 8, 2014. As of September 30, 2019 , the First Bancorp 2014 Equity Plan was the only plan that had shares available for future grants, and there were 675,319 shares remaining available for grant. The First Bancorp 2014 Equity Plan is intended to serve as a means to attract, retain and motivate key employees and directors and to associate the interests of the Plan’s participants with those of the Company and its shareholders. The First Bancorp 2014 Equity Plan allows for both grants of stock options and other types of equity-based compensation, including stock appreciation rights, restricted stock, restricted performance stock, unrestricted stock, and performance units. Recent equity awards to employees have been made in the form of shares of restricted stock with service vesting conditions only. Compensation expense for these awards is recorded over the requisite service periods. Upon forfeiture, any previously recognized compensation cost is reversed. Upon a change in control (as defined in the plans), unless the awards remain outstanding or substitute equivalent awards are provided, the awards become immediately vested. Certain of the Company’s award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options and awards that will ultimately vest. Over the past five years, there have only been minimal amounts of forfeitures, and therefore the Company assumes that all awards granted with service conditions only will vest. The Company issues new shares of common stock when options are exercised. In addition to employee equity awards, the Company's practice is to grant common shares, valued at approximately $32,000 , to each non-employee director (currently 11 in total) in June of each year. Compensation expense associated with these director awards is recognized on the date of award since there are no vesting conditions. On June 1, 2019, the Company granted 9,030 shares of common stock to non-employee directors ( 903 shares per director), at a fair market value of $ 35.41 per share, which was the closing price of the Company's common stock on that date, and resulted in $ 320,000 in expense. On June 1, 2018, the Company granted 8,393 shares of common stock to non-employee directors ( 763 shares per director), at a fair market value of $ 41.93 per share, which was the closing price of the Company's common stock on that date, and resulted in $ 352,000 in expense. The expense associated with director grants is classified as "other operating expense" in the Consolidated Statements of Income. The following table presents information regarding the activity for the first nine months of 2019 related to the Company’s outstanding restricted stock: Long-Term Restricted Stock Number of Units Weighted-Average Grant-Date Fair Value Nonvested at January 1, 2019 129,251 $ 32.39 Granted during the period 82,826 36.36 Vested during the period (37,961 ) 21.69 Forfeited or expired during the period (954 ) 41.93 Nonvested at September 30, 2019 173,162 $ 36.58 Total unrecognized compensation expense as of September 30, 2019 amounted to $3,608,000 with a weighted-average remaining term of 2.2 years . The Company expects to record $1,872,000 in compensation expense in the next twelve months, $ 516,000 of which will be recorded in the remaining quarter of 2019 . Prior to 2010, stock options were the primary form of stock-based compensation utilized by the Company. At September 30, 2019 , there were no stock options outstanding. The following table presents information regarding the activity for the first nine months of 2019 related to the Company’s outstanding stock options: Options Outstanding Number of Shares Weighted- Average Exercise Price Weighted- Average Remaining Contractual Term (years) Aggregate Intrinsic Value Balance at January 1, 2019 9,000 $ 14.35 Granted — — Exercised (9,000 ) 14.35 Forfeited — — Expired — — Outstanding at September 30, 2019 — $ — 0 $ — Exercisable at September 30, 2019 — $ — 0 $ — During both the three months ended September 30, 2019 and 2018 , there were no stock option exercises. During the nine months ended September 30, 2019 and 2018 , the Company received $ 129,000 and $ 324,000 , respectively, as a result of stock option exercises.</t>
  </si>
  <si>
    <t>Earnings Per Common Share</t>
  </si>
  <si>
    <t>Earnings Per Share [Abstract]</t>
  </si>
  <si>
    <t>Earnings Per Common Share Basic Earnings Per Common Share is calculated by dividing net income, less income allocated to participating securities, by the weighted average number of common shares outstanding during the period, excluding unvested shares of restricted stock. For the Company, participating securities include unvested shares of restricted stock. Diluted Earnings Per Common Share is computed by assuming the issuance of common shares for all potentially dilutive common shares outstanding during the reporting period. For the periods presented, the Company’s potentially dilutive common stock issuances related to unvested shares of restricted stock and stock option grants under the Company’s equity-based plans, as well as contingently issuable shares. In computing Diluted Earnings Per Common Share, adjustments are made to the computation of Basic Earnings Per Common shares, as follows. As it relates to unvested shares of restricted stock, the number of shares added to the denominator is equal to the total number of weighted average unvested shares outstanding.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contingently issuable shares, the number of shares that are included in the calculation of dilutive securities is based on the weighted average number of shares that are issuable if the end of the reporting period were the end of the contingency period. If any of the potentially dilutive common stock issuances have an anti-dilutive effect, the potentially dilutive common stock issuance is disregarded. The following is a reconciliation of the numerators and denominators used in computing Basic and Diluted Earnings Per Common Share: For the Three Months Ended September 30, 2019 2018 ($ in thousands except per share amounts) Per Share Shares (Denominator) Per Share Amount Income (Numerator) Shares (Denominator) Per Share Amount Basic EPS: Net income $ 25,019 $ 21,991 Less: income allocated to participating securities (119 ) — Basic EPS per common share $ 24,900 29,542,001 $ 0.84 $ 21,991 29,530,203 $ 0.74 Diluted EPS: Net income $ 25,019 29,542,001 $ 21,991 29,530,203 Effect of Dilutive Securities — 142,104 — 90,927 Diluted EPS per common share $ 25,019 29,684,105 $ 0.84 $ 21,991 29,621,130 $ 0.74 For the Nine Months Ended September 2019 2018 ($ in thousands except per share amounts) Per Share Shares (Denominator) Per Share Amount Income (Numerator) Shares (Denominator) Per Share Amount Basic EPS: Net income $ 71,163 $ 65,394 Less: income allocated to participating securities (329 ) — Basic EPS per common share $ 70,834 29,585,383 $ 2.39 $ 65,394 29,536,273 $ 2.21 Diluted EPS: Net income $ 71,163 29,585,383 $ 65,394 29,536,273 Effect of Dilutive Securities — 174,076 — 102,853 Diluted EPS per common share $ 71,163 29,759,459 $ 2.39 $ 65,394 29,639,126 $ 2.21 For both the three and nine months ended September 30, 2019 and 2018 , there were no options that were antidilutive.</t>
  </si>
  <si>
    <t>Securities</t>
  </si>
  <si>
    <t>Investments, Debt and Equity Securities [Abstract]</t>
  </si>
  <si>
    <t>Securities The book values and approximate fair values of investment securities at September 30, 2019 and December 31, 2018 are summarized as follows: ($ in thousands) September 30, 2019 December 31, 2018 Amortized Cost Fair Value Unrealized Amortized Cost Fair Value Unrealized Gains (Losses) Gains (Losses) Securities available for sale: Government-sponsored enterprise securities $ 30,000 30,053 55 (2 ) 82,995 82,662 63 (396 ) Mortgage-backed securities 634,176 640,488 7,794 (1,482 ) 396,995 385,551 39 (11,483 ) Corporate bonds 33,721 34,683 1,052 (90 ) 33,751 33,138 76 (689 ) Total available for sale $ 697,897 705,224 8,901 (1,574 ) 513,741 501,351 178 (12,568 ) Securities held to maturity: Mortgage-backed securities $ 43,968 43,801 — (167 ) 52,048 50,241 — (1,807 ) State and local governments 30,297 30,664 369 (2 ) 49,189 49,665 525 (49 ) Total held to maturity $ 74,265 74,465 369 (169 ) 101,237 99,906 525 (1,856 ) All of the Company’s mortgage-backed securities were issued by government-sponsored corporations, except for private mortgage-backed securities with a fair value of $1.0 million as of September 30, 2019 and December 31, 2018 . The following table presents information regarding securities with unrealized losses at September 30, 2019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4,998 2 — — 4,998 2 Mortgage-backed securities 123,726 625 118,579 1,024 242,305 1,649 Corporate bonds — — 910 90 910 90 State and local governments — — 940 2 940 2 Total temporarily impaired securities $ 128,724 627 120,429 1,116 249,153 1,743 The following table presents information regarding securities with unrealized losses at December 31, 2018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4,921 78 13,682 318 18,603 396 Mortgage-backed securities 82,525 351 294,305 12,939 376,830 13,290 Corporate bonds 20,704 433 5,817 256 26,521 689 State and local governments 595 1 6,641 48 7,236 49 Total temporarily impaired securities $ 108,745 863 320,445 13,561 429,190 14,424 In the above tables, all of the securities that were in an unrealized loss position at September 30, 2019 and December 31, 2018 were bonds that the Company has determined are in a loss position due primarily to interest rate factors and not credit quality concerns. The Company evaluated the collectability of each of these bonds and concluded that there was no other-than-temporary impairment. The Company does not intend to sell these securities, and it is more likely than not that the Company will not be required to sell these securities before recovery of the amortized cost. The book values and approximate fair values of investment securities at September 30, 2019 ,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Cost Fair Value Amortized Cost Fair Value Securities Due within one year $ — — 1,165 1,168 Due after one year but within five years 58,721 59,661 21,645 21,925 Due after five years but within ten years — — 6,673 6,718 Due after ten years 5,000 5,075 814 853 Mortgage-backed securities 634,176 640,488 43,968 43,801 Total securities $ 697,897 705,224 74,265 74,465 At September 30, 2019 and December 31, 2018 investment securities with carrying values of $287,418,000 and $234,382,000 , respectively, were pledged as collateral for public deposits. In the three and nine months ended September 2019, the Company received proceeds from sales of securities of $ 39,797,000 and recorded gains of $ 97,000 from the sales. There were no securities sales in the first nine months of 2018. Included in “other assets” in the Consolidated Balance Sheets are cost-method investments in Federal Home Loan Bank (“FHLB”) and Federal Reserve Bank of Richmond (“FRB”) stock totaling $33,380,000 and $37,468,000 at September 30, 2019 and December 31, 2018 , respectively. The FHLB stock had a cost of $15,789,000 and $20,036,000 at September 30, 2019 and December 31, 2018 , respectively, and serves as part of the collateral for the Company’s line of credit with the FHLB and is also a requirement for membership in the FHLB system. The FRB stock had a cost of $17,591,000 and $17,432,000 at September 30, 2019 and December 31, 2018 , respectively, and is a requirement for FRB member bank qualification. Periodically, both the FHLB and FRB recalculate the Company’s required level of holdings, and the Company either buys more stock or redeems a portion of the stock at cost. The Company determined that neither stock was impaired at either period end. The Company owns 12,356 Class B shares of Visa, Inc. (“Visa”) stock that were received upon Visa’s initial public offering. These shares are expected to convert into Class A Visa shares subsequent to the settlement of certain litigation against Visa. The Class B shares have transfer restrictions, and the conversion rate into Class A shares is periodically adjusted as Visa settles litigation. The conversion rate at September 30, 2019 was approximately 1.62 , which means the Company would receive approximately 20,051 Class A shares if the stock had converted on that date. This stock does not have a readily determinable fair value and is therefore carried at its cost basis of zero. If a readily determinable fair value becomes available for the Class B shares, or upon the conversion to Class A shares, the Company will adjust the carrying value of the stock to its market value with a credit to earnings.</t>
  </si>
  <si>
    <t>Loans and Asset Quality Information</t>
  </si>
  <si>
    <t>Receivables [Abstract]</t>
  </si>
  <si>
    <t>Loans and Asset Quality Information The following is a summary of the major categories of total loans outstanding: ($ in thousands) September 30, 2019 December 31, 2018 Amount Percentage Amount Percentage All loans: Commercial, financial, and agricultural $ 486,768 11 % $ 457,037 11 % Real estate – construction, land development &amp; other land loans 471,326 11 % 518,976 12 % Real estate – mortgage – residential (1-4 family) first mortgages 1,093,619 25 % 1,054,176 25 % Real estate – mortgage – home equity loans / lines of credit 343,378 8 % 359,162 8 % Real estate – mortgage – commercial and other 1,928,931 44 % 1,787,022 42 % Installment loans to individuals 70,962 1 % 71,392 2 % Subtotal 4,394,984 100 % 4,247,765 100 % Unamortized net deferred loan costs 1,560 1,299 Total loans $ 4,396,544 $ 4,249,064 Included in the table above are the following amounts of SBA loans: ($ in thousands) September 30, December 31, Guaranteed portions of SBA Loans included in table above $ 47,280 53,205 Unguaranteed portions of SBA Loans included in table above 112,976 97,572 Total SBA loans included in the table above $ 160,256 150,777 Sold portions of SBA loans with servicing retained - not included in table above $ 308,842 230,424 At September 30, 2019 and December 31, 2018 , there was a remaining unaccreted discount on the retained portion of sold SBA loans amounting to $7.2 million and $5.7 million , respectively. As of September 30, 2019 and December 31, 2018 , there was a remaining accretable discount of $12.1 million and $15.0 million , respectively, related to purchased non-impaired loans. Both types of discounts are amortized as yield adjustments over the respective lives of the loans, so long as the loans perform. The following table presents changes in the recorded investment of purchased credit impaired (“PCI”) loans. PCI loans For the Nine Months Ended September 30, 2019 For the Year Ended September 30, Balance at beginning of period $ 17,393 23,165 Change due to payments received and accretion (3,694 ) (2,994 ) Change due to loan charge-offs (11 ) — Transfers to foreclosed real estate — (10 ) Other 110 28 Balance at end of period $ 13,798 20,189 The following table presents changes in the accretable yield for PCI loans. Accretable Yield for PCI loans For the Nine Months Ended September 30, For the Nine Months Ended September 30, Balance at beginning of period $ 4,750 4,688 Accretion (1,050 ) (1,169 ) Reclassification from (to) nonaccretable difference 583 712 Other, net 211 831 Balance at end of period $ 4,494 5,062 During the first nine months of 2019, the Company received $291,000 in payments that exceeded the carrying amount of the related PCI loans, of which $263,000 was recognized as loan discount accretion income and $28,000 was recorded as additional loan interest income. During the first nine months of 2018, the Company received $225,000 in payments that exceeded the carrying amount of the related PCI loans, of which $184,000 was recognized as loan discount accretion income and $41,000 was recorded as additional loan interest income. Nonperforming assets are defined as nonaccrual loans, troubled debt restructured (“TDR”) loans, loans past due 90 or more days and still accruing interest, and foreclosed real estate. Nonperforming assets are summarized as follows. ($ in thousands) September 30, December 31, Nonperforming assets Nonaccrual loans $ 19,720 22,575 TDRs- accruing 9,566 13,418 Accruing loans &gt; 90 days past due — — Total nonperforming loans 29,286 35,993 Foreclosed real estate 4,589 7,440 Total nonperforming assets $ 33,875 43,433 Purchased credit impaired loans not included above (1) $ 13,798 17,393 (1) In the March 3, 2017 acquisition of Carolina Bank, and the October 1, 2017 acquisition of Asheville Savings Bank, the Company acquired $19.3 million and $9.9 million , respectively, in PCI loans in accordance with ASC 310-30 accounting guidance. These loans are excluded from nonperforming loans, including $1.1 million and $0.6 million in PCI loans at September 30, 2019 and December 31, 2018 , respectively, that were contractually past due 90 days or more. At September 30, 2019 and December 31, 2018 , the Company had $1.0 million and $0.7 million in residential mortgage loans in process of foreclosure, respectively. The following is a summary of the Company’s nonaccrual loans by major categories. ($ in thousands) September 30, December 31, Commercial, financial, and agricultural $ 2,472 919 Real estate – construction, land development &amp; other land loans 1,235 2,265 Real estate – mortgage – residential (1-4 family) first mortgages 7,661 10,115 Real estate – mortgage – home equity loans / lines of credit 1,878 1,685 Real estate – mortgage – commercial and other 6,370 7,452 Installment loans to individuals 104 139 Total $ 19,720 22,575 The following table presents an analysis of the payment status of the Company’s loans as of September 30, 2019 . ($ in thousands) Accruing 30-59 Days Past Due Accruing 60-89 Days Past Due Accruing 90 Days or More Past Due Nonaccrual Loans Accruing Current Total Loans Receivable Commercial, financial, and agricultural $ 5,995 95 — 2,472 477,964 486,526 Real estate – construction, land development &amp; other land loans 803 — — 1,235 469,119 471,157 Real estate – mortgage – residential (1-4 family) first mortgages 2,392 1,185 — 7,661 1,076,708 1,087,946 Real estate – mortgage – home equity loans / lines of credit 712 399 — 1,878 340,180 343,169 Real estate – mortgage – commercial and other 3,376 121 — 6,370 1,911,677 1,921,544 Installment loans to individuals 299 46 — 104 70,395 70,844 Purchased credit impaired 6 390 1,065 — 12,337 13,798 Total $ 13,583 2,236 1,065 19,720 4,358,380 4,394,984 Unamortized net deferred loan costs 1,560 Total loans $ 4,396,544 The following table presents an analysis of the payment status of the Company’s loans as of December 31, 2018 . ($ in thousands) Accruing 30-59 Days Past Due Accruing 60-89 Days Past Due Accruing 90 Days or More Past Due Nonaccrual Loans Accruing Current Total Loans Receivable Commercial, financial, and agricultural $ 191 5 — 919 455,691 456,806 Real estate – construction, land development &amp; other land loans 849 212 — 2,265 515,472 518,798 Real estate – mortgage – residential (1-4 family) first mortgages 14,178 1,369 — 10,115 1,022,262 1,047,924 Real estate – mortgage – home equity loans / lines of credit 1,048 254 — 1,685 355,831 358,818 Real estate – mortgage – commercial and other 709 520 — 7,452 1,768,205 1,776,886 Installment loans to individuals 359 220 — 139 70,422 71,140 Purchased credit impaired 990 138 583 — 15,682 17,393 Total $ 18,324 2,718 583 22,575 4,203,565 4,247,765 Unamortized net deferred loan costs 1,299 Total loans $ 4,249,064 The following table presents the activity in the allowance for loan losses for all loans for the three and nine months ended September 30, 2019 . ($ in thousands) Commercial, Real Estate Real Estate Real Estate Real Estate Installment Unallocated Total As of and for the three months ended September 30, 2019 Beginning balance $ 3,218 1,815 4,123 1,271 8,852 1,211 299 20,789 Charge-offs (288 ) (47 ) (194 ) (70 ) (617 ) (119 ) — (1,335 ) Recoveries 163 308 139 58 176 67 — 911 Provisions (226 ) (270 ) (112 ) (122 ) (199 ) (141 ) (35 ) (1,105 ) Ending balance $ 2,867 1,806 3,956 1,137 8,212 1,018 264 19,260 As of and for the nine months ended September 30, 2019 Beginning balance $ 2,889 2,243 5,197 1,665 7,983 952 110 21,039 Charge-offs (1,224 ) (340 ) (379 ) (216 ) (1,455 ) (555 ) — (4,169 ) Recoveries 768 797 521 513 550 154 — 3,303 Provisions 434 (894 ) (1,383 ) (825 ) 1,134 467 154 (913 ) Ending balance $ 2,867 1,806 3,956 1,137 8,212 1,018 264 19,260 Ending balance as of September 30, 2019: Allowance for loan losses Individually evaluated for impairment $ 168 45 828 — 230 — — 1,271 Collectively evaluated for impairment $ 2,657 1,761 3,060 1,137 7,925 1,005 264 17,809 Purchased credit impaired $ 42 — 68 — 57 13 — 180 Loans receivable as of September 30, 2019 Ending balance – total $ 486,768 471,326 1,093,619 343,378 1,928,931 70,962 — 4,394,984 Unamortized net deferred loan costs 1,560 Total loans $ 4,396,544 Ending balances as of September 30, 2019: Loans Individually evaluated for impairment $ 1,090 804 9,942 338 6,941 — — 19,115 Collectively evaluated for impairment $ 485,436 470,353 1,078,004 342,831 1,914,603 70,844 — 4,362,071 Purchased credit impaired $ 242 169 5,673 209 7,387 118 — 13,798 The following table presents the activity in the allowance for loan losses for the year ended December 31, 2018 . ($ in thousands) Commercial, Financial, and Agricultural Real Estate – Construction, Land Development &amp; Other Land Loans Real Estate – Residential (1-4 Family) First Mortgages Real Estate – Mortgage – Home Equity Lines of Credit Real Estate – Mortgage – Commercial and Other Installment Loans to Individuals Unallocated Total As of and for the year ended December 31, 2018 Beginning balance $ 3,111 2,816 6,147 1,827 6,475 950 1,972 23,298 Charge-offs (2,128 ) (158 ) (1,734 ) (711 ) (1,459 ) (781 ) — (6,971 ) Recoveries 1,195 4,097 833 364 1,503 309 — 8,301 Provisions 711 (4,512 ) (49 ) 185 1,464 474 (1,862 ) (3,589 ) Ending balance $ 2,889 2,243 5,197 1,665 7,983 952 110 21,039 Ending balances as of December 31, 2018: Allowance for loan losses Individually evaluated for impairment $ 226 134 955 48 906 — — 2,269 Collectively evaluated for impairment $ 2,661 2,109 4,143 1,608 7,070 941 110 18,642 Purchased credit impaired $ 2 — 99 9 7 11 — 128 Loans receivable as of December 31, 2018: Ending balance – total $ 457,037 518,976 1,054,176 359,162 1,787,022 71,392 — 4,247,765 Unamortized net deferred loan costs 1,299 Total loans $ 4,249,064 Ending balances as of December 31, 2018: Loans Individually evaluated for impairment $ 696 1,345 12,391 296 9,525 — — 24,253 Collectively evaluated for impairment $ 456,111 517,453 1,035,532 358,522 1,767,361 71,140 — 4,206,119 Purchased credit impaired $ 230 178 6,253 344 10,136 252 — 17,393 The following table presents the activity in the allowance for loan losses for all loans for the three and nine months ended September 30, 2018 . ($ in thousands) Commercial, Real Estate Real Estate Real Estate Real Estate Installment Unallocated Total As of and for the three months ended September 30, 2018 Beginning balance $ 2,268 2,692 7,059 2,250 7,295 897 837 23,298 Charge-offs (933 ) (126 ) (1,183 ) (192 ) (1,086 ) (232 ) — (3,752 ) Recoveries 159 181 155 51 209 158 — 913 Provisions 1,221 (366 ) (664 ) (330 ) 753 79 (606 ) 87 Ending balance $ 2,715 2,381 5,367 1,779 7,171 902 231 20,546 As of and for the nine months ended September 30, 2018 Beginning balance $ 3,111 2,816 6,147 1,827 6,475 950 1,972 23,298 Charge-offs (1,542 ) (158 ) (1,598 ) (378 ) (1,398 ) (494 ) — (5,568 ) Recoveries 971 3,568 671 294 1,333 261 — 7,098 Provisions 175 (3,845 ) 147 36 761 185 (1,741 ) (4,282 ) Ending balance $ 2,715 2,381 5,367 1,779 7,171 902 231 20,546 Ending balances as of September 30, 2018: Allowance for loan losses Individually evaluated for impairment $ 126 — 1,004 — 502 — — 1,632 Collectively evaluated for impairment $ 2,585 2,335 4,306 1,765 6,662 887 231 18,771 Purchased credit impaired $ 4 46 57 14 7 15 — 143 Loans receivable as of September 30, 2018 Ending balance – total $ 435,730 559,450 1,038,436 362,829 1,723,598 70,096 — 4,190,139 Unamortized net deferred loan fees 489 Total loans 4,190,628 Ending balances as of September 30, 2018: Loans Individually evaluated for impairment $ 1,981 2,642 12,617 22 10,490 — — 27,752 Collectively evaluated for impairment $ 433,485 556,283 1,019,645 362,462 1,700,519 69,804 — 4,142,198 Purchased credit impaired $ 264 525 6,174 345 12,589 292 — 20,189 The following table presents loans individually evaluated for impairment by class of loans, excluding PCI loans, as of September 30, 2019 . ($ in thousands) Recorded Investment Unpaid Principal Balance Related Allowance Average Recorded Investment Impaired loans with no related allowance recorded: Commercial, financial, and agricultural $ 18 20 — 89 Real estate – mortgage – construction, land development &amp; other land loans 227 263 — 403 Real estate – mortgage – residential (1-4 family) first mortgages 3,713 3,951 — 4,443 Real estate – mortgage –home equity loans / lines of credit 338 358 — 100 Real estate – mortgage –commercial and other 2,781 3,758 — 3,390 Installment loans to individuals — — — — Total impaired loans with no allowance $ 7,077 8,350 — 8,425 Impaired loans with an allowance recorded: Commercial, financial, and agricultural $ 1,072 1,125 168 866 Real estate – mortgage – construction, land development &amp; other land loans 577 577 45 589 Real estate – mortgage – residential (1-4 family) first mortgages 6,229 6,466 828 6,446 Real estate – mortgage –home equity loans / lines of credit — — — 69 Real estate – mortgage –commercial and other 4,160 4,795 230 4,689 Installment loans to individuals — — — — Total impaired loans with allowance $ 12,038 12,963 1,271 12,659 Interest income recorded on impaired loans during the nine months ended September 30, 2019 was insignificant. The following table presents loans individually evaluated for impairment by class of loans, excluding PCI loans, as of December 31, 2018 . ($ in thousands) Recorded Investment Unpaid Principal Balance Related Allowance Average Recorded Investment Impaired loans with no related allowance recorded: Commercial, financial, and agricultural $ 310 310 — 957 Real estate – mortgage – construction, land development &amp; other land loans 485 803 — 2,366 Real estate – mortgage – residential (1-4 family) first mortgages 4,626 4,948 — 4,804 Real estate – mortgage –home equity loans / lines of credit 22 31 — 91 Real estate – mortgage –commercial and other 3,475 4,237 — 3,670 Installment loans to individuals — — — — Total impaired loans with no allowance $ 8,918 10,329 — 11,888 Impaired loans with an allowance recorded: Commercial, financial, and agricultural $ 386 387 226 422 Real estate – mortgage – construction, land development &amp; other land loans 860 864 134 385 Real estate – mortgage – residential (1-4 family) first mortgages 7,765 7,904 955 8,963 Real estate – mortgage –home equity loans / lines of credit 274 275 48 184 Real estate – mortgage –commercial and other 6,050 6,054 906 5,911 Installment loans to individuals — — — 2 Total impaired loans with allowance $ 15,335 15,484 2,269 15,867 Interest income recorded on impaired loans during the year ended December 31, 2018 was insignificant.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Pass)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Fail)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as of September 30, 2019 . ($ in thousands) Pass Special Mention Loans Classified Accruing Loans Classified Nonaccrual Loans Total Commercial, financial, and agricultural $ 471,225 7,735 5,094 2,472 486,526 Real estate – construction, land development &amp; other land loans 463,122 4,640 2,160 1,235 471,157 Real estate – mortgage – residential (1-4 family) first mortgages 1,047,592 15,193 17,500 7,661 1,087,946 Real estate – mortgage – home equity loans / lines of credit 334,054 1,267 5,970 1,878 343,169 Real estate – mortgage – commercial and other 1,888,049 20,081 7,044 6,370 1,921,544 Installment loans to individuals 70,122 218 400 104 70,844 Purchased credit impaired 8,279 2,797 2,722 — 13,798 Total $ 4,282,443 51,931 40,890 19,720 4,394,984 Unamortized net deferred loan costs 1,560 Total loans 4,396,544 The following table presents the Company’s recorded investment in loans by credit quality indicators as of December 31, 2018 . ($ in thousands) Pass Special Mention Loans Classified Accruing Loans Classified Nonaccrual Loans Total Commercial, financial, and agricultural $ 452,372 3,056 459 919 456,806 Real estate – construction, land development &amp; other land loans 509,251 5,668 1,614 2,265 518,798 Real estate – mortgage – residential (1-4 family) first mortgages 1,004,458 12,238 21,113 10,115 1,047,924 Real estate – mortgage – home equity loans / lines of credit 348,792 1,688 6,653 1,685 358,818 Real estate – mortgage – commercial and other 1,750,810 14,484 4,140 7,452 1,776,886 Installment loans to individuals 70,357 231 413 139 71,140 Purchased credit impaired 8,355 5,214 3,824 — 17,393 Total $ 4,144,395 42,579 38,216 22,575 4,247,765 Unamortized net deferred loan costs 1,299 Total loans 4,249,064 Troubled Debt Restructurings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The vast majority of the Company’s troubled debt restructurings are due to interest rate reductions combined with restructured amortization schedules. The Company does not generally grant principal forgiveness. 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 The following table presents information related to loans modified in a troubled debt restructuring during the three months ended September 30, 2019 and 2018 . ($ in thousands) For the three months ended For the three months ended Number of Pre- Post- Number of Pre- Post- TDRs – Accruing Commercial, financial, and agricultural — $ — $ — — $ — $ — Real estate – construction, land development &amp; other land loans — — — — — — Real estate – mortgage – residential (1-4 family) first mortgages 1 133 133 — — — Real estate – mortgage – home equity loans / lines of credit — — — — — — Real estate – mortgage – commercial and other — — — — — — Installment loans to individuals — — — — — — TDRs – Nonaccrual Commercial, financial, and agricultural — — — — — — Real estate – construction, land development &amp; other land loans — — — — — — Real estate – mortgage – residential (1-4 family) first mortgages — — — — — — Real estate – mortgage – home equity loans / lines of credit — — — — — — Real estate – mortgage – commercial and other — — — — — — Installment loans to individuals — — — — — — Total TDRs arising during period 1 $ 133 $ 133 — $ — $ — The following table presents information related to loans modified in a troubled debt restructuring during the nine months ended September 30, 2019 and 2018 . ($ in thousands) For the nine months ended For the nine months ended Number of Contracts Pre- Modification Restructured Balances Post- Modification Restructured Balances Number of Contracts Pre- Modification Restructured Balances Post- Modification Restructured Balances TDRs – Accruing Commercial, financial, and agricultural 1 $ 143 $ 143 — $ — $ — Real estate – construction, land development &amp; other land loans — — — — — — Real estate – mortgage – residential (1-4 family) first mortgages 3 387 391 1 18 18 Real estate – mortgage – home equity loans / lines of credit — — — — — — Real estate – mortgage – commercial and other — — — — — — Installment loans to individuals — — — — — — TDRs – Nonaccrual Commercial, financial, and agricultural — — — — — — Real estate – construction, land development &amp; other land loans — — — 1 61 61 Real estate – mortgage – residential (1-4 family) first mortgages — — — 2 254 264 Real estate – mortgage – home equity loans / lines of credit — — — — — — Real estate – mortgage – commercial and other — — — — — — Installment loans to individuals — — — — — — Total TDRs arising during period 4 $ 530 $ 534 4 $ 333 $ 343 Accruing restructured loans that were modified in the previous 12 months and that defaulted during the three months ended September 30, 2019 and 2018 are presented in the table below. The Company considers a loan to have defaulted when it becomes 90 or more days delinquent under the modified terms, has been transferred to nonaccrual status, or has been transferred to foreclosed real estate. Accruing restructured loans that were modified in the previous 12 months and that defaulted during the nine months ended September 30, 2019 and 2018 are presented in the table below. ($ in thousands) For the Nine Months Ended September 30, 2019 For the Nine Months Ended September 30, 2018 Number of Recorded Number of Recorded Accruing TDRs that subsequently defaulted Real estate – mortgage – residential (1-4 family first mortgages) 1 $ 93 1 $ 60 Real estate – mortgage – commercial and other — — 3 1,333 Total accruing TDRs that subsequently defaulted 1 $ 93 4 $ 1,393 There were no accruing restructured loans that were modified in the previous 12 months and defaulted during the three months ended September 30, 2019 or 2018 .</t>
  </si>
  <si>
    <t>Goodwill and Other Intangible Assets</t>
  </si>
  <si>
    <t>Goodwill and Intangible Assets Disclosure [Abstract]</t>
  </si>
  <si>
    <t>Goodwill and Other Intangible Assets The following is a summary of the gross carrying amount and accumulated amortization of amortizable intangible assets as of September 30, 2019 and December 31, 2018 , and the carrying amount of unamortized intangible assets as of those same dates. September 30, 2019 December 31, 2018 ($ in thousands) Gross Carrying Amount Accumulated Amortization Gross Carrying Amount Accumulated Amortization Amortizable intangible assets: Customer lists $ 6,013 2,048 6,013 1,637 Core deposit intangibles 28,440 19,650 28,440 16,469 SBA servicing asset 7,528 2,028 5,472 1,053 Other 1,303 1,102 1,303 957 Total $ 43,284 24,828 41,228 20,116 Unamortizable intangible assets: Goodwill $ 234,368 234,368 The Company recorded $2,056,000 and $2,755,000 in servicing assets associated with the guaranteed portion of SBA loans originated and sold during the first nine months of 2019 and 2018 , respectively. During the first nine months of 2019 and 2018 , the Company recorded $975,000 and $555,000 , respectively, in related amortization expense. Servicing assets are recorded for loans, or portions thereof, that the Company has sold but continue to service for a fee. Servicing assets are recorded at fair value and amortized over the expected lives of the related loans and are tested for impairment on a quarterly basis. SBA servicing asset amortization expense is recorded within noninterest income to offset SBA servicing fees. Amortization expense of all other intangible assets totaled $ 1,163,000 and $ 1,452,000 for the three months ended September 30, 2019 and 2018 , respectively, and $3,737,000 and $4,518,000 for the nine months ended September 30, 2019 and 2018 , respectively. The following table presents the estimated amortization expense schedule related to acquisition-related amortizable intangible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Additionally, as noted in the table above, the Company has a SBA servicing asset at September 30, 2019 with a remaining book value of $ 5,500,000 . This servicing asset will be amortized over the lives of the related loans, with such amortization expense recorded as a reduction of servicing income within the line item "Other service charges, commissions and fees" of the Consolidated Statements of Income. ($ in thousands) Estimated Amortization Expense October 1 to December 31, 2019 $ 1,121 2020 3,841 2021 2,927 2022 2,022 2023 1,041 Thereafter 2,004 Total $ 12,956</t>
  </si>
  <si>
    <t>Pension Plans</t>
  </si>
  <si>
    <t>Retirement Benefits [Abstract]</t>
  </si>
  <si>
    <t>Pension Plans The Company has historicall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the Company froze both plans for all participants. Although no previously accrued benefits were lost, employees no longer accrue benefits for service subsequent to 2012. The Company recorded periodic pension cost totaling $244,000 and $136,000 for the three months ended September 30, 2019 and 2018 , respectively, and $ 732,000 and $ 408,000 for the nine months ended September 30, 2019 and 2018 , respectively. The following table contains the components of the pension cost. For the Three Months Ended September 30, ($ in thousands) 2019 2018 2019 2018 2019 Total 2018 Total Service cost $ — — — 32 — 32 Interest cost 367 328 82 40 449 368 Expected return on plan assets (360 ) (177 ) — — (360 ) (177 ) Amortization of net (gain)/loss 282 (93 ) (127 ) 6 155 (87 ) Net periodic pension cost $ 289 58 (45 ) 78 244 136 For the Nine Months Ended September 30, ($ in thousands) 2019 2018 2019 2018 2019 Total 2018 Total Service cost $ — — — 94 — 94 Interest cost 1,111 984 164 150 1,275 1,134 Expected return on plan assets (1,154 ) (836 ) — — (1,154 ) (836 ) Amortization of net (gain)/loss 733 26 (122 ) (10 ) 611 16 Net periodic pension cost $ 690 174 42 234 732 408 The service cost component of net periodic pension cost is included in salaries and benefits expense and all other components of net periodic pension cost are included in other noninterest expense. The Company’s contributions to the Pension Plan are based on computations by independent actuarial consultants and are intended to be deductible for income tax purposes. The Company did no t contribute to the Pension Plan in the first nine months of 2019 and does no t expect to contribute to the Pension Plan in the remainder of 2019 . The Company’s funding policy with respect to the SERP is to fund the related benefits from the operating cash flow of the Company.</t>
  </si>
  <si>
    <t>Comprehensive Income (Loss)</t>
  </si>
  <si>
    <t>Equity [Abstract]</t>
  </si>
  <si>
    <t>Comprehensive Income (Loss) 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The components of accumulated other comprehensive income (loss) for the Company are as follows: ($ in thousands) September 30, 2019 December 31, 2018 Unrealized gain (loss) on securities available for sale $ 7,327 (12,390 ) Deferred tax asset (liability) (1,684 ) 2,896 Net unrealized gain (loss) on securities available for sale 5,643 (9,494 ) Additional pension asset (liability) (2,609 ) (3,220 ) Deferred tax asset (liability) 600 753 Net additional pension asset (liability) (2,009 ) (2,467 ) Total accumulated other comprehensive income (loss) $ 3,634 (11,961 ) The following table discloses the changes in accumulated other comprehensive income (loss) for the nine months ended September 30, 2019 (all amounts are net of tax). ($ in thousands) Unrealized Gain (Loss) on Securities Available for Sale Additional Pension Asset (Liability) Total Beginning balance at January 1, 2019 $ (9,494 ) (2,467 ) (11,961 ) Other comprehensive income (loss) before reclassifications 15,212 — 15,212 Amounts reclassified from accumulated other comprehensive income (75 ) 458 383 Net current-period other comprehensive income (loss) 15,137 458 15,595 Ending balance at September 30, 2019 $ 5,643 (2,009 ) 3,634 The following table discloses the changes in accumulated other comprehensive income (loss) for the nine months ended September 30, 2018 (all amounts are net of tax). ($ in thousands) Unrealized Gain (Loss) on Securities Available for Sale Additional Pension Asset (Liability) Total Beginning balance at January 1, 2018 $ (1,694 ) (2,452 ) (4,146 ) Other comprehensive income (loss) before reclassifications (7,839 ) — (7,839 ) Amounts reclassified from accumulated other comprehensive income — 12 12 Net current-period other comprehensive income (loss) (7,839 ) 12 (7,827 ) Ending balance at September 30, 2018 $ (9,533 ) (2,440 ) (11,973 )</t>
  </si>
  <si>
    <t>Fair Value</t>
  </si>
  <si>
    <t>Fair Value Disclosures [Abstract]</t>
  </si>
  <si>
    <t>Fair Value Relevant accounting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September 30, 2019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30,053 — 30,053 — Mortgage-backed securities 640,488 — 640,488 — Corporate bonds 34,683 — 34,683 — Total available for sale securities $ 705,224 — 705,224 — Nonrecurring Impaired loans $ 12,406 — — 12,406 Foreclosed real estate 2,294 — — 2,294 The following table summarizes the Company’s financial instruments that were measured at fair value on a recurring and nonrecurring basis at December 31, 2018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82,662 — 82,662 — Mortgage-backed securities 385,551 — 385,551 — Corporate bonds 33,138 — 33,138 — Total available for sale securities $ 501,351 — 501,351 — Nonrecurring Impaired loans $ 13,071 — — 13,071 Foreclosed real estate 7,440 — — 7,440 The following is a description of the valuation methodologies used for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llateralized mortgage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Further, the Company validates the fair values for a sample of securities in the portfolio by comparing the fair values provided by the bond accounting provider to prices from other independent sources for the same or similar securities. The Company analyzes unusual or significant variances and conducts additional research with the portfolio manager, if necessary, and takes appropriate action based on its findings. Impaired loans — Fair values for impaired loans in the above table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September 30, 2019 , the significant unobservable inputs used in the fair value measurements were as follows: ($ in thousands) Description Fair Value at Valuation Technique Significant Unobservable Inputs Range of Significant Unobservable Input Values Impaired loans $ 12,406 Appraised value; PV of expected cash flows Discounts to reflect current market conditions, ultimate collectability, and estimated costs to sell 0-10% Foreclosed real estate 2,294 Appraised value; List or contract price Discounts to reflect current market conditions, abbreviated holding period and estimated costs to sell 0-10% For Level 3 assets and liabilities measured at fair value on a recurring or non-recurring basis as of December 31, 2018 , the significant unobservable inputs used in the fair value measurements were as follows: ($ in thousands) Description Fair Value at Valuation Technique Significant Unobservable Inputs Range of Significant Unobservable Input Values Impaired loans $ 13,071 Appraised value; PV of expected cash flows Discounts to reflect current market conditions, ultimate collectability, and estimated costs to sell 0-10% Foreclosed real estate 7,440 Appraised value; List or contract price Discounts to reflect current market conditions and estimated costs to sell 0-10% Transfers of assets or liabilities between levels within the fair value hierarchy are recognized when an event or change in circumstances occurs. There were no transfers between Level 1 and Level 2 for assets or liabilities measured on a recurring basis during the nine months ended September 30, 2019 or 2018 . For the nine months ended September 30, 2019 and 2018 , the increase (decrease) in the fair value of securities available for sale was $19,814,000 and ($10,229,000) , respectively, which is included in other comprehensive income (net of tax benefit (expense) of ($4,602,000) and $2,390,000 , respectively). Fair value measurement methods at September 30, 2019 and 2018 are consistent with those used in prior reporting periods. The carrying amounts and estimated fair values of financial instruments at September 30, 2019 and December 31, 2018 are as follows: September 30, 2019 December 31, 2018 ($ in thousands) Level in Fair Value Hierarchy Carrying Amount Estimated Fair Value Carrying Amount Estimated Fair Value Cash and due from banks, noninterest-bearing Level 1 $ 52,621 52,621 56,050 56,050 Due from banks, interest-bearing Level 1 264,840 264,840 406,848 406,848 Securities available for sale Level 2 705,224 705,224 501,351 501,351 Securities held to maturity Level 2 74,265 74,465 101,237 99,906 Presold mortgages in process of settlement Level 1 16,269 16,269 4,279 4,279 Total loans, net of allowance Level 3 4,377,284 4,341,770 4,228,025 4,181,139 Accrued interest receivable Level 1 16,297 16,297 16,004 16,004 Bank-owned life insurance Level 1 103,806 103,806 101,878 101,878 SBA Servicing Asset Level 3 5,500 5,966 4,419 4,617 Deposits Level 2 4,875,382 4,874,274 4,659,339 4,653,522 Borrowings Level 2 300,656 294,913 406,609 402,556 Accrued interest payable Level 2 2,169 2,169 1,976 1,972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Revenue from Contracts with Customers</t>
  </si>
  <si>
    <t>Revenue from Contract with Customer [Abstract]</t>
  </si>
  <si>
    <t>Revenue from Contracts with Customers All of the Company’s revenues that are in the scope of the “ Revenue from Contracts with Customers ” accounting standard (“Topic 606”) are recognized within noninterest income. The following table presents the Company’s sources of noninterest income for the three and nine months ended September 30, 2019 and 2018 . Items outside the scope of Topic 606 are noted as such. For the Three Months Ended For the Nine Months Ended $ in thousands September 30, 2019 September 30, 2018 September 30, 2019 September 30, 2018 Noninterest Income In-scope of Topic 606: Service charges on deposit accounts: $ 3,388 3,221 9,543 9,606 Other service charges, commissions, and fees: Interchange income 3,975 3,374 11,754 9,917 Other service charges and fees 1,839 1,568 5,094 4,184 Commissions from sales of insurance and financial products: Insurance income 1,355 1,627 4,027 4,530 Wealth management income 848 798 2,409 1,954 SBA consulting fees 663 1,287 2,847 3,554 Foreclosed property gains (losses), net (273 ) (192 ) (899 ) (579 ) Noninterest income (in-scope of Topic 606) 11,795 11,683 34,775 33,166 Noninterest income (out-of-scope of Topic 606) 3,835 3,489 11,419 13,707 Total noninterest income $ 15,630 15,172 46,194 46,873 A description of the Company’s revenue streams accounted for under Topic 606 is detailed below. Service Charges on Deposit Accounts: The Company earns fees from its deposit customers for transaction-based, account maintenance, and overdraft services. Overdraft fees are recognized at the point in time that the overdraft occurs. Maintenance and activity fees include account maintenance fees and transaction-based fees. Account maintenance fees, which relate primarily to monthly maintenance, are earned over the course of the month, representing the period over which the Company satisfies the performance obligation. Transaction-based fees, which include services such as ATM use fees, stop payment charges, statement rendering, are recognized at the time the transaction is executed as that is the point in time the Company fulfills the customer’s request. Service charges on deposits are withdrawn from the customer’s account balance. Other service charges, commissions, and fees: The Company earns interchange income on its customers’ debit and credit card usage and earns fees from other services utilized by its customers. Interchange income is primarily comprised of interchange fees earned whenever the Company’s debit and credit cards are processed through card payment networks such as MasterCard. Interchange fees from cardholder transactions represent a percentage of the underlying transaction value and are recognized daily, concurrently with the transaction processing services provided to the cardholder. Other service charges include revenue from processing wire transfers, bill pay service, cashier’s checks, ATM surcharge fees, and other services. The Company’s performance obligation for fees, exchange, and other service charges are largely satisfied, and related revenue recognized, when the services are rendered or upon completion. Payment is typically received immediately or in the following month. Commissions from the sale of insurance and financial products: The Company earns commissions from the sale of insurance policies and wealth management products. Insurance income generally consists of commissions from the sale of insurance policies and performance-based commissions from insurance companies. The Company recognizes commission income from the sale of insurance policies when it acts as an agent between the insurance company and the policyholder. The Company’s performance obligation is generally satisfied upon the issuance of the insurance policy. Shortly after the policy is issued, the carrier remits the commission payment to the Company, and the Company recognizes the revenue. Performance-based commissions from insurance companies are recognized at a point in time as policies are sold. Wealth Management Income primarily consists of commissions received on financial product sales, such as annuities. The Company’s performance obligation is generally satisfied upon the issuance of the financial product. Shortly after the policy is issued, the carrier remits the commission payment to the Company, and the Company recognizes the revenue. The Company also earns some fees from asset management, which is billed quarterly for services rendered in the most recent period. SBA Consulting fees: The Company earns fees for its consulting services related to the origination of SBA loans. Fees are based on a percentage of the dollar amount of the originated loans and are recorded when the performance obligation has been satisfied, upon closing the loan. Foreclosed property gains (losses), net: The Company records a gain or loss from the sale of foreclosed property when control of the property transfers to the buyer, which generally occurs at the time of an executed deed. When the Company finances the sale of foreclosed property to the buyer, the Company assesses whether the buyer is committed to perform their obligations under the contract and whether collectability of the transaction price is probable. Once these criteria are met, the foreclosed property asset is derecognized and the gain or loss on sale is recorded upon the transfer of control of the property to the buyer. The Company has made no significant judgments in applying the revenue guidance prescribed in ASC 606 that affect the determination of the amount and timing of revenue from the above-described contracts with customers.</t>
  </si>
  <si>
    <t>Leases</t>
  </si>
  <si>
    <t>Lessee Disclosure [Abstract]</t>
  </si>
  <si>
    <t>Leases Effective January 1, 2019, the Company adopted new accounting guidance regarding Leases (Topic 842). As of September 30, 2019 , the Company leased eight branch offices for which the land and buildings are leased and nine branch offices for which the land is leased but the building is owned. The Company also leases one loan production office and office space for several operational departments. All of the Company’s leases have historically qualified as operating leases under prior accounting guidance, and therefore, were not previously recognized on the Company’s Consolidated Balance Sheets. The lease agreements have maturity dates ranging from January 2021 through May 2076, some of which include options for multiple five- and ten-year extensions. The weighted average remaining life of the lease term for these leases was 19.80 years as of September 30, 2019 . The discount rate that was determined for each lease was based on the Company’s incremental borrowing rate at lease inception, on a collateralized basis, over a similar term. For operating leases existing prior to January 1, 2019, the rate for the remaining lease term as of January 1, 2019 was used. The weighted average discount rate for leases was 3.30% as of September 30, 2019 . Total operating lease expense was $1.9 million for the nine months ended September 30, 2019 . The right-of-use assets, included in premises and equipment, and lease liabilities, included in other liabilities, were $20.6 million and $20.7 million as of September 30, 2019 , respectively. Estimated lease payments for the Company’s operating leases with initial terms of one year or more as of September 30, 2019 were as follows. ($ in thousands) Maturity Analysis of Lease Liabilities October 1 to December 31, 2019 $ 583 2020 2,504 2021 2,329 2022 1,941 2023 1,848 Thereafter 21,145 Total estimated lease payments 30,350 Less effect of discounting (9,607 ) Present value of estimated lease payments (lease liability) $ 20,743 Future obligations for minimum rentals under noncancealable operating leases at December 31, 2018 were as follows: ($ in thousands) Future obligations for minimum rentals under noncancelable operating leases 2019 $ 2,268 2020 1,973 2021 1,344 2022 869 2023 768 Thereafter 4,082 Total estimated lease payments $ 11,304</t>
  </si>
  <si>
    <t>Equity Issuance</t>
  </si>
  <si>
    <t>Equity Issuance On May 5, 2016, the Company acquired SBA Complete, Inc. (“SBA Complete”), a firm that provides services to financial institutions across the country related to Small Business Administration (“SBA”) loan origination and servicing. Per the terms of the acquisition agreement, the former owners of SBA Complete were eligible for a contingent earn-out payment to be paid in shares of Company stock based on achieving predetermined profitability goals over a cumulative three year period. The Company initially valued the earn-out at $3.0 million and adjusted the value quarterly thereafter based on updated estimates. On May 5, 2019, the three year earn-out period concluded, and based on the terms of the earn-out, the Company issued 78,353 shares of common stock with a value of $3.1 million , which increased shareholders' equity.</t>
  </si>
  <si>
    <t>Accounting Policies (Policies)</t>
  </si>
  <si>
    <t>Accounting Standards Adopted and Pending Adoption</t>
  </si>
  <si>
    <t>Accounting Standards Adopted in 2019 In February 2016, the Financial Accounting Standards Board (“FASB”) issued new guidance on accounting for leases, which generally requires all leases to be recognized in the statement of financial position by recording an asset representing its right to use the underlying asset and recording a liability, which represents the Company’s obligation to make lease payments. The new standard was adopted by the Company on January 1, 2019. The guidance provides for a modified retrospective transition approach requiring lessees to recognize and measure leases on the balance sheet at the beginning of either the earliest period presented or as of the beginning of the period of adoption. The Company elected to apply the guidance as of the beginning of the period of adoption (January 1, 2019) and will not restate comparative periods. Adoption of the guidance resulted in the recognition of lease liabilities and the recognition of right-of-use assets totaling $19.4 million as of the date of adoption. Lease liabilities and right-of-use assets are reflected in other liabilities and premises and equipment, respectively. The initial balance sheet gross-up upon adoption was related to operating leases of certain real estate properties. The Company has no finance leases or material subleases or leasing arrangements for which it is the lessor of property or equipment. The Company elected to apply the package of practical expedients allowed by the new standard under which the Company need not reassess whether any expired or existing contracts are leases or contain leases, the Company need not reassess the lease classification for any expired or existing lease, and the Company need not reassess initial direct costs for any existing leases. Adoption of this guidance did not have a material impact on the consolidated statements of income or the consolidated statements of cash flows. See Note 13 – Leases for additional disclosures related to lease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ere effective for the Company on January 1, 2019 and adoption did not have a material effect on its financial statements. In June 2018, the FASB amended the Compensation—Stock Compensation Topic of the Accounting Standards Codification. The amendments expand the scope of this Topic to include share-based payment transactions for acquiring goods and services from nonemployees. The amendments were effective for the Company on January 1, 2019 and the adoption did not have a material effect on its financial statements. Accounting Standards Pending Adoption In June 2016, the FASB issued guidance to change the accounting for credit losses. The guidance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The guidance also requires new disclosures for financial assets measured at amortized cost, loans and available-for-sale debt securities. The Company will apply the guidance through a cumulative-effect adjustment to retained earnings as of the beginning of the year of adoption. While early adoption is permitted beginning in first quarter 2019, the Company did not elect that option. The updated guidance is effective for interim and annual reporting periods beginning after December 15, 2019. Also, in May 2019, the FASB issued additional guidance to provide entities with an option to irrevocably elect the fair value option, applied on an instrument-by-instrument basis for eligible instruments, upon the adoption of the CECL model, but the Company does not expect to elect this option. The Company continues its ongoing analysis on the impact of this guidance on its consolidated financial statements. In that regard, a cross-functional working group has been formed, under the direction of the Company's Chief Financial Officer. The working group is comprised of individuals from various functional areas including credit, risk management, finance and information technology, among others. Implementation efforts continue with model development, ongoing system requirements evaluation and the identification of data and resource needs, among other things. The Company has also engaged a third-party vendor solution to assist in the application of the new guidance. The Company has provided core data to the vendor and continues to validate and enhance the data. Implementation efforts continue with model development and validation. While the Company is currently unable to reasonably estimate the impact of adopting the guidance, the Company expects the adoption of this guidance to significantly increase its allowance for loan losses. The impact of adoption is expected to be significantly influenced by the composition, characteristics and quality of the Company's loan and securities portfolios as well as the prevailing economic conditions and forecasts as of the adoption date. In January 2017, the FASB amended the Goodwill and Other Intangibles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The amount of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is amendment to have a material effect on its financial statements.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 The amendments are effective for fiscal years, and interim periods within those fiscal years, beginning after December 15, 2019. Early adoption is permitted. An entity is permitted to early adopt any removed or modified disclosures upon issuance of this guidance and delay adoption of the additional disclosures until their effective date. The Company does not expect these amendments to have a material effect on its financial statements. In August 2018, the FASB amended the Compensation - Retirement Benefits – Defined Benefit Plans Topic of the Accounting Standards Codification to improve disclosure requirements for employers that sponsor defined benefit pension and other postretirement plans. The guidance removes disclosures that are no longer considered cost-beneficial, clarifies the specific requirements of disclosures, and adds disclosure requirements identified as relevant. The amendments are effective for fiscal years, and interim periods within those fiscal years, beginning after December 15, 2020. Early adoption is permitted. The Company does not expect these amendments to have a material effect on its financial statements. In March 2019, the FASB issued guidance to address concerns companies had raised about an accounting exception they would lose when assessing the fair value of underlying assets under the leases standard and clarify that lessees and lessors are exempt from a certain interim disclosure requirement associated with adopting the new standard. The amendments will be effective for the Company for reporting periods beginning after December 15, 2019.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Stock-Based Compensation Plans (Tables)</t>
  </si>
  <si>
    <t>Schedule of outstanding restricted stock</t>
  </si>
  <si>
    <t>The following table presents information regarding the activity for the first nine months of 2019 related to the Company’s outstanding restricted stock: Long-Term Restricted Stock Number of Units Weighted-Average Grant-Date Fair Value Nonvested at January 1, 2019 129,251 $ 32.39 Granted during the period 82,826 36.36 Vested during the period (37,961 ) 21.69 Forfeited or expired during the period (954 ) 41.93 Nonvested at September 30, 2019 173,162 $ 36.58</t>
  </si>
  <si>
    <t>Schedule of Company's stock options outstanding</t>
  </si>
  <si>
    <t>The following table presents information regarding the activity for the first nine months of 2019 related to the Company’s outstanding stock options: Options Outstanding Number of Shares Weighted- Average Exercise Price Weighted- Average Remaining Contractual Term (years) Aggregate Intrinsic Value Balance at January 1, 2019 9,000 $ 14.35 Granted — — Exercised (9,000 ) 14.35 Forfeited — — Expired — — Outstanding at September 30, 2019 — $ — 0 $ — Exercisable at September 30, 2019 — $ — 0 $ —</t>
  </si>
  <si>
    <t>Earnings Per Common Share (Tables)</t>
  </si>
  <si>
    <t>Schedule of reconciliation of the numerators and denominators used in computing Basic and Diluted Earnings Per Common Share</t>
  </si>
  <si>
    <t>The following is a reconciliation of the numerators and denominators used in computing Basic and Diluted Earnings Per Common Share: For the Three Months Ended September 30, 2019 2018 ($ in thousands except per share amounts) Per Share Shares (Denominator) Per Share Amount Income (Numerator) Shares (Denominator) Per Share Amount Basic EPS: Net income $ 25,019 $ 21,991 Less: income allocated to participating securities (119 ) — Basic EPS per common share $ 24,900 29,542,001 $ 0.84 $ 21,991 29,530,203 $ 0.74 Diluted EPS: Net income $ 25,019 29,542,001 $ 21,991 29,530,203 Effect of Dilutive Securities — 142,104 — 90,927 Diluted EPS per common share $ 25,019 29,684,105 $ 0.84 $ 21,991 29,621,130 $ 0.74 For the Nine Months Ended September 2019 2018 ($ in thousands except per share amounts) Per Share Shares (Denominator) Per Share Amount Income (Numerator) Shares (Denominator) Per Share Amount Basic EPS: Net income $ 71,163 $ 65,394 Less: income allocated to participating securities (329 ) — Basic EPS per common share $ 70,834 29,585,383 $ 2.39 $ 65,394 29,536,273 $ 2.21 Diluted EPS: Net income $ 71,163 29,585,383 $ 65,394 29,536,273 Effect of Dilutive Securities — 174,076 — 102,853 Diluted EPS per common share $ 71,163 29,759,459 $ 2.39 $ 65,394 29,639,126 $ 2.21</t>
  </si>
  <si>
    <t>Securities (Tables)</t>
  </si>
  <si>
    <t>Summary of Investment Securities</t>
  </si>
  <si>
    <t>The book values and approximate fair values of investment securities at September 30, 2019 and December 31, 2018 are summarized as follows: ($ in thousands) September 30, 2019 December 31, 2018 Amortized Cost Fair Value Unrealized Amortized Cost Fair Value Unrealized Gains (Losses) Gains (Losses) Securities available for sale: Government-sponsored enterprise securities $ 30,000 30,053 55 (2 ) 82,995 82,662 63 (396 ) Mortgage-backed securities 634,176 640,488 7,794 (1,482 ) 396,995 385,551 39 (11,483 ) Corporate bonds 33,721 34,683 1,052 (90 ) 33,751 33,138 76 (689 ) Total available for sale $ 697,897 705,224 8,901 (1,574 ) 513,741 501,351 178 (12,568 ) Securities held to maturity: Mortgage-backed securities $ 43,968 43,801 — (167 ) 52,048 50,241 — (1,807 ) State and local governments 30,297 30,664 369 (2 ) 49,189 49,665 525 (49 ) Total held to maturity $ 74,265 74,465 369 (169 ) 101,237 99,906 525 (1,856 )</t>
  </si>
  <si>
    <t>Schedule of Unrealized Losses on Investment Securities</t>
  </si>
  <si>
    <t>The following table presents information regarding securities with unrealized losses at September 30, 2019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4,998 2 — — 4,998 2 Mortgage-backed securities 123,726 625 118,579 1,024 242,305 1,649 Corporate bonds — — 910 90 910 90 State and local governments — — 940 2 940 2 Total temporarily impaired securities $ 128,724 627 120,429 1,116 249,153 1,743 The following table presents information regarding securities with unrealized losses at December 31, 2018 : ($ in thousands) Securities in an Unrealized Loss Position for Less than 12 Months Securities in an Unrealized Loss Position for More than 12 Months Total Fair Value Unrealized Losses Fair Value Unrealized Losses Fair Value Unrealized Losses Government-sponsored enterprise securities $ 4,921 78 13,682 318 18,603 396 Mortgage-backed securities 82,525 351 294,305 12,939 376,830 13,290 Corporate bonds 20,704 433 5,817 256 26,521 689 State and local governments 595 1 6,641 48 7,236 49 Total temporarily impaired securities $ 108,745 863 320,445 13,561 429,190 14,424</t>
  </si>
  <si>
    <t>Schedule of Contractual Maturity of Investment Securities</t>
  </si>
  <si>
    <t>The book values and approximate fair values of investment securities at September 30, 2019 ,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 in thousands) Amortized Cost Fair Value Amortized Cost Fair Value Securities Due within one year $ — — 1,165 1,168 Due after one year but within five years 58,721 59,661 21,645 21,925 Due after five years but within ten years — — 6,673 6,718 Due after ten years 5,000 5,075 814 853 Mortgage-backed securities 634,176 640,488 43,968 43,801 Total securities $ 697,897 705,224 74,265 74,465</t>
  </si>
  <si>
    <t>Loans and Asset Quality Information (Tables)</t>
  </si>
  <si>
    <t>Summary of Major Categories of Total Loans Outstanding</t>
  </si>
  <si>
    <t>The following is a summary of the major categories of total loans outstanding: ($ in thousands) September 30, 2019 December 31, 2018 Amount Percentage Amount Percentage All loans: Commercial, financial, and agricultural $ 486,768 11 % $ 457,037 11 % Real estate – construction, land development &amp; other land loans 471,326 11 % 518,976 12 % Real estate – mortgage – residential (1-4 family) first mortgages 1,093,619 25 % 1,054,176 25 % Real estate – mortgage – home equity loans / lines of credit 343,378 8 % 359,162 8 % Real estate – mortgage – commercial and other 1,928,931 44 % 1,787,022 42 % Installment loans to individuals 70,962 1 % 71,392 2 % Subtotal 4,394,984 100 % 4,247,765 100 % Unamortized net deferred loan costs 1,560 1,299 Total loans $ 4,396,544 $ 4,249,064 Included in the table above are the following amounts of SBA loans: ($ in thousands) September 30, December 31, Guaranteed portions of SBA Loans included in table above $ 47,280 53,205 Unguaranteed portions of SBA Loans included in table above 112,976 97,572 Total SBA loans included in the table above $ 160,256 150,777 Sold portions of SBA loans with servicing retained - not included in table above $ 308,842 230,424</t>
  </si>
  <si>
    <t>Schedule of Activity in Purchased Credit Impaired Loans</t>
  </si>
  <si>
    <t>The following table presents changes in the recorded investment of purchased credit impaired (“PCI”) loans. PCI loans For the Nine Months Ended September 30, 2019 For the Year Ended September 30, Balance at beginning of period $ 17,393 23,165 Change due to payments received and accretion (3,694 ) (2,994 ) Change due to loan charge-offs (11 ) — Transfers to foreclosed real estate — (10 ) Other 110 28 Balance at end of period $ 13,798 20,189 The following table presents changes in the accretable yield for PCI loans. Accretable Yield for PCI loans For the Nine Months Ended September 30, For the Nine Months Ended September 30, Balance at beginning of period $ 4,750 4,688 Accretion (1,050 ) (1,169 ) Reclassification from (to) nonaccretable difference 583 712 Other, net 211 831 Balance at end of period $ 4,494 5,062</t>
  </si>
  <si>
    <t>Schedule of Nonperforming Assets and Nonaccrual Loans</t>
  </si>
  <si>
    <t>Nonperforming assets are defined as nonaccrual loans, troubled debt restructured (“TDR”) loans, loans past due 90 or more days and still accruing interest, and foreclosed real estate. Nonperforming assets are summarized as follows. ($ in thousands) September 30, December 31, Nonperforming assets Nonaccrual loans $ 19,720 22,575 TDRs- accruing 9,566 13,418 Accruing loans &gt; 90 days past due — — Total nonperforming loans 29,286 35,993 Foreclosed real estate 4,589 7,440 Total nonperforming assets $ 33,875 43,433 Purchased credit impaired loans not included above (1) $ 13,798 17,393 (1) In the March 3, 2017 acquisition of Carolina Bank, and the October 1, 2017 acquisition of Asheville Savings Bank, the Company acquired $19.3 million and $9.9 million , respectively, in PCI loans in accordance with ASC 310-30 accounting guidance. These loans are excluded from nonperforming loans, including $1.1 million and $0.6 million in PCI loans at September 30, 2019 and December 31, 2018 , respectively, that were contractually past due 90 days or more. The following is a summary of the Company’s nonaccrual loans by major categories. ($ in thousands) September 30, December 31, Commercial, financial, and agricultural $ 2,472 919 Real estate – construction, land development &amp; other land loans 1,235 2,265 Real estate – mortgage – residential (1-4 family) first mortgages 7,661 10,115 Real estate – mortgage – home equity loans / lines of credit 1,878 1,685 Real estate – mortgage – commercial and other 6,370 7,452 Installment loans to individuals 104 139 Total $ 19,720 22,575</t>
  </si>
  <si>
    <t>Schedule of Analysis of Payment Status</t>
  </si>
  <si>
    <t>The following table presents an analysis of the payment status of the Company’s loans as of September 30, 2019 . ($ in thousands) Accruing 30-59 Days Past Due Accruing 60-89 Days Past Due Accruing 90 Days or More Past Due Nonaccrual Loans Accruing Current Total Loans Receivable Commercial, financial, and agricultural $ 5,995 95 — 2,472 477,964 486,526 Real estate – construction, land development &amp; other land loans 803 — — 1,235 469,119 471,157 Real estate – mortgage – residential (1-4 family) first mortgages 2,392 1,185 — 7,661 1,076,708 1,087,946 Real estate – mortgage – home equity loans / lines of credit 712 399 — 1,878 340,180 343,169 Real estate – mortgage – commercial and other 3,376 121 — 6,370 1,911,677 1,921,544 Installment loans to individuals 299 46 — 104 70,395 70,844 Purchased credit impaired 6 390 1,065 — 12,337 13,798 Total $ 13,583 2,236 1,065 19,720 4,358,380 4,394,984 Unamortized net deferred loan costs 1,560 Total loans $ 4,396,544 The following table presents an analysis of the payment status of the Company’s loans as of December 31, 2018 . ($ in thousands) Accruing 30-59 Days Past Due Accruing 60-89 Days Past Due Accruing 90 Days or More Past Due Nonaccrual Loans Accruing Current Total Loans Receivable Commercial, financial, and agricultural $ 191 5 — 919 455,691 456,806 Real estate – construction, land development &amp; other land loans 849 212 — 2,265 515,472 518,798 Real estate – mortgage – residential (1-4 family) first mortgages 14,178 1,369 — 10,115 1,022,262 1,047,924 Real estate – mortgage – home equity loans / lines of credit 1,048 254 — 1,685 355,831 358,818 Real estate – mortgage – commercial and other 709 520 — 7,452 1,768,205 1,776,886 Installment loans to individuals 359 220 — 139 70,422 71,140 Purchased credit impaired 990 138 583 — 15,682 17,393 Total $ 18,324 2,718 583 22,575 4,203,565 4,247,765 Unamortized net deferred loan costs 1,299 Total loans $ 4,249,064</t>
  </si>
  <si>
    <t>Schedule of Allowance for Loan Losses</t>
  </si>
  <si>
    <t>The following table presents the activity in the allowance for loan losses for all loans for the three and nine months ended September 30, 2019 . ($ in thousands) Commercial, Real Estate Real Estate Real Estate Real Estate Installment Unallocated Total As of and for the three months ended September 30, 2019 Beginning balance $ 3,218 1,815 4,123 1,271 8,852 1,211 299 20,789 Charge-offs (288 ) (47 ) (194 ) (70 ) (617 ) (119 ) — (1,335 ) Recoveries 163 308 139 58 176 67 — 911 Provisions (226 ) (270 ) (112 ) (122 ) (199 ) (141 ) (35 ) (1,105 ) Ending balance $ 2,867 1,806 3,956 1,137 8,212 1,018 264 19,260 As of and for the nine months ended September 30, 2019 Beginning balance $ 2,889 2,243 5,197 1,665 7,983 952 110 21,039 Charge-offs (1,224 ) (340 ) (379 ) (216 ) (1,455 ) (555 ) — (4,169 ) Recoveries 768 797 521 513 550 154 — 3,303 Provisions 434 (894 ) (1,383 ) (825 ) 1,134 467 154 (913 ) Ending balance $ 2,867 1,806 3,956 1,137 8,212 1,018 264 19,260 Ending balance as of September 30, 2019: Allowance for loan losses Individually evaluated for impairment $ 168 45 828 — 230 — — 1,271 Collectively evaluated for impairment $ 2,657 1,761 3,060 1,137 7,925 1,005 264 17,809 Purchased credit impaired $ 42 — 68 — 57 13 — 180 Loans receivable as of September 30, 2019 Ending balance – total $ 486,768 471,326 1,093,619 343,378 1,928,931 70,962 — 4,394,984 Unamortized net deferred loan costs 1,560 Total loans $ 4,396,544 Ending balances as of September 30, 2019: Loans Individually evaluated for impairment $ 1,090 804 9,942 338 6,941 — — 19,115 Collectively evaluated for impairment $ 485,436 470,353 1,078,004 342,831 1,914,603 70,844 — 4,362,071 Purchased credit impaired $ 242 169 5,673 209 7,387 118 — 13,798 The following table presents the activity in the allowance for loan losses for the year ended December 31, 2018 . ($ in thousands) Commercial, Financial, and Agricultural Real Estate – Construction, Land Development &amp; Other Land Loans Real Estate – Residential (1-4 Family) First Mortgages Real Estate – Mortgage – Home Equity Lines of Credit Real Estate – Mortgage – Commercial and Other Installment Loans to Individuals Unallocated Total As of and for the year ended December 31, 2018 Beginning balance $ 3,111 2,816 6,147 1,827 6,475 950 1,972 23,298 Charge-offs (2,128 ) (158 ) (1,734 ) (711 ) (1,459 ) (781 ) — (6,971 ) Recoveries 1,195 4,097 833 364 1,503 309 — 8,301 Provisions 711 (4,512 ) (49 ) 185 1,464 474 (1,862 ) (3,589 ) Ending balance $ 2,889 2,243 5,197 1,665 7,983 952 110 21,039 Ending balances as of December 31, 2018: Allowance for loan losses Individually evaluated for impairment $ 226 134 955 48 906 — — 2,269 Collectively evaluated for impairment $ 2,661 2,109 4,143 1,608 7,070 941 110 18,642 Purchased credit impaired $ 2 — 99 9 7 11 — 128 Loans receivable as of December 31, 2018: Ending balance – total $ 457,037 518,976 1,054,176 359,162 1,787,022 71,392 — 4,247,765 Unamortized net deferred loan costs 1,299 Total loans $ 4,249,064 Ending balances as of December 31, 2018: Loans Individually evaluated for impairment $ 696 1,345 12,391 296 9,525 — — 24,253 Collectively evaluated for impairment $ 456,111 517,453 1,035,532 358,522 1,767,361 71,140 — 4,206,119 Purchased credit impaired $ 230 178 6,253 344 10,136 252 — 17,393 The following table presents the activity in the allowance for loan losses for all loans for the three and nine months ended September 30, 2018 . ($ in thousands) Commercial, Real Estate Real Estate Real Estate Real Estate Installment Unallocated Total As of and for the three months ended September 30, 2018 Beginning balance $ 2,268 2,692 7,059 2,250 7,295 897 837 23,298 Charge-offs (933 ) (126 ) (1,183 ) (192 ) (1,086 ) (232 ) — (3,752 ) Recoveries 159 181 155 51 209 158 — 913 Provisions 1,221 (366 ) (664 ) (330 ) 753 79 (606 ) 87 Ending balance $ 2,715 2,381 5,367 1,779 7,171 902 231 20,546 As of and for the nine months ended September 30, 2018 Beginning balance $ 3,111 2,816 6,147 1,827 6,475 950 1,972 23,298 Charge-offs (1,542 ) (158 ) (1,598 ) (378 ) (1,398 ) (494 ) — (5,568 ) Recoveries 971 3,568 671 294 1,333 261 — 7,098 Provisions 175 (3,845 ) 147 36 761 185 (1,741 ) (4,282 ) Ending balance $ 2,715 2,381 5,367 1,779 7,171 902 231 20,546 Ending balances as of September 30, 2018: Allowance for loan losses Individually evaluated for impairment $ 126 — 1,004 — 502 — — 1,632 Collectively evaluated for impairment $ 2,585 2,335 4,306 1,765 6,662 887 231 18,771 Purchased credit impaired $ 4 46 57 14 7 15 — 143 Loans receivable as of September 30, 2018 Ending balance – total $ 435,730 559,450 1,038,436 362,829 1,723,598 70,096 — 4,190,139 Unamortized net deferred loan fees 489 Total loans 4,190,628 Ending balances as of September 30, 2018: Loans Individually evaluated for impairment $ 1,981 2,642 12,617 22 10,490 — — 27,752 Collectively evaluated for impairment $ 433,485 556,283 1,019,645 362,462 1,700,519 69,804 — 4,142,198 Purchased credit impaired $ 264 525 6,174 345 12,589 292 — 20,189</t>
  </si>
  <si>
    <t>Schedule of Loans Individually Evaluated for Impairment</t>
  </si>
  <si>
    <t>The following table presents loans individually evaluated for impairment by class of loans, excluding PCI loans, as of September 30, 2019 . ($ in thousands) Recorded Investment Unpaid Principal Balance Related Allowance Average Recorded Investment Impaired loans with no related allowance recorded: Commercial, financial, and agricultural $ 18 20 — 89 Real estate – mortgage – construction, land development &amp; other land loans 227 263 — 403 Real estate – mortgage – residential (1-4 family) first mortgages 3,713 3,951 — 4,443 Real estate – mortgage –home equity loans / lines of credit 338 358 — 100 Real estate – mortgage –commercial and other 2,781 3,758 — 3,390 Installment loans to individuals — — — — Total impaired loans with no allowance $ 7,077 8,350 — 8,425 Impaired loans with an allowance recorded: Commercial, financial, and agricultural $ 1,072 1,125 168 866 Real estate – mortgage – construction, land development &amp; other land loans 577 577 45 589 Real estate – mortgage – residential (1-4 family) first mortgages 6,229 6,466 828 6,446 Real estate – mortgage –home equity loans / lines of credit — — — 69 Real estate – mortgage –commercial and other 4,160 4,795 230 4,689 Installment loans to individuals — — — — Total impaired loans with allowance $ 12,038 12,963 1,271 12,659 Interest income recorded on impaired loans during the nine months ended September 30, 2019 was insignificant. The following table presents loans individually evaluated for impairment by class of loans, excluding PCI loans, as of December 31, 2018 . ($ in thousands) Recorded Investment Unpaid Principal Balance Related Allowance Average Recorded Investment Impaired loans with no related allowance recorded: Commercial, financial, and agricultural $ 310 310 — 957 Real estate – mortgage – construction, land development &amp; other land loans 485 803 — 2,366 Real estate – mortgage – residential (1-4 family) first mortgages 4,626 4,948 — 4,804 Real estate – mortgage –home equity loans / lines of credit 22 31 — 91 Real estate – mortgage –commercial and other 3,475 4,237 — 3,670 Installment loans to individuals — — — — Total impaired loans with no allowance $ 8,918 10,329 — 11,888 Impaired loans with an allowance recorded: Commercial, financial, and agricultural $ 386 387 226 422 Real estate – mortgage – construction, land development &amp; other land loans 860 864 134 385 Real estate – mortgage – residential (1-4 family) first mortgages 7,765 7,904 955 8,963 Real estate – mortgage –home equity loans / lines of credit 274 275 48 184 Real estate – mortgage –commercial and other 6,050 6,054 906 5,911 Installment loans to individuals — — — 2 Total impaired loans with allowance $ 15,335 15,484 2,269 15,867</t>
  </si>
  <si>
    <t>Schedule of Recorded Investment in Loans by Credit Quality Indicators</t>
  </si>
  <si>
    <t>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Pass)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Fail)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as of September 30, 2019 . ($ in thousands) Pass Special Mention Loans Classified Accruing Loans Classified Nonaccrual Loans Total Commercial, financial, and agricultural $ 471,225 7,735 5,094 2,472 486,526 Real estate – construction, land development &amp; other land loans 463,122 4,640 2,160 1,235 471,157 Real estate – mortgage – residential (1-4 family) first mortgages 1,047,592 15,193 17,500 7,661 1,087,946 Real estate – mortgage – home equity loans / lines of credit 334,054 1,267 5,970 1,878 343,169 Real estate – mortgage – commercial and other 1,888,049 20,081 7,044 6,370 1,921,544 Installment loans to individuals 70,122 218 400 104 70,844 Purchased credit impaired 8,279 2,797 2,722 — 13,798 Total $ 4,282,443 51,931 40,890 19,720 4,394,984 Unamortized net deferred loan costs 1,560 Total loans 4,396,544 The following table presents the Company’s recorded investment in loans by credit quality indicators as of December 31, 2018 . ($ in thousands) Pass Special Mention Loans Classified Accruing Loans Classified Nonaccrual Loans Total Commercial, financial, and agricultural $ 452,372 3,056 459 919 456,806 Real estate – construction, land development &amp; other land loans 509,251 5,668 1,614 2,265 518,798 Real estate – mortgage – residential (1-4 family) first mortgages 1,004,458 12,238 21,113 10,115 1,047,924 Real estate – mortgage – home equity loans / lines of credit 348,792 1,688 6,653 1,685 358,818 Real estate – mortgage – commercial and other 1,750,810 14,484 4,140 7,452 1,776,886 Installment loans to individuals 70,357 231 413 139 71,140 Purchased credit impaired 8,355 5,214 3,824 — 17,393 Total $ 4,144,395 42,579 38,216 22,575 4,247,765 Unamortized net deferred loan costs 1,299 Total loans 4,249,064</t>
  </si>
  <si>
    <t>Schedule of Information Related to Loans Modified in a Troubled Debt Restructuring</t>
  </si>
  <si>
    <t>The following table presents information related to loans modified in a troubled debt restructuring during the three months ended September 30, 2019 and 2018 . ($ in thousands) For the three months ended For the three months ended Number of Pre- Post- Number of Pre- Post- TDRs – Accruing Commercial, financial, and agricultural — $ — $ — — $ — $ — Real estate – construction, land development &amp; other land loans — — — — — — Real estate – mortgage – residential (1-4 family) first mortgages 1 133 133 — — — Real estate – mortgage – home equity loans / lines of credit — — — — — — Real estate – mortgage – commercial and other — — — — — — Installment loans to individuals — — — — — — TDRs – Nonaccrual Commercial, financial, and agricultural — — — — — — Real estate – construction, land development &amp; other land loans — — — — — — Real estate – mortgage – residential (1-4 family) first mortgages — — — — — — Real estate – mortgage – home equity loans / lines of credit — — — — — — Real estate – mortgage – commercial and other — — — — — — Installment loans to individuals — — — — — — Total TDRs arising during period 1 $ 133 $ 133 — $ — $ — The following table presents information related to loans modified in a troubled debt restructuring during the nine months ended September 30, 2019 and 2018 . ($ in thousands) For the nine months ended For the nine months ended Number of Contracts Pre- Modification Restructured Balances Post- Modification Restructured Balances Number of Contracts Pre- Modification Restructured Balances Post- Modification Restructured Balances TDRs – Accruing Commercial, financial, and agricultural 1 $ 143 $ 143 — $ — $ — Real estate – construction, land development &amp; other land loans — — — — — — Real estate – mortgage – residential (1-4 family) first mortgages 3 387 391 1 18 18 Real estate – mortgage – home equity loans / lines of credit — — — — — — Real estate – mortgage – commercial and other — — — — — — Installment loans to individuals — — — — — — TDRs – Nonaccrual Commercial, financial, and agricultural — — — — — — Real estate – construction, land development &amp; other land loans — — — 1 61 61 Real estate – mortgage – residential (1-4 family) first mortgages — — — 2 254 264 Real estate – mortgage – home equity loans / lines of credit — — — — — — Real estate – mortgage – commercial and other — — — — — — Installment loans to individuals — — — — — — Total TDRs arising during period 4 $ 530 $ 534 4 $ 333 $ 343 Accruing restructured loans that were modified in the previous 12 months and that defaulted during the three months ended September 30, 2019 and 2018 are presented in the table below. The Company considers a loan to have defaulted when it becomes 90 or more days delinquent under the modified terms, has been transferred to nonaccrual status, or has been transferred to foreclosed real estate. Accruing restructured loans that were modified in the previous 12 months and that defaulted during the nine months ended September 30, 2019 and 2018 are presented in the table below. ($ in thousands) For the Nine Months Ended September 30, 2019 For the Nine Months Ended September 30, 2018 Number of Recorded Number of Recorded Accruing TDRs that subsequently defaulted Real estate – mortgage – residential (1-4 family first mortgages) 1 $ 93 1 $ 60 Real estate – mortgage – commercial and other — — 3 1,333 Total accruing TDRs that subsequently defaulted 1 $ 93 4 $ 1,393</t>
  </si>
  <si>
    <t>Goodwill and Other Intangible Assets (Tables)</t>
  </si>
  <si>
    <t>Schedule of intangible assets and goodwill</t>
  </si>
  <si>
    <t xml:space="preserve">The following is a summary of the gross carrying amount and accumulated amortization of amortizable intangible assets as of September 30, 2019 and December 31, 2018 , and the carrying amount of unamortized intangible assets as of those same dates. September 30, 2019 December 31, 2018 ($ in thousands) Gross Carrying Amount Accumulated Amortization Gross Carrying Amount Accumulated Amortization Amortizable intangible assets: Customer lists $ 6,013 2,048 6,013 1,637 Core deposit intangibles 28,440 19,650 28,440 16,469 SBA servicing asset 7,528 2,028 5,472 1,053 Other 1,303 1,102 1,303 957 Total $ 43,284 24,828 41,228 20,116 Unamortizable intangible assets: Goodwill $ 234,368 234,368 </t>
  </si>
  <si>
    <t>Schedule of the estimated amortization expense for the five succeeding fiscal years</t>
  </si>
  <si>
    <t>The following table presents the estimated amortization expense schedule related to acquisition-related amortizable intangible assets. These amounts will be recorded as "Intangibles amortization expense" within the noninterest expense section of the Consolidated Statements of Income. These estimates are subject to change in future periods to the extent management determines it is necessary to make adjustments to the carrying value or estimated useful lives of amortized intangible assets. Additionally, as noted in the table above, the Company has a SBA servicing asset at September 30, 2019 with a remaining book value of $ 5,500,000 . This servicing asset will be amortized over the lives of the related loans, with such amortization expense recorded as a reduction of servicing income within the line item "Other service charges, commissions and fees" of the Consolidated Statements of Income. ($ in thousands) Estimated Amortization Expense October 1 to December 31, 2019 $ 1,121 2020 3,841 2021 2,927 2022 2,022 2023 1,041 Thereafter 2,004 Total $ 12,956</t>
  </si>
  <si>
    <t>Pension Plans (Tables)</t>
  </si>
  <si>
    <t>Schedule of the components of pension (income) expense</t>
  </si>
  <si>
    <t>The following table contains the components of the pension cost. For the Three Months Ended September 30, ($ in thousands) 2019 2018 2019 2018 2019 Total 2018 Total Service cost $ — — — 32 — 32 Interest cost 367 328 82 40 449 368 Expected return on plan assets (360 ) (177 ) — — (360 ) (177 ) Amortization of net (gain)/loss 282 (93 ) (127 ) 6 155 (87 ) Net periodic pension cost $ 289 58 (45 ) 78 244 136 For the Nine Months Ended September 30, ($ in thousands) 2019 2018 2019 2018 2019 Total 2018 Total Service cost $ — — — 94 — 94 Interest cost 1,111 984 164 150 1,275 1,134 Expected return on plan assets (1,154 ) (836 ) — — (1,154 ) (836 ) Amortization of net (gain)/loss 733 26 (122 ) (10 ) 611 16 Net periodic pension cost $ 690 174 42 234 732 408</t>
  </si>
  <si>
    <t>Comprehensive Income (Loss) (Tables)</t>
  </si>
  <si>
    <t>Schedule of accumulated other comprehensive income (loss)</t>
  </si>
  <si>
    <t>The components of accumulated other comprehensive income (loss) for the Company are as follows: ($ in thousands) September 30, 2019 December 31, 2018 Unrealized gain (loss) on securities available for sale $ 7,327 (12,390 ) Deferred tax asset (liability) (1,684 ) 2,896 Net unrealized gain (loss) on securities available for sale 5,643 (9,494 ) Additional pension asset (liability) (2,609 ) (3,220 ) Deferred tax asset (liability) 600 753 Net additional pension asset (liability) (2,009 ) (2,467 ) Total accumulated other comprehensive income (loss) $ 3,634 (11,961 ) The following table discloses the changes in accumulated other comprehensive income (loss) for the nine months ended September 30, 2019 (all amounts are net of tax). ($ in thousands) Unrealized Gain (Loss) on Securities Available for Sale Additional Pension Asset (Liability) Total Beginning balance at January 1, 2019 $ (9,494 ) (2,467 ) (11,961 ) Other comprehensive income (loss) before reclassifications 15,212 — 15,212 Amounts reclassified from accumulated other comprehensive income (75 ) 458 383 Net current-period other comprehensive income (loss) 15,137 458 15,595 Ending balance at September 30, 2019 $ 5,643 (2,009 ) 3,634 The following table discloses the changes in accumulated other comprehensive income (loss) for the nine months ended September 30, 2018 (all amounts are net of tax). ($ in thousands) Unrealized Gain (Loss) on Securities Available for Sale Additional Pension Asset (Liability) Total Beginning balance at January 1, 2018 $ (1,694 ) (2,452 ) (4,146 ) Other comprehensive income (loss) before reclassifications (7,839 ) — (7,839 ) Amounts reclassified from accumulated other comprehensive income — 12 12 Net current-period other comprehensive income (loss) (7,839 ) 12 (7,827 ) Ending balance at September 30, 2018 $ (9,533 ) (2,440 ) (11,973 )</t>
  </si>
  <si>
    <t>Fair Value (Tables)</t>
  </si>
  <si>
    <t>Financial instruments that were measured at fair value on a recurring and nonrecurring basis</t>
  </si>
  <si>
    <t>The following table summarizes the Company’s financial instruments that were measured at fair value on a recurring and nonrecurring basis at September 30, 2019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30,053 — 30,053 — Mortgage-backed securities 640,488 — 640,488 — Corporate bonds 34,683 — 34,683 — Total available for sale securities $ 705,224 — 705,224 — Nonrecurring Impaired loans $ 12,406 — — 12,406 Foreclosed real estate 2,294 — — 2,294 The following table summarizes the Company’s financial instruments that were measured at fair value on a recurring and nonrecurring basis at December 31, 2018 . ($ in thousands) Description of Financial Instruments Fair Value at Quoted Prices in Active Markets for Identical Assets (Level 1) Significant Other Observable Inputs (Level 2) Significant Unobservable Inputs (Level 3) Recurring Securities available for sale: Government-sponsored enterprise securities $ 82,662 — 82,662 — Mortgage-backed securities 385,551 — 385,551 — Corporate bonds 33,138 — 33,138 — Total available for sale securities $ 501,351 — 501,351 — Nonrecurring Impaired loans $ 13,071 — — 13,071 Foreclosed real estate 7,440 — — 7,440</t>
  </si>
  <si>
    <t>Schedule of significant unobservable inputs</t>
  </si>
  <si>
    <t xml:space="preserve">For Level 3 assets and liabilities measured at fair value on a recurring or non-recurring basis as of September 30, 2019 , the significant unobservable inputs used in the fair value measurements were as follows: ($ in thousands) Description Fair Value at Valuation Technique Significant Unobservable Inputs Range of Significant Unobservable Input Values Impaired loans $ 12,406 Appraised value; PV of expected cash flows Discounts to reflect current market conditions, ultimate collectability, and estimated costs to sell 0-10% Foreclosed real estate 2,294 Appraised value; List or contract price Discounts to reflect current market conditions, abbreviated holding period and estimated costs to sell 0-10% For Level 3 assets and liabilities measured at fair value on a recurring or non-recurring basis as of December 31, 2018 , the significant unobservable inputs used in the fair value measurements were as follows: ($ in thousands) Description Fair Value at Valuation Technique Significant Unobservable Inputs Range of Significant Unobservable Input Values Impaired loans $ 13,071 Appraised value; PV of expected cash flows Discounts to reflect current market conditions, ultimate collectability, and estimated costs to sell 0-10% Foreclosed real estate 7,440 Appraised value; List or contract price Discounts to reflect current market conditions and estimated costs to sell 0-10% </t>
  </si>
  <si>
    <t>Schedule of the carrying amounts and estimated fair values of financial instruments</t>
  </si>
  <si>
    <t>The carrying amounts and estimated fair values of financial instruments at September 30, 2019 and December 31, 2018 are as follows: September 30, 2019 December 31, 2018 ($ in thousands) Level in Fair Value Hierarchy Carrying Amount Estimated Fair Value Carrying Amount Estimated Fair Value Cash and due from banks, noninterest-bearing Level 1 $ 52,621 52,621 56,050 56,050 Due from banks, interest-bearing Level 1 264,840 264,840 406,848 406,848 Securities available for sale Level 2 705,224 705,224 501,351 501,351 Securities held to maturity Level 2 74,265 74,465 101,237 99,906 Presold mortgages in process of settlement Level 1 16,269 16,269 4,279 4,279 Total loans, net of allowance Level 3 4,377,284 4,341,770 4,228,025 4,181,139 Accrued interest receivable Level 1 16,297 16,297 16,004 16,004 Bank-owned life insurance Level 1 103,806 103,806 101,878 101,878 SBA Servicing Asset Level 3 5,500 5,966 4,419 4,617 Deposits Level 2 4,875,382 4,874,274 4,659,339 4,653,522 Borrowings Level 2 300,656 294,913 406,609 402,556 Accrued interest payable Level 2 2,169 2,169 1,976 1,972</t>
  </si>
  <si>
    <t>Revenue from Contracts with Customers (Tables)</t>
  </si>
  <si>
    <t>Schedule of Noninterest Income</t>
  </si>
  <si>
    <t>The following table presents the Company’s sources of noninterest income for the three and nine months ended September 30, 2019 and 2018 . Items outside the scope of Topic 606 are noted as such. For the Three Months Ended For the Nine Months Ended $ in thousands September 30, 2019 September 30, 2018 September 30, 2019 September 30, 2018 Noninterest Income In-scope of Topic 606: Service charges on deposit accounts: $ 3,388 3,221 9,543 9,606 Other service charges, commissions, and fees: Interchange income 3,975 3,374 11,754 9,917 Other service charges and fees 1,839 1,568 5,094 4,184 Commissions from sales of insurance and financial products: Insurance income 1,355 1,627 4,027 4,530 Wealth management income 848 798 2,409 1,954 SBA consulting fees 663 1,287 2,847 3,554 Foreclosed property gains (losses), net (273 ) (192 ) (899 ) (579 ) Noninterest income (in-scope of Topic 606) 11,795 11,683 34,775 33,166 Noninterest income (out-of-scope of Topic 606) 3,835 3,489 11,419 13,707 Total noninterest income $ 15,630 15,172 46,194 46,873</t>
  </si>
  <si>
    <t>Leases (Tables)</t>
  </si>
  <si>
    <t>Schedule of Estimated Lease Payments</t>
  </si>
  <si>
    <t>Estimated lease payments for the Company’s operating leases with initial terms of one year or more as of September 30, 2019 were as follows. ($ in thousands) Maturity Analysis of Lease Liabilities October 1 to December 31, 2019 $ 583 2020 2,504 2021 2,329 2022 1,941 2023 1,848 Thereafter 21,145 Total estimated lease payments 30,350 Less effect of discounting (9,607 ) Present value of estimated lease payments (lease liability) $ 20,743</t>
  </si>
  <si>
    <t>Schedule of Future Obligations for Leases</t>
  </si>
  <si>
    <t>Future obligations for minimum rentals under noncancealable operating leases at December 31, 2018 were as follows: ($ in thousands) Future obligations for minimum rentals under noncancelable operating leases 2019 $ 2,268 2020 1,973 2021 1,344 2022 869 2023 768 Thereafter 4,082 Total estimated lease payments $ 11,304</t>
  </si>
  <si>
    <t>Accounting Policies (Details) - USD ($) $ in Thousands</t>
  </si>
  <si>
    <t>Jan. 01, 2019</t>
  </si>
  <si>
    <t>New Accounting Pronouncements or Change in Accounting Principle [Line Items]</t>
  </si>
  <si>
    <t>Lease liabilities</t>
  </si>
  <si>
    <t>Lease right-of-use assets</t>
  </si>
  <si>
    <t>Accounting Standards Update 2016-02</t>
  </si>
  <si>
    <t>Stock-Based Compensation Plans (Narrative) (Details)</t>
  </si>
  <si>
    <t>Jun. 01, 2019USD ($)$ / sharesshares</t>
  </si>
  <si>
    <t>Jun. 01, 2018USD ($)$ / sharesshares</t>
  </si>
  <si>
    <t>Sep. 30, 2019USD ($)shares</t>
  </si>
  <si>
    <t>Sep. 30, 2018USD ($)</t>
  </si>
  <si>
    <t>Sep. 30, 2019USD ($)director$ / sharesshares</t>
  </si>
  <si>
    <t>Dec. 31, 2018shares</t>
  </si>
  <si>
    <t>Share-based Compensation Arrangement by Share-based Payment Award [Line Items]</t>
  </si>
  <si>
    <t>Stock based compensation expense</t>
  </si>
  <si>
    <t>Stock options outstanding (in shares) | shares</t>
  </si>
  <si>
    <t>Proceeds from stock options exercised</t>
  </si>
  <si>
    <t>Non-Employee Director Awards</t>
  </si>
  <si>
    <t>Director equity grants granted, value</t>
  </si>
  <si>
    <t>Number of directors | director</t>
  </si>
  <si>
    <t>Granted during the period (in shares) | shares</t>
  </si>
  <si>
    <t>Granted during the period, per director (in shares) | shares</t>
  </si>
  <si>
    <t>Granted during the period (in dollars per share) | $ / shares</t>
  </si>
  <si>
    <t>Long-Term Restricted Stock</t>
  </si>
  <si>
    <t>Unrecognized compensation expense</t>
  </si>
  <si>
    <t>Unrecognized compensation expense, period for recognition</t>
  </si>
  <si>
    <t>2 years 2 months 12 days</t>
  </si>
  <si>
    <t>Long-Term Restricted Stock | Next Twelve Months</t>
  </si>
  <si>
    <t>Long-Term Restricted Stock | Remaining Quarters of 2019</t>
  </si>
  <si>
    <t>First Bancorp 2014 Equity Plan</t>
  </si>
  <si>
    <t>Shares remaining available for grant (in shares) | shares</t>
  </si>
  <si>
    <t>First Bancorp Plans</t>
  </si>
  <si>
    <t>Stock-Based Compensation Plans (Schedule of Outstanding Restricted Stock) (Details) - Long-Term Restricted Stock</t>
  </si>
  <si>
    <t>Sep. 30, 2019$ / sharesshares</t>
  </si>
  <si>
    <t>Number of Units</t>
  </si>
  <si>
    <t>Nonvested, beginning (in shares) | shares</t>
  </si>
  <si>
    <t>Vested during the period (in shares) | shares</t>
  </si>
  <si>
    <t>Forfeited or expired during the period (in shares) | shares</t>
  </si>
  <si>
    <t>Nonvested, ending (in shares) | shares</t>
  </si>
  <si>
    <t>Weighted-Average Grant-Date Fair Value</t>
  </si>
  <si>
    <t>Nonvested, beginning (in dollars per share) | $ / shares</t>
  </si>
  <si>
    <t>Vested during the period (in dollars per share) | $ / shares</t>
  </si>
  <si>
    <t>Forfeited or expired during the period (in dollars per share) | $ / shares</t>
  </si>
  <si>
    <t>Nonvested, ending (in dollars per share) | $ / shares</t>
  </si>
  <si>
    <t>Stock-Based Compensation Plans (Schedule of Company's Stock Options Outstanding) (Details) $ / shares in Units, $ in Thousands</t>
  </si>
  <si>
    <t>Sep. 30, 2019USD ($)$ / sharesshares</t>
  </si>
  <si>
    <t>Number of Shares</t>
  </si>
  <si>
    <t>Balance options outstanding, beginning (in shares) | shares</t>
  </si>
  <si>
    <t>Granted (in shares) | shares</t>
  </si>
  <si>
    <t>Exercised (in shares) | shares</t>
  </si>
  <si>
    <t>Forfeited (in shares) | shares</t>
  </si>
  <si>
    <t>Expired (in shares) | shares</t>
  </si>
  <si>
    <t>Balance options outstanding, end (in shares) | shares</t>
  </si>
  <si>
    <t>Exercisable, end of period (in shares) | shares</t>
  </si>
  <si>
    <t>Weighted- Average Exercise Price</t>
  </si>
  <si>
    <t>Balance, beginning (in dollars per share) | $ / shares</t>
  </si>
  <si>
    <t>Granted (in dollars per share) | $ / shares</t>
  </si>
  <si>
    <t>Exercised (in dollars per share) | $ / shares</t>
  </si>
  <si>
    <t>Forfeited (in dollars per share) | $ / shares</t>
  </si>
  <si>
    <t>Expired (in dollars per share) | $ / shares</t>
  </si>
  <si>
    <t>Balance, ending (in dollars per share) | $ / shares</t>
  </si>
  <si>
    <t>Exercisable (in dollars per share) | $ / shares</t>
  </si>
  <si>
    <t>Share-based Compensation Arrangement by Share-based Payment Award, Options, Additional Disclosures [Abstract]</t>
  </si>
  <si>
    <t>Weighted- Average Contractual Term (years), outstanding</t>
  </si>
  <si>
    <t>0 years</t>
  </si>
  <si>
    <t>Weighted- Average Contractual Term (years), exercisable</t>
  </si>
  <si>
    <t>Aggregate Intrinsic Value, outstanding | $</t>
  </si>
  <si>
    <t>Aggregate Intrinsic Value, exercisable | $</t>
  </si>
  <si>
    <t>Earnings Per Common Share (Reconciliation Of Numerators And Denominators ) (Details) - USD ($) $ / shares in Units, $ in Thousands</t>
  </si>
  <si>
    <t>Basic EPS:</t>
  </si>
  <si>
    <t>Less: income allocated to participating securities</t>
  </si>
  <si>
    <t>Basic EPS per common share</t>
  </si>
  <si>
    <t>Diluted EPS:</t>
  </si>
  <si>
    <t>Effect of Dilutive Securities</t>
  </si>
  <si>
    <t>Diluted EPS per common share</t>
  </si>
  <si>
    <t>Effect of Dilutive Securities (in shares)</t>
  </si>
  <si>
    <t>Earnings Per Common Share (Narrative) (Details) - shares</t>
  </si>
  <si>
    <t>Number of anti-dilutive securities (in shares)</t>
  </si>
  <si>
    <t>Securities (Summary of Book Values and Fair Values of Investment Securities) (Details) - USD ($) $ in Thousands</t>
  </si>
  <si>
    <t>Amortized Cost</t>
  </si>
  <si>
    <t>Unrealized Gains</t>
  </si>
  <si>
    <t>Unrealized (Losses)</t>
  </si>
  <si>
    <t>Debt Securities, Held-to-maturity, Maturity [Abstract]</t>
  </si>
  <si>
    <t>Government-sponsored enterprise securities</t>
  </si>
  <si>
    <t>Mortgage-backed securities</t>
  </si>
  <si>
    <t>Corporate bonds</t>
  </si>
  <si>
    <t>State and local governments</t>
  </si>
  <si>
    <t>Securities (Narrative) (Details) - USD ($)</t>
  </si>
  <si>
    <t>Debt and Equity Securities, FV-NI [Line Items]</t>
  </si>
  <si>
    <t>Private mortgage-backed security fair value</t>
  </si>
  <si>
    <t>Other than temporary impairment losses</t>
  </si>
  <si>
    <t>Debt Securities, Available-for-sale, Realized Gain (Loss)</t>
  </si>
  <si>
    <t>Investment securities, pledged as collateral for public deposits</t>
  </si>
  <si>
    <t>FHLB stock and FRB stock, cost</t>
  </si>
  <si>
    <t>FHLB, cost</t>
  </si>
  <si>
    <t>FRB stock</t>
  </si>
  <si>
    <t>Visa, Inc | Common Class B</t>
  </si>
  <si>
    <t>Stock owned (in shares)</t>
  </si>
  <si>
    <t>Visa, Inc | Common Class A</t>
  </si>
  <si>
    <t>Conversion price (in dollars per share)</t>
  </si>
  <si>
    <t>Conversion of stock (in shares)</t>
  </si>
  <si>
    <t>Securities (Schedule of Information Regarding Securities with Unrealized Losses) (Details) - USD ($) $ in Thousands</t>
  </si>
  <si>
    <t>Securities in an Unrealized Loss Position for Less than 12 Months</t>
  </si>
  <si>
    <t>Fair Value, AFS and HTM</t>
  </si>
  <si>
    <t>Unrealized Losses, AFS and HTM</t>
  </si>
  <si>
    <t>Securities in an Unrealized Loss Position for More than 12 Months</t>
  </si>
  <si>
    <t>Fair Value, AFS</t>
  </si>
  <si>
    <t>Unrealized Losses, AFS</t>
  </si>
  <si>
    <t>Fair Value, HTM</t>
  </si>
  <si>
    <t>Unrealized Losses, HTM</t>
  </si>
  <si>
    <t>Securities (Schedule of Book Values and Fair Values of Investment Securities by Contractual Maturity) (Details) - USD ($) $ in Thousands</t>
  </si>
  <si>
    <t>Due within one year</t>
  </si>
  <si>
    <t>Due after one year but within five years</t>
  </si>
  <si>
    <t>Due after five years but within ten years</t>
  </si>
  <si>
    <t>Due after ten years</t>
  </si>
  <si>
    <t>Total securities</t>
  </si>
  <si>
    <t>Loans and Asset Quality Information (Summary of Major Categories of Total Loans Outstanding) (Details) - USD ($) $ in Thousands</t>
  </si>
  <si>
    <t>Loans and Leases Receivable Disclosure [Line Items]</t>
  </si>
  <si>
    <t>Unamortized net deferred loan costs</t>
  </si>
  <si>
    <t>Total loans</t>
  </si>
  <si>
    <t>Percentage</t>
  </si>
  <si>
    <t>100.00%</t>
  </si>
  <si>
    <t>SBA Loans</t>
  </si>
  <si>
    <t>SBA Loans, Guaranteed Portion</t>
  </si>
  <si>
    <t>SBA Loans, Unguaranteed Portion</t>
  </si>
  <si>
    <t>SBA Loans, Sold Portion</t>
  </si>
  <si>
    <t>Commercial, financial, and agricultural</t>
  </si>
  <si>
    <t>11.00%</t>
  </si>
  <si>
    <t>Real estate, commercial | Real estate – construction, land development &amp; other land loans</t>
  </si>
  <si>
    <t>12.00%</t>
  </si>
  <si>
    <t>Real estate, commercial | Real estate – mortgage – commercial and other</t>
  </si>
  <si>
    <t>44.00%</t>
  </si>
  <si>
    <t>42.00%</t>
  </si>
  <si>
    <t>Real estate, mortgage | Real estate – mortgage – residential (1-4 family) first mortgages</t>
  </si>
  <si>
    <t>25.00%</t>
  </si>
  <si>
    <t>Real estate, mortgage | Real estate – mortgage – home equity loans / lines of credit</t>
  </si>
  <si>
    <t>8.00%</t>
  </si>
  <si>
    <t>Installment loans to individuals</t>
  </si>
  <si>
    <t>1.00%</t>
  </si>
  <si>
    <t>2.00%</t>
  </si>
  <si>
    <t>Loans and Asset Quality Information (Narrative) (Details) $ in Thousands</t>
  </si>
  <si>
    <t>Sep. 30, 2019USD ($)</t>
  </si>
  <si>
    <t>Dec. 31, 2018USD ($)</t>
  </si>
  <si>
    <t>Payments that exceeded carrying amount of PCI loans</t>
  </si>
  <si>
    <t>Loan discount accretion income</t>
  </si>
  <si>
    <t>Additional loan interest income</t>
  </si>
  <si>
    <t>Number of Contracts</t>
  </si>
  <si>
    <t>Remaining unaccreted discount</t>
  </si>
  <si>
    <t>Purchased Non-Impaired Loans</t>
  </si>
  <si>
    <t>Real estate – mortgage – residential (1-4 family) first mortgages</t>
  </si>
  <si>
    <t>Nonaccrual loans in process of foreclosure</t>
  </si>
  <si>
    <t>Loans and Asset Quality Information (Changes in Recorded Investment and Accretable Yield of PCI Loans) (Details) - Purchased Credit Impaired Loans - USD ($) $ in Thousands</t>
  </si>
  <si>
    <t>PCI Loans</t>
  </si>
  <si>
    <t>Certain Loans Acquired in Transfer Not Accounted for as Debt Securities, Accretable Yield Movement Schedule [Roll Forward]</t>
  </si>
  <si>
    <t>Balance at beginning of period</t>
  </si>
  <si>
    <t>Accretion</t>
  </si>
  <si>
    <t>Change due to loan charge-offs</t>
  </si>
  <si>
    <t>Transfers to foreclosed real estate</t>
  </si>
  <si>
    <t>Other, net</t>
  </si>
  <si>
    <t>Balance at end of period</t>
  </si>
  <si>
    <t>PCI Loans, Accretable Discount</t>
  </si>
  <si>
    <t>Reclassification from (to) nonaccretable difference</t>
  </si>
  <si>
    <t>Loans and Asset Quality Information (Summary of Nonperforming Assets) (Details) - USD ($) $ in Thousands</t>
  </si>
  <si>
    <t>Oct. 01, 2017</t>
  </si>
  <si>
    <t>Mar. 03, 2017</t>
  </si>
  <si>
    <t>Nonaccrual loans</t>
  </si>
  <si>
    <t>Purchased credit impaired loans not included above</t>
  </si>
  <si>
    <t>Nonperforming assets</t>
  </si>
  <si>
    <t>TDRs- accruing</t>
  </si>
  <si>
    <t>Accruing loans 90 days past due</t>
  </si>
  <si>
    <t>Total nonperforming assets</t>
  </si>
  <si>
    <t>Purchased Impaired Loans</t>
  </si>
  <si>
    <t>Recorded loans with a fair value</t>
  </si>
  <si>
    <t>Carolina Bank Holdings, Inc. | Accruing 90 Days or More Past Due | Purchased Impaired Loans</t>
  </si>
  <si>
    <t>Loans and Asset Quality Information (Schedule of Nonaccrual Loans) (Details) - USD ($) $ in Thousands</t>
  </si>
  <si>
    <t>Loans and Asset Quality Information (Schedule of Analysis of Payment Status of Loans) (Details) - USD ($) $ in Thousands</t>
  </si>
  <si>
    <t>Financing Receivable, Past Due [Line Items]</t>
  </si>
  <si>
    <t>Accruing Current</t>
  </si>
  <si>
    <t>Accruing 30-59 Days Past Due</t>
  </si>
  <si>
    <t>Financing receivable, past due</t>
  </si>
  <si>
    <t>Accruing 60-89 Days Past Due</t>
  </si>
  <si>
    <t>Accruing 90 Days or More Past Due</t>
  </si>
  <si>
    <t>PCI Loans | Accruing 30-59 Days Past Due</t>
  </si>
  <si>
    <t>PCI Loans | Accruing 60-89 Days Past Due</t>
  </si>
  <si>
    <t>PCI Loans | Accruing 90 Days or More Past Due</t>
  </si>
  <si>
    <t>Commercial, financial, and agricultural | Accruing 30-59 Days Past Due</t>
  </si>
  <si>
    <t>Commercial, financial, and agricultural | Accruing 60-89 Days Past Due</t>
  </si>
  <si>
    <t>Commercial, financial, and agricultural | Accruing 90 Days or More Past Due</t>
  </si>
  <si>
    <t>Real estate, commercial | Real estate – mortgage – commercial and other | Accruing 30-59 Days Past Due</t>
  </si>
  <si>
    <t>Real estate, commercial | Real estate – mortgage – commercial and other | Accruing 60-89 Days Past Due</t>
  </si>
  <si>
    <t>Real estate, commercial | Real estate – mortgage – commercial and other | Accruing 90 Days or More Past Due</t>
  </si>
  <si>
    <t>Real estate, commercial | Real estate – construction, land development &amp; other land loans | Accruing 30-59 Days Past Due</t>
  </si>
  <si>
    <t>Real estate, commercial | Real estate – construction, land development &amp; other land loans | Accruing 60-89 Days Past Due</t>
  </si>
  <si>
    <t>Real estate, commercial | Real estate – construction, land development &amp; other land loans | Accruing 90 Days or More Past Due</t>
  </si>
  <si>
    <t>Real estate, mortgage | Real estate – mortgage – home equity loans / lines of credit | Accruing 30-59 Days Past Due</t>
  </si>
  <si>
    <t>Real estate, mortgage | Real estate – mortgage – home equity loans / lines of credit | Accruing 60-89 Days Past Due</t>
  </si>
  <si>
    <t>Real estate, mortgage | Real estate – mortgage – home equity loans / lines of credit | Accruing 90 Days or More Past Due</t>
  </si>
  <si>
    <t>Real estate, mortgage | Real estate – mortgage – residential (1-4 family) first mortgages | Accruing 30-59 Days Past Due</t>
  </si>
  <si>
    <t>Real estate, mortgage | Real estate – mortgage – residential (1-4 family) first mortgages | Accruing 60-89 Days Past Due</t>
  </si>
  <si>
    <t>Real estate, mortgage | Real estate – mortgage – residential (1-4 family) first mortgages | Accruing 90 Days or More Past Due</t>
  </si>
  <si>
    <t>Installment loans to individuals | Accruing 30-59 Days Past Due</t>
  </si>
  <si>
    <t>Installment loans to individuals | Accruing 60-89 Days Past Due</t>
  </si>
  <si>
    <t>Installment loans to individuals | Accruing 90 Days or More Past Due</t>
  </si>
  <si>
    <t>Loans, Excluding Purchased Credit Impaired Loans | Commercial, financial, and agricultural</t>
  </si>
  <si>
    <t>Loans, Excluding Purchased Credit Impaired Loans | Real estate, commercial | Real estate – mortgage – commercial and other</t>
  </si>
  <si>
    <t>Loans, Excluding Purchased Credit Impaired Loans | Real estate, commercial | Real estate – construction, land development &amp; other land loans</t>
  </si>
  <si>
    <t>Loans, Excluding Purchased Credit Impaired Loans | Real estate, mortgage | Real estate – mortgage – home equity loans / lines of credit</t>
  </si>
  <si>
    <t>Loans, Excluding Purchased Credit Impaired Loans | Real estate, mortgage | Real estate – mortgage – residential (1-4 family) first mortgages</t>
  </si>
  <si>
    <t>Loans, Excluding Purchased Credit Impaired Loans | Installment loans to individuals</t>
  </si>
  <si>
    <t>Loans and Asset Quality Information (Schedule of Activity in Allowance for Loan Losses for Loans) (Details) - USD ($) $ in Thousands</t>
  </si>
  <si>
    <t>Accounts Receivable, Allowance for Credit Loss [Roll Forward]</t>
  </si>
  <si>
    <t>Beginning balance</t>
  </si>
  <si>
    <t>Charge-offs</t>
  </si>
  <si>
    <t>Recoveries</t>
  </si>
  <si>
    <t>Provisions</t>
  </si>
  <si>
    <t>Ending balance</t>
  </si>
  <si>
    <t>Ending balances: Allowance for loan losses</t>
  </si>
  <si>
    <t>Individually evaluated for impairment</t>
  </si>
  <si>
    <t>Collectively evaluated for impairment</t>
  </si>
  <si>
    <t>Purchased credit impaired</t>
  </si>
  <si>
    <t>Loans receivable:</t>
  </si>
  <si>
    <t>Ending balances: Loans</t>
  </si>
  <si>
    <t>Unallocated</t>
  </si>
  <si>
    <t>Real estate – construction, land development &amp; other land loans | Real estate, commercial</t>
  </si>
  <si>
    <t>Real estate – mortgage – residential (1-4 family) first mortgages | Real estate, mortgage</t>
  </si>
  <si>
    <t>Real estate – mortgage – home equity loans / lines of credit | Real estate, mortgage</t>
  </si>
  <si>
    <t>Real estate – mortgage – commercial and other | Real estate, commercial</t>
  </si>
  <si>
    <t>Loans and Asset Quality Information (Schedule of Impaired Loans) (Details) - USD ($) $ in Thousands</t>
  </si>
  <si>
    <t>Loans with no related allowance recorded:</t>
  </si>
  <si>
    <t>Impaired loans with no related allowance - Recorded Investment</t>
  </si>
  <si>
    <t>Impaired loans with no related allowance - Unpaid Principal Balance</t>
  </si>
  <si>
    <t>Impaired loans with no related allowance - Average Recorded Investment</t>
  </si>
  <si>
    <t>Loans with an allowance recorded:</t>
  </si>
  <si>
    <t>Impaired loans with allowance - Recorded Investment</t>
  </si>
  <si>
    <t>Impaired loans with allowance - Unpaid Principal Balance</t>
  </si>
  <si>
    <t>Impaired loans with related allowance - Related Allowance</t>
  </si>
  <si>
    <t>Impaired loans with related allowance - Average Recorded Investment</t>
  </si>
  <si>
    <t>Loans and Asset Quality Information (Schedule of Recorded Investment in Loans by Credit Quality Indicators) (Details) - USD ($) $ in Thousands</t>
  </si>
  <si>
    <t>Financing Receivable, Credit Quality Indicator [Line Items]</t>
  </si>
  <si>
    <t>Real estate – construction, land development &amp; other land loans | Loans, Excluding Purchased Credit Impaired Loans | Real estate, commercial</t>
  </si>
  <si>
    <t>Real estate – mortgage – residential (1-4 family) first mortgages | Loans, Excluding Purchased Credit Impaired Loans | Real estate, mortgage</t>
  </si>
  <si>
    <t>Real estate – mortgage – home equity loans / lines of credit | Loans, Excluding Purchased Credit Impaired Loans | Real estate, mortgage</t>
  </si>
  <si>
    <t>Real estate – mortgage – commercial and other | Loans, Excluding Purchased Credit Impaired Loans | Real estate, commercial</t>
  </si>
  <si>
    <t>Pass</t>
  </si>
  <si>
    <t>Pass | Loans, Excluding Purchased Credit Impaired Loans | Commercial, financial, and agricultural</t>
  </si>
  <si>
    <t>Pass | Loans, Excluding Purchased Credit Impaired Loans | Installment loans to individuals</t>
  </si>
  <si>
    <t>Pass | Real estate – construction, land development &amp; other land loans | Loans, Excluding Purchased Credit Impaired Loans | Real estate, commercial</t>
  </si>
  <si>
    <t>Pass | Real estate – mortgage – residential (1-4 family) first mortgages | Loans, Excluding Purchased Credit Impaired Loans | Real estate, mortgage</t>
  </si>
  <si>
    <t>Pass | Real estate – mortgage – home equity loans / lines of credit | Loans, Excluding Purchased Credit Impaired Loans | Real estate, mortgage</t>
  </si>
  <si>
    <t>Pass | Real estate – mortgage – commercial and other | Loans, Excluding Purchased Credit Impaired Loans | Real estate, commercial</t>
  </si>
  <si>
    <t>Pass | PCI Loans</t>
  </si>
  <si>
    <t>Special Mention Loans</t>
  </si>
  <si>
    <t>Special Mention Loans | Loans, Excluding Purchased Credit Impaired Loans | Commercial, financial, and agricultural</t>
  </si>
  <si>
    <t>Special Mention Loans | Loans, Excluding Purchased Credit Impaired Loans | Installment loans to individuals</t>
  </si>
  <si>
    <t>Special Mention Loans | Real estate – construction, land development &amp; other land loans | Loans, Excluding Purchased Credit Impaired Loans | Real estate, commercial</t>
  </si>
  <si>
    <t>Special Mention Loans | Real estate – mortgage – residential (1-4 family) first mortgages | Loans, Excluding Purchased Credit Impaired Loans | Real estate, mortgage</t>
  </si>
  <si>
    <t>Special Mention Loans | Real estate – mortgage – home equity loans / lines of credit | Loans, Excluding Purchased Credit Impaired Loans | Real estate, mortgage</t>
  </si>
  <si>
    <t>Special Mention Loans | Real estate – mortgage – commercial and other | Loans, Excluding Purchased Credit Impaired Loans | Real estate, commercial</t>
  </si>
  <si>
    <t>Special Mention Loans | PCI Loans</t>
  </si>
  <si>
    <t>Classified Accruing Loans</t>
  </si>
  <si>
    <t>Classified Accruing Loans | Loans, Excluding Purchased Credit Impaired Loans | Commercial, financial, and agricultural</t>
  </si>
  <si>
    <t>Classified Accruing Loans | Loans, Excluding Purchased Credit Impaired Loans | Installment loans to individuals</t>
  </si>
  <si>
    <t>Classified Accruing Loans | Real estate – construction, land development &amp; other land loans | Loans, Excluding Purchased Credit Impaired Loans | Real estate, commercial</t>
  </si>
  <si>
    <t>Classified Accruing Loans | Real estate – mortgage – residential (1-4 family) first mortgages | Loans, Excluding Purchased Credit Impaired Loans | Real estate, mortgage</t>
  </si>
  <si>
    <t>Classified Accruing Loans | Real estate – mortgage – home equity loans / lines of credit | Loans, Excluding Purchased Credit Impaired Loans | Real estate, mortgage</t>
  </si>
  <si>
    <t>Classified Accruing Loans | Real estate – mortgage – commercial and other | Loans, Excluding Purchased Credit Impaired Loans | Real estate, commercial</t>
  </si>
  <si>
    <t>Classified Accruing Loans | PCI Loans</t>
  </si>
  <si>
    <t>Classified Nonaccrual Loans</t>
  </si>
  <si>
    <t>Classified Nonaccrual Loans | Loans, Excluding Purchased Credit Impaired Loans | Commercial, financial, and agricultural</t>
  </si>
  <si>
    <t>Classified Nonaccrual Loans | Loans, Excluding Purchased Credit Impaired Loans | Installment loans to individuals</t>
  </si>
  <si>
    <t>Classified Nonaccrual Loans | Real estate – construction, land development &amp; other land loans | Loans, Excluding Purchased Credit Impaired Loans | Real estate, commercial</t>
  </si>
  <si>
    <t>Classified Nonaccrual Loans | Real estate – mortgage – residential (1-4 family) first mortgages | Loans, Excluding Purchased Credit Impaired Loans | Real estate, mortgage</t>
  </si>
  <si>
    <t>Classified Nonaccrual Loans | Real estate – mortgage – home equity loans / lines of credit | Loans, Excluding Purchased Credit Impaired Loans | Real estate, mortgage</t>
  </si>
  <si>
    <t>Classified Nonaccrual Loans | Real estate – mortgage – commercial and other | Loans, Excluding Purchased Credit Impaired Loans | Real estate, commercial</t>
  </si>
  <si>
    <t>Classified Nonaccrual Loans | PCI Loans</t>
  </si>
  <si>
    <t>Loans and Asset Quality Information (Schedule of Information of Loans Modified in Troubled Debt Restructuring) (Details) $ in Thousands</t>
  </si>
  <si>
    <t>Sep. 30, 2019USD ($)contract</t>
  </si>
  <si>
    <t>Sep. 30, 2018USD ($)contract</t>
  </si>
  <si>
    <t>Financing Receivable, Troubled Debt Restructuring [Line Items]</t>
  </si>
  <si>
    <t>Number of Contracts | contract</t>
  </si>
  <si>
    <t>Pre- Modification Restructured Balances</t>
  </si>
  <si>
    <t>Post- Modification Restructured Balances</t>
  </si>
  <si>
    <t>Commercial, financial, and agricultural | TDRs – Accruing</t>
  </si>
  <si>
    <t>Commercial, financial, and agricultural | TDRs – Nonaccrual</t>
  </si>
  <si>
    <t>Real estate, commercial | Real estate – construction, land development &amp; other land loans | TDRs – Accruing</t>
  </si>
  <si>
    <t>Real estate, commercial | Real estate – construction, land development &amp; other land loans | TDRs – Nonaccrual</t>
  </si>
  <si>
    <t>Real estate, commercial | Real estate – mortgage – commercial and other | TDRs – Accruing</t>
  </si>
  <si>
    <t>Real estate, commercial | Real estate – mortgage – commercial and other | TDRs – Nonaccrual</t>
  </si>
  <si>
    <t>Real estate, mortgage | Real estate – mortgage – residential (1-4 family) first mortgages | TDRs – Accruing</t>
  </si>
  <si>
    <t>Real estate, mortgage | Real estate – mortgage – residential (1-4 family) first mortgages | TDRs – Nonaccrual</t>
  </si>
  <si>
    <t>Real estate, mortgage | Real estate – mortgage – home equity loans / lines of credit | TDRs – Accruing</t>
  </si>
  <si>
    <t>Real estate, mortgage | Real estate – mortgage – home equity loans / lines of credit | TDRs – Nonaccrual</t>
  </si>
  <si>
    <t>Installment loans to individuals | TDRs – Accruing</t>
  </si>
  <si>
    <t>Installment loans to individuals | TDRs – Nonaccrual</t>
  </si>
  <si>
    <t>Loans and Asset Quality Information (Schedule of Accruing Restructured Loans Defaulted in Period) (Details) $ in Thousands</t>
  </si>
  <si>
    <t>Recorded Investment</t>
  </si>
  <si>
    <t>Goodwill and Other Intangible Assets (Summary of the Gross Carrying Amount and Accumulated Amortization of Intangible Assets) (Details) - USD ($) $ in Thousands</t>
  </si>
  <si>
    <t>Amortizable intangible assets:</t>
  </si>
  <si>
    <t>Gross Carrying Amount</t>
  </si>
  <si>
    <t>Accumulated Amortization</t>
  </si>
  <si>
    <t>Unamortizable intangible assets:</t>
  </si>
  <si>
    <t>Customer lists</t>
  </si>
  <si>
    <t>Core deposit intangibles</t>
  </si>
  <si>
    <t>SBA servicing asset</t>
  </si>
  <si>
    <t>Other</t>
  </si>
  <si>
    <t>Goodwill and Other Intangible Assets (Narrative) (Details) - USD ($) $ in Thousands</t>
  </si>
  <si>
    <t>Servicing assets recorded</t>
  </si>
  <si>
    <t>Servicing asset, remaining amortization</t>
  </si>
  <si>
    <t>Goodwill and Other Intangible Assets (Schedule of the Estimated Amortization Expense) (Details) $ in Thousands</t>
  </si>
  <si>
    <t>October 1 to December 31, 2019</t>
  </si>
  <si>
    <t>2020</t>
  </si>
  <si>
    <t>2021</t>
  </si>
  <si>
    <t>2022</t>
  </si>
  <si>
    <t>2023</t>
  </si>
  <si>
    <t>Thereafter</t>
  </si>
  <si>
    <t>Pension Plans (Narrative) (Details)</t>
  </si>
  <si>
    <t>Sep. 30, 2019USD ($)plan</t>
  </si>
  <si>
    <t>Defined Benefit Plan Disclosure [Line Items]</t>
  </si>
  <si>
    <t>Number of defined benefit plans | plan</t>
  </si>
  <si>
    <t>Net periodic pension cost (income)</t>
  </si>
  <si>
    <t>Pension Plan</t>
  </si>
  <si>
    <t>Contributions to plan</t>
  </si>
  <si>
    <t>Expected contributions to plan</t>
  </si>
  <si>
    <t>Pension Plans (Components of Pension Cost) (Details) - USD ($) $ in Thousands</t>
  </si>
  <si>
    <t>Service cost</t>
  </si>
  <si>
    <t>Interest cost</t>
  </si>
  <si>
    <t>Expected return on plan assets</t>
  </si>
  <si>
    <t>Amortization of net (gain)/loss</t>
  </si>
  <si>
    <t>Net periodic pension cost</t>
  </si>
  <si>
    <t>SERP</t>
  </si>
  <si>
    <t>Comprehensive Income (Loss) (Schedule of Components of Accumulated Other Comprehensive Income) (Details) - USD ($) $ in Thousands</t>
  </si>
  <si>
    <t>Accumulated Other Comprehensive Income (Loss) [Line Items]</t>
  </si>
  <si>
    <t>Total accumulated other comprehensive income (loss)</t>
  </si>
  <si>
    <t>Unrealized Gain (Loss) on Securities Available for Sale</t>
  </si>
  <si>
    <t>Deferred tax asset (liability)</t>
  </si>
  <si>
    <t>Additional Pension Asset (Liability)</t>
  </si>
  <si>
    <t>Comprehensive Income (Loss) (Schedule of Changes in Accumulated Other Comprehensive Income (Loss) (Details) - USD ($) $ in Thousands</t>
  </si>
  <si>
    <t>AOCI Attributable to Parent, Net of Tax [Roll Forward]</t>
  </si>
  <si>
    <t>Other comprehensive income (loss) before reclassifications</t>
  </si>
  <si>
    <t>Amounts reclassified from accumulated other comprehensive income</t>
  </si>
  <si>
    <t>Net current-period other comprehensive income (loss)</t>
  </si>
  <si>
    <t>Fair Value (Narrative) (Details) - USD ($)</t>
  </si>
  <si>
    <t>Asset transfers, level 1 to level 2</t>
  </si>
  <si>
    <t>Liability transfers, level 1 to level 2</t>
  </si>
  <si>
    <t>Asset transfers, level 2 to level 1</t>
  </si>
  <si>
    <t>Liability transfers, level 2 to level 1</t>
  </si>
  <si>
    <t>Fair Value (Financial instruments Measured at Fair Value) (Details) - USD ($) $ in Thousands</t>
  </si>
  <si>
    <t>Fair Value, Assets and Liabilities Measured on Recurring and Nonrecurring Basis [Line Items]</t>
  </si>
  <si>
    <t>Quoted Prices in Active Markets for Identical Assets (Level 1) | Recurring</t>
  </si>
  <si>
    <t>Quoted Prices in Active Markets for Identical Assets (Level 1) | Recurring | Government-sponsored enterprise securities</t>
  </si>
  <si>
    <t>Quoted Prices in Active Markets for Identical Assets (Level 1) | Recurring | Mortgage-backed securities</t>
  </si>
  <si>
    <t>Quoted Prices in Active Markets for Identical Assets (Level 1) | Recurring | Corporate bonds</t>
  </si>
  <si>
    <t>Quoted Prices in Active Markets for Identical Assets (Level 1) | Nonrecurring</t>
  </si>
  <si>
    <t>Impaired loans</t>
  </si>
  <si>
    <t>Significant Other Observable Inputs (Level 2) | Recurring</t>
  </si>
  <si>
    <t>Significant Other Observable Inputs (Level 2) | Recurring | Government-sponsored enterprise securities</t>
  </si>
  <si>
    <t>Significant Other Observable Inputs (Level 2) | Recurring | Mortgage-backed securities</t>
  </si>
  <si>
    <t>Significant Other Observable Inputs (Level 2) | Recurring | Corporate bonds</t>
  </si>
  <si>
    <t>Significant Other Observable Inputs (Level 2) | Nonrecurring</t>
  </si>
  <si>
    <t>Significant Unobservable Inputs (Level 3)</t>
  </si>
  <si>
    <t>Significant Unobservable Inputs (Level 3) | Recurring</t>
  </si>
  <si>
    <t>Significant Unobservable Inputs (Level 3) | Recurring | Government-sponsored enterprise securities</t>
  </si>
  <si>
    <t>Significant Unobservable Inputs (Level 3) | Recurring | Mortgage-backed securities</t>
  </si>
  <si>
    <t>Significant Unobservable Inputs (Level 3) | Recurring | Corporate bonds</t>
  </si>
  <si>
    <t>Significant Unobservable Inputs (Level 3) | Nonrecurring</t>
  </si>
  <si>
    <t>Estimated Fair Value | Recurring</t>
  </si>
  <si>
    <t>Estimated Fair Value | Recurring | Government-sponsored enterprise securities</t>
  </si>
  <si>
    <t>Estimated Fair Value | Recurring | Mortgage-backed securities</t>
  </si>
  <si>
    <t>Estimated Fair Value | Recurring | Corporate bonds</t>
  </si>
  <si>
    <t>Estimated Fair Value | Nonrecurring</t>
  </si>
  <si>
    <t>Estimated Fair Value | Significant Other Observable Inputs (Level 2)</t>
  </si>
  <si>
    <t>Fair Value (Level 3 Assets and Liabilities Measured at Fair Value) (Details) $ in Thousands</t>
  </si>
  <si>
    <t>Fair Value Measurement Inputs and Valuation Techniques [Line Items]</t>
  </si>
  <si>
    <t>Significant Unobservable Inputs (Level 3) | Minimum | Appraised value; PV of expected cash flows | Discounts to reflect current market conditions, ultimate collectability, and estimated costs to sell</t>
  </si>
  <si>
    <t>Impaired loans, measurement input</t>
  </si>
  <si>
    <t>Foreclosed real estate, measurement input</t>
  </si>
  <si>
    <t>Significant Unobservable Inputs (Level 3) | Maximum | Appraised value; PV of expected cash flows | Discounts to reflect current market conditions, ultimate collectability, and estimated costs to sell</t>
  </si>
  <si>
    <t>Fair Value of Financial Instruments (Schedule of Carrying Amounts and Estimated Fair Values of Financial Instruments) (Details) - USD ($) $ in Thousands</t>
  </si>
  <si>
    <t>Securities held to maturity</t>
  </si>
  <si>
    <t>Total loans, net of allowance</t>
  </si>
  <si>
    <t>Carrying Amount | Quoted Prices in Active Markets for Identical Assets (Level 1)</t>
  </si>
  <si>
    <t>Carrying Amount | Significant Other Observable Inputs (Level 2)</t>
  </si>
  <si>
    <t>Deposits</t>
  </si>
  <si>
    <t>Carrying Amount | Significant Unobservable Inputs (Level 3)</t>
  </si>
  <si>
    <t>SBA Servicing Asset</t>
  </si>
  <si>
    <t>Estimated Fair Value | Quoted Prices in Active Markets for Identical Assets (Level 1)</t>
  </si>
  <si>
    <t>Estimated Fair Value | Significant Unobservable Inputs (Level 3)</t>
  </si>
  <si>
    <t>Revenue from Contracts with Customers (Schedule of Noninterest Income) (Details) - USD ($) $ in Thousands</t>
  </si>
  <si>
    <t>Noninterest Income [Abstract]</t>
  </si>
  <si>
    <t>Service Charges On Deposit Accounts</t>
  </si>
  <si>
    <t>Other service charges, commissions, and fees:</t>
  </si>
  <si>
    <t>Interchange Income</t>
  </si>
  <si>
    <t>Other service charges and fees</t>
  </si>
  <si>
    <t>Investment Banking, Advisory, Brokerage, and Underwriting Fees and Commissions, Alternative Presentation for Banks [Abstract]</t>
  </si>
  <si>
    <t>Insurance income</t>
  </si>
  <si>
    <t>Wealth management income</t>
  </si>
  <si>
    <t>SBA Consulting Fees</t>
  </si>
  <si>
    <t>Noninterest income (in-scope of Topic 606)</t>
  </si>
  <si>
    <t>Noninterest Income (Out-Of-Scope Of Topic 606)</t>
  </si>
  <si>
    <t>Leases (Narrative) (Details) $ in Thousands</t>
  </si>
  <si>
    <t>Sep. 30, 2019USD ($)branch_office</t>
  </si>
  <si>
    <t>Lessee, Lease, Description [Line Items]</t>
  </si>
  <si>
    <t>Weighted average remaining lease term</t>
  </si>
  <si>
    <t>19 years 9 months 18 days</t>
  </si>
  <si>
    <t>Weighted average discount rate</t>
  </si>
  <si>
    <t>3.30%</t>
  </si>
  <si>
    <t>Total operating lease expense | $</t>
  </si>
  <si>
    <t>Lease right-of-use assets | $</t>
  </si>
  <si>
    <t>Lease liabilities | $</t>
  </si>
  <si>
    <t>Minimum</t>
  </si>
  <si>
    <t>Option extension period</t>
  </si>
  <si>
    <t>5 years</t>
  </si>
  <si>
    <t>Maximum</t>
  </si>
  <si>
    <t>10 years</t>
  </si>
  <si>
    <t>Land and Building</t>
  </si>
  <si>
    <t>Number of branch locations | branch_office</t>
  </si>
  <si>
    <t>Land</t>
  </si>
  <si>
    <t>Loan Production Office And Office Space</t>
  </si>
  <si>
    <t>Leases (Schedule of Estimated Lease Payments) (Details) $ in Thousands</t>
  </si>
  <si>
    <t>Leases [Abstract]</t>
  </si>
  <si>
    <t>Total estimated lease payments</t>
  </si>
  <si>
    <t>Less effect of discounting</t>
  </si>
  <si>
    <t>Present value of estimated lease payments (lease liability)</t>
  </si>
  <si>
    <t>Leases (Schedule of Future Obligations for Leases) (Details) $ in Thousands</t>
  </si>
  <si>
    <t>Equity Issuance (Details) - USD ($) $ in Thousands</t>
  </si>
  <si>
    <t>May 05, 2019</t>
  </si>
  <si>
    <t>May 06, 2016</t>
  </si>
  <si>
    <t>May 05, 2016</t>
  </si>
  <si>
    <t>Business Acquisition [Line Items]</t>
  </si>
  <si>
    <t>SBA Complete</t>
  </si>
  <si>
    <t>Earn-out liability, payment period</t>
  </si>
  <si>
    <t>3 years</t>
  </si>
  <si>
    <t>Earn-out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5</v>
      </c>
    </row>
    <row r="21" spans="1:3">
      <c r="A21" s="4" t="s">
        <v>37</v>
      </c>
      <c r="B21" s="4" t="s">
        <v>38</v>
      </c>
    </row>
    <row r="22" spans="1:3">
      <c r="A22" s="4" t="s">
        <v>39</v>
      </c>
      <c r="B22" s="4" t="s">
        <v>40</v>
      </c>
    </row>
    <row r="23" spans="1:3">
      <c r="A23" s="4" t="s">
        <v>41</v>
      </c>
      <c r="B23" s="4" t="s">
        <v>40</v>
      </c>
    </row>
    <row r="24" spans="1:3">
      <c r="A24" s="4" t="s">
        <v>42</v>
      </c>
      <c r="B24" s="4" t="s">
        <v>40</v>
      </c>
    </row>
    <row r="25" spans="1:3">
      <c r="A25" s="4" t="s">
        <v>43</v>
      </c>
      <c r="C25" s="5" t="n">
        <v>29604830</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40</v>
      </c>
    </row>
    <row r="31" spans="1:3">
      <c r="A31" s="4" t="s">
        <v>53</v>
      </c>
      <c r="B31" s="4" t="s">
        <v>54</v>
      </c>
    </row>
    <row r="32" spans="1:3">
      <c r="A32" s="4" t="s">
        <v>55</v>
      </c>
      <c r="B32"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52621</v>
      </c>
      <c r="C3" s="6" t="n">
        <v>56050</v>
      </c>
    </row>
    <row r="4" spans="1:3">
      <c r="A4" s="4" t="s">
        <v>60</v>
      </c>
      <c r="B4" s="5" t="n">
        <v>264840</v>
      </c>
      <c r="C4" s="5" t="n">
        <v>406848</v>
      </c>
    </row>
    <row r="5" spans="1:3">
      <c r="A5" s="4" t="s">
        <v>61</v>
      </c>
      <c r="B5" s="5" t="n">
        <v>317461</v>
      </c>
      <c r="C5" s="5" t="n">
        <v>462898</v>
      </c>
    </row>
    <row r="6" spans="1:3">
      <c r="A6" s="4" t="s">
        <v>62</v>
      </c>
      <c r="B6" s="5" t="n">
        <v>705224</v>
      </c>
      <c r="C6" s="5" t="n">
        <v>501351</v>
      </c>
    </row>
    <row r="7" spans="1:3">
      <c r="A7" s="4" t="s">
        <v>63</v>
      </c>
      <c r="B7" s="5" t="n">
        <v>74265</v>
      </c>
      <c r="C7" s="5" t="n">
        <v>101237</v>
      </c>
    </row>
    <row r="8" spans="1:3">
      <c r="A8" s="4" t="s">
        <v>64</v>
      </c>
      <c r="B8" s="5" t="n">
        <v>16269</v>
      </c>
      <c r="C8" s="5" t="n">
        <v>4279</v>
      </c>
    </row>
    <row r="9" spans="1:3">
      <c r="A9" s="4" t="s">
        <v>65</v>
      </c>
      <c r="B9" s="5" t="n">
        <v>4396544</v>
      </c>
      <c r="C9" s="5" t="n">
        <v>4249064</v>
      </c>
    </row>
    <row r="10" spans="1:3">
      <c r="A10" s="4" t="s">
        <v>66</v>
      </c>
      <c r="B10" s="5" t="n">
        <v>-19260</v>
      </c>
      <c r="C10" s="5" t="n">
        <v>-21039</v>
      </c>
    </row>
    <row r="11" spans="1:3">
      <c r="A11" s="4" t="s">
        <v>67</v>
      </c>
      <c r="B11" s="5" t="n">
        <v>4377284</v>
      </c>
      <c r="C11" s="5" t="n">
        <v>4228025</v>
      </c>
    </row>
    <row r="12" spans="1:3">
      <c r="A12" s="4" t="s">
        <v>68</v>
      </c>
      <c r="B12" s="5" t="n">
        <v>136668</v>
      </c>
      <c r="C12" s="5" t="n">
        <v>119000</v>
      </c>
    </row>
    <row r="13" spans="1:3">
      <c r="A13" s="4" t="s">
        <v>69</v>
      </c>
      <c r="B13" s="5" t="n">
        <v>16297</v>
      </c>
      <c r="C13" s="5" t="n">
        <v>16004</v>
      </c>
    </row>
    <row r="14" spans="1:3">
      <c r="A14" s="4" t="s">
        <v>70</v>
      </c>
      <c r="B14" s="5" t="n">
        <v>234368</v>
      </c>
      <c r="C14" s="5" t="n">
        <v>234368</v>
      </c>
    </row>
    <row r="15" spans="1:3">
      <c r="A15" s="4" t="s">
        <v>71</v>
      </c>
      <c r="B15" s="5" t="n">
        <v>18456</v>
      </c>
      <c r="C15" s="5" t="n">
        <v>21112</v>
      </c>
    </row>
    <row r="16" spans="1:3">
      <c r="A16" s="4" t="s">
        <v>72</v>
      </c>
      <c r="B16" s="5" t="n">
        <v>4589</v>
      </c>
      <c r="C16" s="5" t="n">
        <v>7440</v>
      </c>
    </row>
    <row r="17" spans="1:3">
      <c r="A17" s="4" t="s">
        <v>73</v>
      </c>
      <c r="B17" s="5" t="n">
        <v>103806</v>
      </c>
      <c r="C17" s="5" t="n">
        <v>101878</v>
      </c>
    </row>
    <row r="18" spans="1:3">
      <c r="A18" s="4" t="s">
        <v>74</v>
      </c>
      <c r="B18" s="5" t="n">
        <v>64224</v>
      </c>
      <c r="C18" s="5" t="n">
        <v>66524</v>
      </c>
    </row>
    <row r="19" spans="1:3">
      <c r="A19" s="4" t="s">
        <v>75</v>
      </c>
      <c r="B19" s="5" t="n">
        <v>6068911</v>
      </c>
      <c r="C19" s="5" t="n">
        <v>5864116</v>
      </c>
    </row>
    <row r="20" spans="1:3">
      <c r="A20" s="3" t="s">
        <v>76</v>
      </c>
    </row>
    <row r="21" spans="1:3">
      <c r="A21" s="4" t="s">
        <v>77</v>
      </c>
      <c r="B21" s="5" t="n">
        <v>1491494</v>
      </c>
      <c r="C21" s="5" t="n">
        <v>1320131</v>
      </c>
    </row>
    <row r="22" spans="1:3">
      <c r="A22" s="4" t="s">
        <v>78</v>
      </c>
      <c r="B22" s="5" t="n">
        <v>894777</v>
      </c>
      <c r="C22" s="5" t="n">
        <v>916374</v>
      </c>
    </row>
    <row r="23" spans="1:3">
      <c r="A23" s="4" t="s">
        <v>79</v>
      </c>
      <c r="B23" s="5" t="n">
        <v>1124614</v>
      </c>
      <c r="C23" s="5" t="n">
        <v>1035523</v>
      </c>
    </row>
    <row r="24" spans="1:3">
      <c r="A24" s="4" t="s">
        <v>80</v>
      </c>
      <c r="B24" s="5" t="n">
        <v>418043</v>
      </c>
      <c r="C24" s="5" t="n">
        <v>432389</v>
      </c>
    </row>
    <row r="25" spans="1:3">
      <c r="A25" s="4" t="s">
        <v>81</v>
      </c>
      <c r="B25" s="5" t="n">
        <v>686554</v>
      </c>
      <c r="C25" s="5" t="n">
        <v>690922</v>
      </c>
    </row>
    <row r="26" spans="1:3">
      <c r="A26" s="4" t="s">
        <v>82</v>
      </c>
      <c r="B26" s="5" t="n">
        <v>259900</v>
      </c>
      <c r="C26" s="5" t="n">
        <v>264000</v>
      </c>
    </row>
    <row r="27" spans="1:3">
      <c r="A27" s="4" t="s">
        <v>83</v>
      </c>
      <c r="B27" s="5" t="n">
        <v>4875382</v>
      </c>
      <c r="C27" s="5" t="n">
        <v>4659339</v>
      </c>
    </row>
    <row r="28" spans="1:3">
      <c r="A28" s="4" t="s">
        <v>84</v>
      </c>
      <c r="B28" s="5" t="n">
        <v>300656</v>
      </c>
      <c r="C28" s="5" t="n">
        <v>406609</v>
      </c>
    </row>
    <row r="29" spans="1:3">
      <c r="A29" s="4" t="s">
        <v>85</v>
      </c>
      <c r="B29" s="5" t="n">
        <v>2169</v>
      </c>
      <c r="C29" s="5" t="n">
        <v>1976</v>
      </c>
    </row>
    <row r="30" spans="1:3">
      <c r="A30" s="4" t="s">
        <v>86</v>
      </c>
      <c r="B30" s="5" t="n">
        <v>55722</v>
      </c>
      <c r="C30" s="5" t="n">
        <v>31962</v>
      </c>
    </row>
    <row r="31" spans="1:3">
      <c r="A31" s="4" t="s">
        <v>87</v>
      </c>
      <c r="B31" s="5" t="n">
        <v>5233929</v>
      </c>
      <c r="C31" s="5" t="n">
        <v>5099886</v>
      </c>
    </row>
    <row r="32" spans="1:3">
      <c r="A32" s="4" t="s">
        <v>88</v>
      </c>
      <c r="B32" s="4" t="s">
        <v>89</v>
      </c>
      <c r="C32" s="4" t="s">
        <v>89</v>
      </c>
    </row>
    <row r="33" spans="1:3">
      <c r="A33" s="3" t="s">
        <v>90</v>
      </c>
    </row>
    <row r="34" spans="1:3">
      <c r="A34" s="4" t="s">
        <v>91</v>
      </c>
      <c r="B34" s="5" t="n">
        <v>0</v>
      </c>
      <c r="C34" s="5" t="n">
        <v>0</v>
      </c>
    </row>
    <row r="35" spans="1:3">
      <c r="A35" s="4" t="s">
        <v>92</v>
      </c>
      <c r="B35" s="5" t="n">
        <v>429136</v>
      </c>
      <c r="C35" s="5" t="n">
        <v>434453</v>
      </c>
    </row>
    <row r="36" spans="1:3">
      <c r="A36" s="4" t="s">
        <v>93</v>
      </c>
      <c r="B36" s="5" t="n">
        <v>402212</v>
      </c>
      <c r="C36" s="5" t="n">
        <v>341738</v>
      </c>
    </row>
    <row r="37" spans="1:3">
      <c r="A37" s="4" t="s">
        <v>94</v>
      </c>
      <c r="B37" s="5" t="n">
        <v>-2577</v>
      </c>
      <c r="C37" s="5" t="n">
        <v>-3235</v>
      </c>
    </row>
    <row r="38" spans="1:3">
      <c r="A38" s="4" t="s">
        <v>95</v>
      </c>
      <c r="B38" s="5" t="n">
        <v>2577</v>
      </c>
      <c r="C38" s="5" t="n">
        <v>3235</v>
      </c>
    </row>
    <row r="39" spans="1:3">
      <c r="A39" s="4" t="s">
        <v>96</v>
      </c>
      <c r="B39" s="5" t="n">
        <v>3634</v>
      </c>
      <c r="C39" s="5" t="n">
        <v>-11961</v>
      </c>
    </row>
    <row r="40" spans="1:3">
      <c r="A40" s="4" t="s">
        <v>97</v>
      </c>
      <c r="B40" s="5" t="n">
        <v>834982</v>
      </c>
      <c r="C40" s="5" t="n">
        <v>764230</v>
      </c>
    </row>
    <row r="41" spans="1:3">
      <c r="A41" s="4" t="s">
        <v>98</v>
      </c>
      <c r="B41" s="6" t="n">
        <v>6068911</v>
      </c>
      <c r="C41" s="6" t="n">
        <v>5864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v>
      </c>
    </row>
    <row r="3" spans="1:2">
      <c r="A3" s="3" t="s">
        <v>283</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60</v>
      </c>
    </row>
    <row r="4" spans="1:2">
      <c r="A4" s="4" t="s">
        <v>256</v>
      </c>
      <c r="B4" s="4" t="s">
        <v>258</v>
      </c>
    </row>
    <row r="5" spans="1:2">
      <c r="A5" s="4" t="s">
        <v>297</v>
      </c>
      <c r="B5" s="4" t="s">
        <v>298</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6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68</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7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7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7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80</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7</v>
      </c>
    </row>
    <row r="2" spans="1:3">
      <c r="A2" s="3" t="s">
        <v>100</v>
      </c>
    </row>
    <row r="3" spans="1:3">
      <c r="A3" s="4" t="s">
        <v>101</v>
      </c>
      <c r="B3" s="6" t="n">
        <v>74465</v>
      </c>
      <c r="C3" s="6" t="n">
        <v>99906</v>
      </c>
    </row>
    <row r="4" spans="1:3">
      <c r="A4" s="4" t="s">
        <v>102</v>
      </c>
      <c r="B4" s="5" t="n">
        <v>5000000</v>
      </c>
      <c r="C4" s="5" t="n">
        <v>5000000</v>
      </c>
    </row>
    <row r="5" spans="1:3">
      <c r="A5" s="4" t="s">
        <v>103</v>
      </c>
      <c r="B5" s="5" t="n">
        <v>0</v>
      </c>
      <c r="C5" s="5" t="n">
        <v>0</v>
      </c>
    </row>
    <row r="6" spans="1:3">
      <c r="A6" s="4" t="s">
        <v>104</v>
      </c>
      <c r="B6" s="5" t="n">
        <v>0</v>
      </c>
      <c r="C6" s="5" t="n">
        <v>0</v>
      </c>
    </row>
    <row r="7" spans="1:3">
      <c r="A7" s="4" t="s">
        <v>105</v>
      </c>
      <c r="B7" s="5" t="n">
        <v>40000000</v>
      </c>
      <c r="C7" s="5" t="n">
        <v>40000000</v>
      </c>
    </row>
    <row r="8" spans="1:3">
      <c r="A8" s="4" t="s">
        <v>106</v>
      </c>
      <c r="B8" s="5" t="n">
        <v>29604830</v>
      </c>
      <c r="C8" s="5" t="n">
        <v>29724874</v>
      </c>
    </row>
    <row r="9" spans="1:3">
      <c r="A9" s="4" t="s">
        <v>107</v>
      </c>
      <c r="B9" s="5" t="n">
        <v>29604830</v>
      </c>
      <c r="C9" s="5" t="n">
        <v>29724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83</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8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89</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v>
      </c>
    </row>
    <row r="3" spans="1:2">
      <c r="A3" s="3" t="s">
        <v>29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7</v>
      </c>
      <c r="B1" s="2" t="s">
        <v>2</v>
      </c>
      <c r="C1" s="2" t="s">
        <v>358</v>
      </c>
    </row>
    <row r="2" spans="1:3">
      <c r="A2" s="3" t="s">
        <v>359</v>
      </c>
    </row>
    <row r="3" spans="1:3">
      <c r="A3" s="4" t="s">
        <v>360</v>
      </c>
      <c r="B3" s="6" t="n">
        <v>20743</v>
      </c>
    </row>
    <row r="4" spans="1:3">
      <c r="A4" s="4" t="s">
        <v>361</v>
      </c>
      <c r="B4" s="6" t="n">
        <v>20600</v>
      </c>
    </row>
    <row r="5" spans="1:3">
      <c r="A5" s="4" t="s">
        <v>362</v>
      </c>
    </row>
    <row r="6" spans="1:3">
      <c r="A6" s="3" t="s">
        <v>359</v>
      </c>
    </row>
    <row r="7" spans="1:3">
      <c r="A7" s="4" t="s">
        <v>360</v>
      </c>
      <c r="C7" s="6" t="n">
        <v>19400</v>
      </c>
    </row>
    <row r="8" spans="1:3">
      <c r="A8" s="4" t="s">
        <v>361</v>
      </c>
      <c r="C8" s="6" t="n">
        <v>19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27"/>
    <col customWidth="1" max="5" min="5" width="21"/>
    <col customWidth="1" max="6" min="6" width="45"/>
    <col customWidth="1" max="7" min="7" width="21"/>
    <col customWidth="1" max="8" min="8" width="20"/>
  </cols>
  <sheetData>
    <row r="1" spans="1:8">
      <c r="A1" s="1" t="s">
        <v>363</v>
      </c>
      <c r="B1" s="2" t="s">
        <v>364</v>
      </c>
      <c r="C1" s="2" t="s">
        <v>365</v>
      </c>
      <c r="D1" s="2" t="s">
        <v>366</v>
      </c>
      <c r="E1" s="2" t="s">
        <v>367</v>
      </c>
      <c r="F1" s="2" t="s">
        <v>368</v>
      </c>
      <c r="G1" s="2" t="s">
        <v>367</v>
      </c>
      <c r="H1" s="2" t="s">
        <v>369</v>
      </c>
    </row>
    <row r="2" spans="1:8">
      <c r="A2" s="3" t="s">
        <v>370</v>
      </c>
    </row>
    <row r="3" spans="1:8">
      <c r="A3" s="4" t="s">
        <v>371</v>
      </c>
      <c r="D3" s="6" t="n">
        <v>546000</v>
      </c>
      <c r="E3" s="6" t="n">
        <v>374000</v>
      </c>
      <c r="F3" s="6" t="n">
        <v>1748000</v>
      </c>
      <c r="G3" s="6" t="n">
        <v>1201000</v>
      </c>
    </row>
    <row r="4" spans="1:8">
      <c r="A4" s="4" t="s">
        <v>372</v>
      </c>
      <c r="D4" s="5" t="n">
        <v>0</v>
      </c>
      <c r="F4" s="5" t="n">
        <v>0</v>
      </c>
      <c r="H4" s="5" t="n">
        <v>9000</v>
      </c>
    </row>
    <row r="5" spans="1:8">
      <c r="A5" s="4" t="s">
        <v>373</v>
      </c>
      <c r="D5" s="6" t="n">
        <v>0</v>
      </c>
      <c r="E5" s="6" t="n">
        <v>0</v>
      </c>
      <c r="F5" s="6" t="n">
        <v>129000</v>
      </c>
      <c r="G5" s="6" t="n">
        <v>324000</v>
      </c>
    </row>
    <row r="6" spans="1:8">
      <c r="A6" s="4" t="s">
        <v>374</v>
      </c>
    </row>
    <row r="7" spans="1:8">
      <c r="A7" s="3" t="s">
        <v>370</v>
      </c>
    </row>
    <row r="8" spans="1:8">
      <c r="A8" s="4" t="s">
        <v>371</v>
      </c>
      <c r="B8" s="6" t="n">
        <v>320000</v>
      </c>
      <c r="C8" s="6" t="n">
        <v>352000</v>
      </c>
    </row>
    <row r="9" spans="1:8">
      <c r="A9" s="4" t="s">
        <v>375</v>
      </c>
      <c r="F9" s="6" t="n">
        <v>32000</v>
      </c>
    </row>
    <row r="10" spans="1:8">
      <c r="A10" s="4" t="s">
        <v>376</v>
      </c>
      <c r="F10" s="5" t="n">
        <v>11</v>
      </c>
    </row>
    <row r="11" spans="1:8">
      <c r="A11" s="4" t="s">
        <v>377</v>
      </c>
      <c r="B11" s="5" t="n">
        <v>9030</v>
      </c>
      <c r="C11" s="5" t="n">
        <v>8393</v>
      </c>
    </row>
    <row r="12" spans="1:8">
      <c r="A12" s="4" t="s">
        <v>378</v>
      </c>
      <c r="B12" s="5" t="n">
        <v>903</v>
      </c>
      <c r="C12" s="5" t="n">
        <v>763</v>
      </c>
    </row>
    <row r="13" spans="1:8">
      <c r="A13" s="4" t="s">
        <v>379</v>
      </c>
      <c r="B13" s="7" t="n">
        <v>35.41</v>
      </c>
      <c r="C13" s="7" t="n">
        <v>41.93</v>
      </c>
    </row>
    <row r="14" spans="1:8">
      <c r="A14" s="4" t="s">
        <v>380</v>
      </c>
    </row>
    <row r="15" spans="1:8">
      <c r="A15" s="3" t="s">
        <v>370</v>
      </c>
    </row>
    <row r="16" spans="1:8">
      <c r="A16" s="4" t="s">
        <v>377</v>
      </c>
      <c r="F16" s="5" t="n">
        <v>82826</v>
      </c>
    </row>
    <row r="17" spans="1:8">
      <c r="A17" s="4" t="s">
        <v>379</v>
      </c>
      <c r="F17" s="7" t="n">
        <v>36.36</v>
      </c>
    </row>
    <row r="18" spans="1:8">
      <c r="A18" s="4" t="s">
        <v>381</v>
      </c>
      <c r="D18" s="5" t="n">
        <v>3608000</v>
      </c>
      <c r="F18" s="6" t="n">
        <v>3608000</v>
      </c>
    </row>
    <row r="19" spans="1:8">
      <c r="A19" s="4" t="s">
        <v>382</v>
      </c>
      <c r="F19" s="4" t="s">
        <v>383</v>
      </c>
    </row>
    <row r="20" spans="1:8">
      <c r="A20" s="4" t="s">
        <v>384</v>
      </c>
    </row>
    <row r="21" spans="1:8">
      <c r="A21" s="3" t="s">
        <v>370</v>
      </c>
    </row>
    <row r="22" spans="1:8">
      <c r="A22" s="4" t="s">
        <v>381</v>
      </c>
      <c r="D22" s="5" t="n">
        <v>1872000</v>
      </c>
      <c r="F22" s="6" t="n">
        <v>1872000</v>
      </c>
    </row>
    <row r="23" spans="1:8">
      <c r="A23" s="4" t="s">
        <v>385</v>
      </c>
    </row>
    <row r="24" spans="1:8">
      <c r="A24" s="3" t="s">
        <v>370</v>
      </c>
    </row>
    <row r="25" spans="1:8">
      <c r="A25" s="4" t="s">
        <v>381</v>
      </c>
      <c r="D25" s="6" t="n">
        <v>516000</v>
      </c>
      <c r="F25" s="6" t="n">
        <v>516000</v>
      </c>
    </row>
    <row r="26" spans="1:8">
      <c r="A26" s="4" t="s">
        <v>386</v>
      </c>
    </row>
    <row r="27" spans="1:8">
      <c r="A27" s="3" t="s">
        <v>370</v>
      </c>
    </row>
    <row r="28" spans="1:8">
      <c r="A28" s="4" t="s">
        <v>387</v>
      </c>
      <c r="D28" s="5" t="n">
        <v>675319</v>
      </c>
      <c r="F28" s="5" t="n">
        <v>675319</v>
      </c>
    </row>
    <row r="29" spans="1:8">
      <c r="A29" s="4" t="s">
        <v>388</v>
      </c>
    </row>
    <row r="30" spans="1:8">
      <c r="A30" s="3" t="s">
        <v>370</v>
      </c>
    </row>
    <row r="31" spans="1:8">
      <c r="A31" s="4" t="s">
        <v>372</v>
      </c>
      <c r="D31" s="5" t="n">
        <v>0</v>
      </c>
      <c r="F31"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9</v>
      </c>
      <c r="B1" s="2" t="s">
        <v>1</v>
      </c>
    </row>
    <row r="2" spans="1:2">
      <c r="B2" s="2" t="s">
        <v>390</v>
      </c>
    </row>
    <row r="3" spans="1:2">
      <c r="A3" s="3" t="s">
        <v>391</v>
      </c>
    </row>
    <row r="4" spans="1:2">
      <c r="A4" s="4" t="s">
        <v>392</v>
      </c>
      <c r="B4" s="5" t="n">
        <v>129251</v>
      </c>
    </row>
    <row r="5" spans="1:2">
      <c r="A5" s="4" t="s">
        <v>377</v>
      </c>
      <c r="B5" s="5" t="n">
        <v>82826</v>
      </c>
    </row>
    <row r="6" spans="1:2">
      <c r="A6" s="4" t="s">
        <v>393</v>
      </c>
      <c r="B6" s="5" t="n">
        <v>-37961</v>
      </c>
    </row>
    <row r="7" spans="1:2">
      <c r="A7" s="4" t="s">
        <v>394</v>
      </c>
      <c r="B7" s="5" t="n">
        <v>-954</v>
      </c>
    </row>
    <row r="8" spans="1:2">
      <c r="A8" s="4" t="s">
        <v>395</v>
      </c>
      <c r="B8" s="5" t="n">
        <v>173162</v>
      </c>
    </row>
    <row r="9" spans="1:2">
      <c r="A9" s="3" t="s">
        <v>396</v>
      </c>
    </row>
    <row r="10" spans="1:2">
      <c r="A10" s="4" t="s">
        <v>397</v>
      </c>
      <c r="B10" s="7" t="n">
        <v>32.39</v>
      </c>
    </row>
    <row r="11" spans="1:2">
      <c r="A11" s="4" t="s">
        <v>379</v>
      </c>
      <c r="B11" s="8" t="n">
        <v>36.36</v>
      </c>
    </row>
    <row r="12" spans="1:2">
      <c r="A12" s="4" t="s">
        <v>398</v>
      </c>
      <c r="B12" s="8" t="n">
        <v>21.69</v>
      </c>
    </row>
    <row r="13" spans="1:2">
      <c r="A13" s="4" t="s">
        <v>399</v>
      </c>
      <c r="B13" s="8" t="n">
        <v>41.93</v>
      </c>
    </row>
    <row r="14" spans="1:2">
      <c r="A14" s="4" t="s">
        <v>400</v>
      </c>
      <c r="B14" s="7" t="n">
        <v>36.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01</v>
      </c>
      <c r="B1" s="2" t="s">
        <v>1</v>
      </c>
    </row>
    <row r="2" spans="1:2">
      <c r="B2" s="2" t="s">
        <v>402</v>
      </c>
    </row>
    <row r="3" spans="1:2">
      <c r="A3" s="3" t="s">
        <v>403</v>
      </c>
    </row>
    <row r="4" spans="1:2">
      <c r="A4" s="4" t="s">
        <v>404</v>
      </c>
      <c r="B4" s="5" t="n">
        <v>9000</v>
      </c>
    </row>
    <row r="5" spans="1:2">
      <c r="A5" s="4" t="s">
        <v>405</v>
      </c>
      <c r="B5" s="5" t="n">
        <v>0</v>
      </c>
    </row>
    <row r="6" spans="1:2">
      <c r="A6" s="4" t="s">
        <v>406</v>
      </c>
      <c r="B6" s="5" t="n">
        <v>-9000</v>
      </c>
    </row>
    <row r="7" spans="1:2">
      <c r="A7" s="4" t="s">
        <v>407</v>
      </c>
      <c r="B7" s="5" t="n">
        <v>0</v>
      </c>
    </row>
    <row r="8" spans="1:2">
      <c r="A8" s="4" t="s">
        <v>408</v>
      </c>
      <c r="B8" s="5" t="n">
        <v>0</v>
      </c>
    </row>
    <row r="9" spans="1:2">
      <c r="A9" s="4" t="s">
        <v>409</v>
      </c>
      <c r="B9" s="5" t="n">
        <v>0</v>
      </c>
    </row>
    <row r="10" spans="1:2">
      <c r="A10" s="4" t="s">
        <v>410</v>
      </c>
      <c r="B10" s="5" t="n">
        <v>0</v>
      </c>
    </row>
    <row r="11" spans="1:2">
      <c r="A11" s="3" t="s">
        <v>411</v>
      </c>
    </row>
    <row r="12" spans="1:2">
      <c r="A12" s="4" t="s">
        <v>412</v>
      </c>
      <c r="B12" s="7" t="n">
        <v>14.35</v>
      </c>
    </row>
    <row r="13" spans="1:2">
      <c r="A13" s="4" t="s">
        <v>413</v>
      </c>
      <c r="B13" s="5" t="n">
        <v>0</v>
      </c>
    </row>
    <row r="14" spans="1:2">
      <c r="A14" s="4" t="s">
        <v>414</v>
      </c>
      <c r="B14" s="8" t="n">
        <v>14.35</v>
      </c>
    </row>
    <row r="15" spans="1:2">
      <c r="A15" s="4" t="s">
        <v>415</v>
      </c>
      <c r="B15" s="5" t="n">
        <v>0</v>
      </c>
    </row>
    <row r="16" spans="1:2">
      <c r="A16" s="4" t="s">
        <v>416</v>
      </c>
      <c r="B16" s="5" t="n">
        <v>0</v>
      </c>
    </row>
    <row r="17" spans="1:2">
      <c r="A17" s="4" t="s">
        <v>417</v>
      </c>
      <c r="B17" s="5" t="n">
        <v>0</v>
      </c>
    </row>
    <row r="18" spans="1:2">
      <c r="A18" s="4" t="s">
        <v>418</v>
      </c>
      <c r="B18" s="6" t="n">
        <v>0</v>
      </c>
    </row>
    <row r="19" spans="1:2">
      <c r="A19" s="3" t="s">
        <v>419</v>
      </c>
    </row>
    <row r="20" spans="1:2">
      <c r="A20" s="4" t="s">
        <v>420</v>
      </c>
      <c r="B20" s="4" t="s">
        <v>421</v>
      </c>
    </row>
    <row r="21" spans="1:2">
      <c r="A21" s="4" t="s">
        <v>422</v>
      </c>
      <c r="B21" s="4" t="s">
        <v>421</v>
      </c>
    </row>
    <row r="22" spans="1:2">
      <c r="A22" s="4" t="s">
        <v>423</v>
      </c>
      <c r="B22" s="6" t="n">
        <v>0</v>
      </c>
    </row>
    <row r="23" spans="1:2">
      <c r="A23" s="4" t="s">
        <v>424</v>
      </c>
      <c r="B23"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109</v>
      </c>
      <c r="D1" s="2" t="s">
        <v>1</v>
      </c>
    </row>
    <row r="2" spans="1:5">
      <c r="B2" s="2" t="s">
        <v>2</v>
      </c>
      <c r="C2" s="2" t="s">
        <v>110</v>
      </c>
      <c r="D2" s="2" t="s">
        <v>2</v>
      </c>
      <c r="E2" s="2" t="s">
        <v>110</v>
      </c>
    </row>
    <row r="3" spans="1:5">
      <c r="A3" s="3" t="s">
        <v>426</v>
      </c>
    </row>
    <row r="4" spans="1:5">
      <c r="A4" s="4" t="s">
        <v>148</v>
      </c>
      <c r="B4" s="6" t="n">
        <v>25019</v>
      </c>
      <c r="C4" s="6" t="n">
        <v>21991</v>
      </c>
      <c r="D4" s="6" t="n">
        <v>71163</v>
      </c>
      <c r="E4" s="6" t="n">
        <v>65394</v>
      </c>
    </row>
    <row r="5" spans="1:5">
      <c r="A5" s="4" t="s">
        <v>427</v>
      </c>
      <c r="B5" s="5" t="n">
        <v>-119</v>
      </c>
      <c r="C5" s="5" t="n">
        <v>0</v>
      </c>
      <c r="D5" s="5" t="n">
        <v>-329</v>
      </c>
      <c r="E5" s="5" t="n">
        <v>0</v>
      </c>
    </row>
    <row r="6" spans="1:5">
      <c r="A6" s="4" t="s">
        <v>428</v>
      </c>
      <c r="B6" s="6" t="n">
        <v>24900</v>
      </c>
      <c r="C6" s="6" t="n">
        <v>21991</v>
      </c>
      <c r="D6" s="6" t="n">
        <v>70834</v>
      </c>
      <c r="E6" s="6" t="n">
        <v>65394</v>
      </c>
    </row>
    <row r="7" spans="1:5">
      <c r="A7" s="4" t="s">
        <v>154</v>
      </c>
      <c r="B7" s="5" t="n">
        <v>29542001</v>
      </c>
      <c r="C7" s="5" t="n">
        <v>29530203</v>
      </c>
      <c r="D7" s="5" t="n">
        <v>29585383</v>
      </c>
      <c r="E7" s="5" t="n">
        <v>29536273</v>
      </c>
    </row>
    <row r="8" spans="1:5">
      <c r="A8" s="4" t="s">
        <v>150</v>
      </c>
      <c r="B8" s="7" t="n">
        <v>0.84</v>
      </c>
      <c r="C8" s="7" t="n">
        <v>0.74</v>
      </c>
      <c r="D8" s="7" t="n">
        <v>2.39</v>
      </c>
      <c r="E8" s="7" t="n">
        <v>2.21</v>
      </c>
    </row>
    <row r="9" spans="1:5">
      <c r="A9" s="3" t="s">
        <v>429</v>
      </c>
    </row>
    <row r="10" spans="1:5">
      <c r="A10" s="4" t="s">
        <v>148</v>
      </c>
      <c r="B10" s="6" t="n">
        <v>25019</v>
      </c>
      <c r="C10" s="6" t="n">
        <v>21991</v>
      </c>
      <c r="D10" s="6" t="n">
        <v>71163</v>
      </c>
      <c r="E10" s="6" t="n">
        <v>65394</v>
      </c>
    </row>
    <row r="11" spans="1:5">
      <c r="A11" s="4" t="s">
        <v>430</v>
      </c>
      <c r="B11" s="5" t="n">
        <v>0</v>
      </c>
      <c r="C11" s="5" t="n">
        <v>0</v>
      </c>
      <c r="D11" s="5" t="n">
        <v>0</v>
      </c>
      <c r="E11" s="5" t="n">
        <v>0</v>
      </c>
    </row>
    <row r="12" spans="1:5">
      <c r="A12" s="4" t="s">
        <v>431</v>
      </c>
      <c r="B12" s="6" t="n">
        <v>25019</v>
      </c>
      <c r="C12" s="6" t="n">
        <v>21991</v>
      </c>
      <c r="D12" s="6" t="n">
        <v>71163</v>
      </c>
      <c r="E12" s="6" t="n">
        <v>65394</v>
      </c>
    </row>
    <row r="13" spans="1:5">
      <c r="A13" s="4" t="s">
        <v>154</v>
      </c>
      <c r="B13" s="5" t="n">
        <v>29542001</v>
      </c>
      <c r="C13" s="5" t="n">
        <v>29530203</v>
      </c>
      <c r="D13" s="5" t="n">
        <v>29585383</v>
      </c>
      <c r="E13" s="5" t="n">
        <v>29536273</v>
      </c>
    </row>
    <row r="14" spans="1:5">
      <c r="A14" s="4" t="s">
        <v>432</v>
      </c>
      <c r="B14" s="5" t="n">
        <v>142104</v>
      </c>
      <c r="C14" s="5" t="n">
        <v>90927</v>
      </c>
      <c r="D14" s="5" t="n">
        <v>174076</v>
      </c>
      <c r="E14" s="5" t="n">
        <v>102853</v>
      </c>
    </row>
    <row r="15" spans="1:5">
      <c r="A15" s="4" t="s">
        <v>155</v>
      </c>
      <c r="B15" s="5" t="n">
        <v>29684105</v>
      </c>
      <c r="C15" s="5" t="n">
        <v>29621130</v>
      </c>
      <c r="D15" s="5" t="n">
        <v>29759459</v>
      </c>
      <c r="E15" s="5" t="n">
        <v>29639126</v>
      </c>
    </row>
    <row r="16" spans="1:5">
      <c r="A16" s="4" t="s">
        <v>151</v>
      </c>
      <c r="B16" s="7" t="n">
        <v>0.84</v>
      </c>
      <c r="C16" s="7" t="n">
        <v>0.74</v>
      </c>
      <c r="D16" s="7" t="n">
        <v>2.39</v>
      </c>
      <c r="E16" s="7" t="n">
        <v>2.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33</v>
      </c>
      <c r="B1" s="2" t="s">
        <v>109</v>
      </c>
      <c r="D1" s="2" t="s">
        <v>1</v>
      </c>
    </row>
    <row r="2" spans="1:5">
      <c r="B2" s="2" t="s">
        <v>2</v>
      </c>
      <c r="C2" s="2" t="s">
        <v>110</v>
      </c>
      <c r="D2" s="2" t="s">
        <v>2</v>
      </c>
      <c r="E2" s="2" t="s">
        <v>110</v>
      </c>
    </row>
    <row r="3" spans="1:5">
      <c r="A3" s="3" t="s">
        <v>268</v>
      </c>
    </row>
    <row r="4" spans="1:5">
      <c r="A4" s="4" t="s">
        <v>434</v>
      </c>
      <c r="B4" s="5" t="n">
        <v>0</v>
      </c>
      <c r="C4" s="5" t="n">
        <v>0</v>
      </c>
      <c r="D4" s="5" t="n">
        <v>0</v>
      </c>
      <c r="E4"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55142</v>
      </c>
      <c r="C4" s="6" t="n">
        <v>52407</v>
      </c>
      <c r="D4" s="6" t="n">
        <v>164754</v>
      </c>
      <c r="E4" s="6" t="n">
        <v>154028</v>
      </c>
    </row>
    <row r="5" spans="1:5">
      <c r="A5" s="3" t="s">
        <v>113</v>
      </c>
    </row>
    <row r="6" spans="1:5">
      <c r="A6" s="4" t="s">
        <v>114</v>
      </c>
      <c r="B6" s="5" t="n">
        <v>5130</v>
      </c>
      <c r="C6" s="5" t="n">
        <v>2501</v>
      </c>
      <c r="D6" s="5" t="n">
        <v>14859</v>
      </c>
      <c r="E6" s="5" t="n">
        <v>7552</v>
      </c>
    </row>
    <row r="7" spans="1:5">
      <c r="A7" s="4" t="s">
        <v>115</v>
      </c>
      <c r="B7" s="5" t="n">
        <v>212</v>
      </c>
      <c r="C7" s="5" t="n">
        <v>367</v>
      </c>
      <c r="D7" s="5" t="n">
        <v>820</v>
      </c>
      <c r="E7" s="5" t="n">
        <v>1115</v>
      </c>
    </row>
    <row r="8" spans="1:5">
      <c r="A8" s="4" t="s">
        <v>116</v>
      </c>
      <c r="B8" s="5" t="n">
        <v>1898</v>
      </c>
      <c r="C8" s="5" t="n">
        <v>2944</v>
      </c>
      <c r="D8" s="5" t="n">
        <v>6705</v>
      </c>
      <c r="E8" s="5" t="n">
        <v>7320</v>
      </c>
    </row>
    <row r="9" spans="1:5">
      <c r="A9" s="4" t="s">
        <v>117</v>
      </c>
      <c r="B9" s="5" t="n">
        <v>62382</v>
      </c>
      <c r="C9" s="5" t="n">
        <v>58219</v>
      </c>
      <c r="D9" s="5" t="n">
        <v>187138</v>
      </c>
      <c r="E9" s="5" t="n">
        <v>170015</v>
      </c>
    </row>
    <row r="10" spans="1:5">
      <c r="A10" s="3" t="s">
        <v>118</v>
      </c>
    </row>
    <row r="11" spans="1:5">
      <c r="A11" s="4" t="s">
        <v>119</v>
      </c>
      <c r="B11" s="5" t="n">
        <v>2560</v>
      </c>
      <c r="C11" s="5" t="n">
        <v>1334</v>
      </c>
      <c r="D11" s="5" t="n">
        <v>6904</v>
      </c>
      <c r="E11" s="5" t="n">
        <v>3445</v>
      </c>
    </row>
    <row r="12" spans="1:5">
      <c r="A12" s="4" t="s">
        <v>81</v>
      </c>
      <c r="B12" s="5" t="n">
        <v>3519</v>
      </c>
      <c r="C12" s="5" t="n">
        <v>2302</v>
      </c>
      <c r="D12" s="5" t="n">
        <v>10219</v>
      </c>
      <c r="E12" s="5" t="n">
        <v>5627</v>
      </c>
    </row>
    <row r="13" spans="1:5">
      <c r="A13" s="4" t="s">
        <v>82</v>
      </c>
      <c r="B13" s="5" t="n">
        <v>518</v>
      </c>
      <c r="C13" s="5" t="n">
        <v>270</v>
      </c>
      <c r="D13" s="5" t="n">
        <v>1375</v>
      </c>
      <c r="E13" s="5" t="n">
        <v>740</v>
      </c>
    </row>
    <row r="14" spans="1:5">
      <c r="A14" s="4" t="s">
        <v>84</v>
      </c>
      <c r="B14" s="5" t="n">
        <v>2007</v>
      </c>
      <c r="C14" s="5" t="n">
        <v>2468</v>
      </c>
      <c r="D14" s="5" t="n">
        <v>7092</v>
      </c>
      <c r="E14" s="5" t="n">
        <v>6619</v>
      </c>
    </row>
    <row r="15" spans="1:5">
      <c r="A15" s="4" t="s">
        <v>120</v>
      </c>
      <c r="B15" s="5" t="n">
        <v>8604</v>
      </c>
      <c r="C15" s="5" t="n">
        <v>6374</v>
      </c>
      <c r="D15" s="5" t="n">
        <v>25590</v>
      </c>
      <c r="E15" s="5" t="n">
        <v>16431</v>
      </c>
    </row>
    <row r="16" spans="1:5">
      <c r="A16" s="4" t="s">
        <v>121</v>
      </c>
      <c r="B16" s="5" t="n">
        <v>53778</v>
      </c>
      <c r="C16" s="5" t="n">
        <v>51845</v>
      </c>
      <c r="D16" s="5" t="n">
        <v>161548</v>
      </c>
      <c r="E16" s="5" t="n">
        <v>153584</v>
      </c>
    </row>
    <row r="17" spans="1:5">
      <c r="A17" s="4" t="s">
        <v>122</v>
      </c>
      <c r="B17" s="5" t="n">
        <v>-1105</v>
      </c>
      <c r="C17" s="5" t="n">
        <v>87</v>
      </c>
      <c r="D17" s="5" t="n">
        <v>-913</v>
      </c>
      <c r="E17" s="5" t="n">
        <v>-4282</v>
      </c>
    </row>
    <row r="18" spans="1:5">
      <c r="A18" s="4" t="s">
        <v>123</v>
      </c>
      <c r="B18" s="5" t="n">
        <v>54883</v>
      </c>
      <c r="C18" s="5" t="n">
        <v>51758</v>
      </c>
      <c r="D18" s="5" t="n">
        <v>162461</v>
      </c>
      <c r="E18" s="5" t="n">
        <v>157866</v>
      </c>
    </row>
    <row r="19" spans="1:5">
      <c r="A19" s="3" t="s">
        <v>124</v>
      </c>
    </row>
    <row r="20" spans="1:5">
      <c r="A20" s="4" t="s">
        <v>125</v>
      </c>
      <c r="B20" s="5" t="n">
        <v>3388</v>
      </c>
      <c r="C20" s="5" t="n">
        <v>3221</v>
      </c>
      <c r="D20" s="5" t="n">
        <v>9543</v>
      </c>
      <c r="E20" s="5" t="n">
        <v>9606</v>
      </c>
    </row>
    <row r="21" spans="1:5">
      <c r="A21" s="4" t="s">
        <v>126</v>
      </c>
      <c r="B21" s="5" t="n">
        <v>5814</v>
      </c>
      <c r="C21" s="5" t="n">
        <v>4942</v>
      </c>
      <c r="D21" s="5" t="n">
        <v>16848</v>
      </c>
      <c r="E21" s="5" t="n">
        <v>14101</v>
      </c>
    </row>
    <row r="22" spans="1:5">
      <c r="A22" s="4" t="s">
        <v>127</v>
      </c>
      <c r="B22" s="5" t="n">
        <v>1275</v>
      </c>
      <c r="C22" s="5" t="n">
        <v>576</v>
      </c>
      <c r="D22" s="5" t="n">
        <v>2677</v>
      </c>
      <c r="E22" s="5" t="n">
        <v>2231</v>
      </c>
    </row>
    <row r="23" spans="1:5">
      <c r="A23" s="4" t="s">
        <v>128</v>
      </c>
      <c r="B23" s="5" t="n">
        <v>2203</v>
      </c>
      <c r="C23" s="5" t="n">
        <v>2425</v>
      </c>
      <c r="D23" s="5" t="n">
        <v>6436</v>
      </c>
      <c r="E23" s="5" t="n">
        <v>6484</v>
      </c>
    </row>
    <row r="24" spans="1:5">
      <c r="A24" s="4" t="s">
        <v>129</v>
      </c>
      <c r="B24" s="5" t="n">
        <v>663</v>
      </c>
      <c r="C24" s="5" t="n">
        <v>1287</v>
      </c>
      <c r="D24" s="5" t="n">
        <v>2847</v>
      </c>
      <c r="E24" s="5" t="n">
        <v>3554</v>
      </c>
    </row>
    <row r="25" spans="1:5">
      <c r="A25" s="4" t="s">
        <v>130</v>
      </c>
      <c r="B25" s="5" t="n">
        <v>1917</v>
      </c>
      <c r="C25" s="5" t="n">
        <v>2373</v>
      </c>
      <c r="D25" s="5" t="n">
        <v>7048</v>
      </c>
      <c r="E25" s="5" t="n">
        <v>8773</v>
      </c>
    </row>
    <row r="26" spans="1:5">
      <c r="A26" s="4" t="s">
        <v>131</v>
      </c>
      <c r="B26" s="5" t="n">
        <v>651</v>
      </c>
      <c r="C26" s="5" t="n">
        <v>641</v>
      </c>
      <c r="D26" s="5" t="n">
        <v>1928</v>
      </c>
      <c r="E26" s="5" t="n">
        <v>1892</v>
      </c>
    </row>
    <row r="27" spans="1:5">
      <c r="A27" s="4" t="s">
        <v>132</v>
      </c>
      <c r="B27" s="5" t="n">
        <v>97</v>
      </c>
      <c r="C27" s="5" t="n">
        <v>0</v>
      </c>
      <c r="D27" s="5" t="n">
        <v>97</v>
      </c>
      <c r="E27" s="5" t="n">
        <v>0</v>
      </c>
    </row>
    <row r="28" spans="1:5">
      <c r="A28" s="4" t="s">
        <v>133</v>
      </c>
      <c r="B28" s="5" t="n">
        <v>-273</v>
      </c>
      <c r="C28" s="5" t="n">
        <v>-192</v>
      </c>
      <c r="D28" s="5" t="n">
        <v>-899</v>
      </c>
      <c r="E28" s="5" t="n">
        <v>-579</v>
      </c>
    </row>
    <row r="29" spans="1:5">
      <c r="A29" s="4" t="s">
        <v>134</v>
      </c>
      <c r="B29" s="5" t="n">
        <v>-105</v>
      </c>
      <c r="C29" s="5" t="n">
        <v>-101</v>
      </c>
      <c r="D29" s="5" t="n">
        <v>-331</v>
      </c>
      <c r="E29" s="5" t="n">
        <v>811</v>
      </c>
    </row>
    <row r="30" spans="1:5">
      <c r="A30" s="4" t="s">
        <v>135</v>
      </c>
      <c r="B30" s="5" t="n">
        <v>15630</v>
      </c>
      <c r="C30" s="5" t="n">
        <v>15172</v>
      </c>
      <c r="D30" s="5" t="n">
        <v>46194</v>
      </c>
      <c r="E30" s="5" t="n">
        <v>46873</v>
      </c>
    </row>
    <row r="31" spans="1:5">
      <c r="A31" s="3" t="s">
        <v>136</v>
      </c>
    </row>
    <row r="32" spans="1:5">
      <c r="A32" s="4" t="s">
        <v>137</v>
      </c>
      <c r="B32" s="5" t="n">
        <v>19833</v>
      </c>
      <c r="C32" s="5" t="n">
        <v>18771</v>
      </c>
      <c r="D32" s="5" t="n">
        <v>58530</v>
      </c>
      <c r="E32" s="5" t="n">
        <v>56615</v>
      </c>
    </row>
    <row r="33" spans="1:5">
      <c r="A33" s="4" t="s">
        <v>138</v>
      </c>
      <c r="B33" s="5" t="n">
        <v>4144</v>
      </c>
      <c r="C33" s="5" t="n">
        <v>4061</v>
      </c>
      <c r="D33" s="5" t="n">
        <v>13150</v>
      </c>
      <c r="E33" s="5" t="n">
        <v>12752</v>
      </c>
    </row>
    <row r="34" spans="1:5">
      <c r="A34" s="4" t="s">
        <v>139</v>
      </c>
      <c r="B34" s="5" t="n">
        <v>23977</v>
      </c>
      <c r="C34" s="5" t="n">
        <v>22832</v>
      </c>
      <c r="D34" s="5" t="n">
        <v>71680</v>
      </c>
      <c r="E34" s="5" t="n">
        <v>69367</v>
      </c>
    </row>
    <row r="35" spans="1:5">
      <c r="A35" s="4" t="s">
        <v>140</v>
      </c>
      <c r="B35" s="5" t="n">
        <v>2786</v>
      </c>
      <c r="C35" s="5" t="n">
        <v>2742</v>
      </c>
      <c r="D35" s="5" t="n">
        <v>8269</v>
      </c>
      <c r="E35" s="5" t="n">
        <v>8087</v>
      </c>
    </row>
    <row r="36" spans="1:5">
      <c r="A36" s="4" t="s">
        <v>141</v>
      </c>
      <c r="B36" s="5" t="n">
        <v>1231</v>
      </c>
      <c r="C36" s="5" t="n">
        <v>1438</v>
      </c>
      <c r="D36" s="5" t="n">
        <v>3783</v>
      </c>
      <c r="E36" s="5" t="n">
        <v>3931</v>
      </c>
    </row>
    <row r="37" spans="1:5">
      <c r="A37" s="4" t="s">
        <v>142</v>
      </c>
      <c r="B37" s="5" t="n">
        <v>0</v>
      </c>
      <c r="C37" s="5" t="n">
        <v>167</v>
      </c>
      <c r="D37" s="5" t="n">
        <v>213</v>
      </c>
      <c r="E37" s="5" t="n">
        <v>3568</v>
      </c>
    </row>
    <row r="38" spans="1:5">
      <c r="A38" s="4" t="s">
        <v>143</v>
      </c>
      <c r="B38" s="5" t="n">
        <v>1163</v>
      </c>
      <c r="C38" s="5" t="n">
        <v>1452</v>
      </c>
      <c r="D38" s="5" t="n">
        <v>3737</v>
      </c>
      <c r="E38" s="5" t="n">
        <v>4518</v>
      </c>
    </row>
    <row r="39" spans="1:5">
      <c r="A39" s="4" t="s">
        <v>144</v>
      </c>
      <c r="B39" s="5" t="n">
        <v>9763</v>
      </c>
      <c r="C39" s="5" t="n">
        <v>10403</v>
      </c>
      <c r="D39" s="5" t="n">
        <v>30948</v>
      </c>
      <c r="E39" s="5" t="n">
        <v>31683</v>
      </c>
    </row>
    <row r="40" spans="1:5">
      <c r="A40" s="4" t="s">
        <v>145</v>
      </c>
      <c r="B40" s="5" t="n">
        <v>38920</v>
      </c>
      <c r="C40" s="5" t="n">
        <v>39034</v>
      </c>
      <c r="D40" s="5" t="n">
        <v>118630</v>
      </c>
      <c r="E40" s="5" t="n">
        <v>121154</v>
      </c>
    </row>
    <row r="41" spans="1:5">
      <c r="A41" s="4" t="s">
        <v>146</v>
      </c>
      <c r="B41" s="5" t="n">
        <v>31593</v>
      </c>
      <c r="C41" s="5" t="n">
        <v>27896</v>
      </c>
      <c r="D41" s="5" t="n">
        <v>90025</v>
      </c>
      <c r="E41" s="5" t="n">
        <v>83585</v>
      </c>
    </row>
    <row r="42" spans="1:5">
      <c r="A42" s="4" t="s">
        <v>147</v>
      </c>
      <c r="B42" s="5" t="n">
        <v>6574</v>
      </c>
      <c r="C42" s="5" t="n">
        <v>5905</v>
      </c>
      <c r="D42" s="5" t="n">
        <v>18862</v>
      </c>
      <c r="E42" s="5" t="n">
        <v>18191</v>
      </c>
    </row>
    <row r="43" spans="1:5">
      <c r="A43" s="4" t="s">
        <v>148</v>
      </c>
      <c r="B43" s="6" t="n">
        <v>25019</v>
      </c>
      <c r="C43" s="6" t="n">
        <v>21991</v>
      </c>
      <c r="D43" s="6" t="n">
        <v>71163</v>
      </c>
      <c r="E43" s="6" t="n">
        <v>65394</v>
      </c>
    </row>
    <row r="44" spans="1:5">
      <c r="A44" s="3" t="s">
        <v>149</v>
      </c>
    </row>
    <row r="45" spans="1:5">
      <c r="A45" s="4" t="s">
        <v>150</v>
      </c>
      <c r="B45" s="7" t="n">
        <v>0.84</v>
      </c>
      <c r="C45" s="7" t="n">
        <v>0.74</v>
      </c>
      <c r="D45" s="7" t="n">
        <v>2.39</v>
      </c>
      <c r="E45" s="7" t="n">
        <v>2.21</v>
      </c>
    </row>
    <row r="46" spans="1:5">
      <c r="A46" s="4" t="s">
        <v>151</v>
      </c>
      <c r="B46" s="8" t="n">
        <v>0.84</v>
      </c>
      <c r="C46" s="8" t="n">
        <v>0.74</v>
      </c>
      <c r="D46" s="8" t="n">
        <v>2.39</v>
      </c>
      <c r="E46" s="8" t="n">
        <v>2.21</v>
      </c>
    </row>
    <row r="47" spans="1:5">
      <c r="A47" s="4" t="s">
        <v>152</v>
      </c>
      <c r="B47" s="7" t="n">
        <v>0.12</v>
      </c>
      <c r="C47" s="7" t="n">
        <v>0.1</v>
      </c>
      <c r="D47" s="7" t="n">
        <v>0.36</v>
      </c>
      <c r="E47" s="7" t="n">
        <v>0.3</v>
      </c>
    </row>
    <row r="48" spans="1:5">
      <c r="A48" s="3" t="s">
        <v>153</v>
      </c>
    </row>
    <row r="49" spans="1:5">
      <c r="A49" s="4" t="s">
        <v>154</v>
      </c>
      <c r="B49" s="5" t="n">
        <v>29542001</v>
      </c>
      <c r="C49" s="5" t="n">
        <v>29530203</v>
      </c>
      <c r="D49" s="5" t="n">
        <v>29585383</v>
      </c>
      <c r="E49" s="5" t="n">
        <v>29536273</v>
      </c>
    </row>
    <row r="50" spans="1:5">
      <c r="A50" s="4" t="s">
        <v>155</v>
      </c>
      <c r="B50" s="5" t="n">
        <v>29684105</v>
      </c>
      <c r="C50" s="5" t="n">
        <v>29621130</v>
      </c>
      <c r="D50" s="5" t="n">
        <v>29759459</v>
      </c>
      <c r="E50" s="5" t="n">
        <v>29639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57</v>
      </c>
    </row>
    <row r="2" spans="1:3">
      <c r="A2" s="3" t="s">
        <v>285</v>
      </c>
    </row>
    <row r="3" spans="1:3">
      <c r="A3" s="4" t="s">
        <v>436</v>
      </c>
      <c r="B3" s="6" t="n">
        <v>697897</v>
      </c>
      <c r="C3" s="6" t="n">
        <v>513741</v>
      </c>
    </row>
    <row r="4" spans="1:3">
      <c r="A4" s="4" t="s">
        <v>285</v>
      </c>
      <c r="B4" s="5" t="n">
        <v>705224</v>
      </c>
      <c r="C4" s="5" t="n">
        <v>501351</v>
      </c>
    </row>
    <row r="5" spans="1:3">
      <c r="A5" s="4" t="s">
        <v>437</v>
      </c>
      <c r="B5" s="5" t="n">
        <v>8901</v>
      </c>
      <c r="C5" s="5" t="n">
        <v>178</v>
      </c>
    </row>
    <row r="6" spans="1:3">
      <c r="A6" s="4" t="s">
        <v>438</v>
      </c>
      <c r="B6" s="5" t="n">
        <v>-1574</v>
      </c>
      <c r="C6" s="5" t="n">
        <v>-12568</v>
      </c>
    </row>
    <row r="7" spans="1:3">
      <c r="A7" s="3" t="s">
        <v>439</v>
      </c>
    </row>
    <row r="8" spans="1:3">
      <c r="A8" s="4" t="s">
        <v>436</v>
      </c>
      <c r="B8" s="5" t="n">
        <v>74265</v>
      </c>
      <c r="C8" s="5" t="n">
        <v>101237</v>
      </c>
    </row>
    <row r="9" spans="1:3">
      <c r="A9" s="4" t="s">
        <v>285</v>
      </c>
      <c r="B9" s="5" t="n">
        <v>74465</v>
      </c>
      <c r="C9" s="5" t="n">
        <v>99906</v>
      </c>
    </row>
    <row r="10" spans="1:3">
      <c r="A10" s="4" t="s">
        <v>437</v>
      </c>
      <c r="B10" s="5" t="n">
        <v>369</v>
      </c>
      <c r="C10" s="5" t="n">
        <v>525</v>
      </c>
    </row>
    <row r="11" spans="1:3">
      <c r="A11" s="4" t="s">
        <v>438</v>
      </c>
      <c r="B11" s="5" t="n">
        <v>-169</v>
      </c>
      <c r="C11" s="5" t="n">
        <v>-1856</v>
      </c>
    </row>
    <row r="12" spans="1:3">
      <c r="A12" s="4" t="s">
        <v>440</v>
      </c>
    </row>
    <row r="13" spans="1:3">
      <c r="A13" s="3" t="s">
        <v>285</v>
      </c>
    </row>
    <row r="14" spans="1:3">
      <c r="A14" s="4" t="s">
        <v>436</v>
      </c>
      <c r="B14" s="5" t="n">
        <v>30000</v>
      </c>
      <c r="C14" s="5" t="n">
        <v>82995</v>
      </c>
    </row>
    <row r="15" spans="1:3">
      <c r="A15" s="4" t="s">
        <v>285</v>
      </c>
      <c r="B15" s="5" t="n">
        <v>30053</v>
      </c>
      <c r="C15" s="5" t="n">
        <v>82662</v>
      </c>
    </row>
    <row r="16" spans="1:3">
      <c r="A16" s="4" t="s">
        <v>437</v>
      </c>
      <c r="B16" s="5" t="n">
        <v>55</v>
      </c>
      <c r="C16" s="5" t="n">
        <v>63</v>
      </c>
    </row>
    <row r="17" spans="1:3">
      <c r="A17" s="4" t="s">
        <v>438</v>
      </c>
      <c r="B17" s="5" t="n">
        <v>-2</v>
      </c>
      <c r="C17" s="5" t="n">
        <v>-396</v>
      </c>
    </row>
    <row r="18" spans="1:3">
      <c r="A18" s="4" t="s">
        <v>441</v>
      </c>
    </row>
    <row r="19" spans="1:3">
      <c r="A19" s="3" t="s">
        <v>285</v>
      </c>
    </row>
    <row r="20" spans="1:3">
      <c r="A20" s="4" t="s">
        <v>436</v>
      </c>
      <c r="B20" s="5" t="n">
        <v>634176</v>
      </c>
      <c r="C20" s="5" t="n">
        <v>396995</v>
      </c>
    </row>
    <row r="21" spans="1:3">
      <c r="A21" s="4" t="s">
        <v>285</v>
      </c>
      <c r="B21" s="5" t="n">
        <v>640488</v>
      </c>
      <c r="C21" s="5" t="n">
        <v>385551</v>
      </c>
    </row>
    <row r="22" spans="1:3">
      <c r="A22" s="4" t="s">
        <v>437</v>
      </c>
      <c r="B22" s="5" t="n">
        <v>7794</v>
      </c>
      <c r="C22" s="5" t="n">
        <v>39</v>
      </c>
    </row>
    <row r="23" spans="1:3">
      <c r="A23" s="4" t="s">
        <v>438</v>
      </c>
      <c r="B23" s="5" t="n">
        <v>-1482</v>
      </c>
      <c r="C23" s="5" t="n">
        <v>-11483</v>
      </c>
    </row>
    <row r="24" spans="1:3">
      <c r="A24" s="3" t="s">
        <v>439</v>
      </c>
    </row>
    <row r="25" spans="1:3">
      <c r="A25" s="4" t="s">
        <v>436</v>
      </c>
      <c r="B25" s="5" t="n">
        <v>43968</v>
      </c>
      <c r="C25" s="5" t="n">
        <v>52048</v>
      </c>
    </row>
    <row r="26" spans="1:3">
      <c r="A26" s="4" t="s">
        <v>285</v>
      </c>
      <c r="B26" s="5" t="n">
        <v>43801</v>
      </c>
      <c r="C26" s="5" t="n">
        <v>50241</v>
      </c>
    </row>
    <row r="27" spans="1:3">
      <c r="A27" s="4" t="s">
        <v>437</v>
      </c>
      <c r="B27" s="5" t="n">
        <v>0</v>
      </c>
      <c r="C27" s="5" t="n">
        <v>0</v>
      </c>
    </row>
    <row r="28" spans="1:3">
      <c r="A28" s="4" t="s">
        <v>438</v>
      </c>
      <c r="B28" s="5" t="n">
        <v>-167</v>
      </c>
      <c r="C28" s="5" t="n">
        <v>-1807</v>
      </c>
    </row>
    <row r="29" spans="1:3">
      <c r="A29" s="4" t="s">
        <v>442</v>
      </c>
    </row>
    <row r="30" spans="1:3">
      <c r="A30" s="3" t="s">
        <v>285</v>
      </c>
    </row>
    <row r="31" spans="1:3">
      <c r="A31" s="4" t="s">
        <v>436</v>
      </c>
      <c r="B31" s="5" t="n">
        <v>33721</v>
      </c>
      <c r="C31" s="5" t="n">
        <v>33751</v>
      </c>
    </row>
    <row r="32" spans="1:3">
      <c r="A32" s="4" t="s">
        <v>285</v>
      </c>
      <c r="B32" s="5" t="n">
        <v>34683</v>
      </c>
      <c r="C32" s="5" t="n">
        <v>33138</v>
      </c>
    </row>
    <row r="33" spans="1:3">
      <c r="A33" s="4" t="s">
        <v>437</v>
      </c>
      <c r="B33" s="5" t="n">
        <v>1052</v>
      </c>
      <c r="C33" s="5" t="n">
        <v>76</v>
      </c>
    </row>
    <row r="34" spans="1:3">
      <c r="A34" s="4" t="s">
        <v>438</v>
      </c>
      <c r="B34" s="5" t="n">
        <v>-90</v>
      </c>
      <c r="C34" s="5" t="n">
        <v>-689</v>
      </c>
    </row>
    <row r="35" spans="1:3">
      <c r="A35" s="4" t="s">
        <v>443</v>
      </c>
    </row>
    <row r="36" spans="1:3">
      <c r="A36" s="3" t="s">
        <v>439</v>
      </c>
    </row>
    <row r="37" spans="1:3">
      <c r="A37" s="4" t="s">
        <v>436</v>
      </c>
      <c r="B37" s="5" t="n">
        <v>30297</v>
      </c>
      <c r="C37" s="5" t="n">
        <v>49189</v>
      </c>
    </row>
    <row r="38" spans="1:3">
      <c r="A38" s="4" t="s">
        <v>285</v>
      </c>
      <c r="B38" s="5" t="n">
        <v>30664</v>
      </c>
      <c r="C38" s="5" t="n">
        <v>49665</v>
      </c>
    </row>
    <row r="39" spans="1:3">
      <c r="A39" s="4" t="s">
        <v>437</v>
      </c>
      <c r="B39" s="5" t="n">
        <v>369</v>
      </c>
      <c r="C39" s="5" t="n">
        <v>525</v>
      </c>
    </row>
    <row r="40" spans="1:3">
      <c r="A40" s="4" t="s">
        <v>438</v>
      </c>
      <c r="B40" s="6" t="n">
        <v>-2</v>
      </c>
      <c r="C40" s="6" t="n">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6"/>
  </cols>
  <sheetData>
    <row r="1" spans="1:5">
      <c r="A1" s="1" t="s">
        <v>444</v>
      </c>
      <c r="B1" s="2" t="s">
        <v>109</v>
      </c>
      <c r="C1" s="2" t="s">
        <v>1</v>
      </c>
      <c r="E1" s="2" t="s">
        <v>201</v>
      </c>
    </row>
    <row r="2" spans="1:5">
      <c r="B2" s="2" t="s">
        <v>2</v>
      </c>
      <c r="C2" s="2" t="s">
        <v>2</v>
      </c>
      <c r="D2" s="2" t="s">
        <v>110</v>
      </c>
      <c r="E2" s="2" t="s">
        <v>57</v>
      </c>
    </row>
    <row r="3" spans="1:5">
      <c r="A3" s="3" t="s">
        <v>445</v>
      </c>
    </row>
    <row r="4" spans="1:5">
      <c r="A4" s="4" t="s">
        <v>446</v>
      </c>
      <c r="B4" s="6" t="n">
        <v>1000000</v>
      </c>
      <c r="C4" s="6" t="n">
        <v>1000000</v>
      </c>
      <c r="E4" s="6" t="n">
        <v>1000000</v>
      </c>
    </row>
    <row r="5" spans="1:5">
      <c r="A5" s="4" t="s">
        <v>447</v>
      </c>
      <c r="C5" s="5" t="n">
        <v>0</v>
      </c>
      <c r="E5" s="5" t="n">
        <v>0</v>
      </c>
    </row>
    <row r="6" spans="1:5">
      <c r="A6" s="4" t="s">
        <v>231</v>
      </c>
      <c r="B6" s="5" t="n">
        <v>39797000</v>
      </c>
      <c r="C6" s="5" t="n">
        <v>39797000</v>
      </c>
      <c r="D6" s="6" t="n">
        <v>0</v>
      </c>
    </row>
    <row r="7" spans="1:5">
      <c r="A7" s="4" t="s">
        <v>448</v>
      </c>
      <c r="C7" s="5" t="n">
        <v>97000</v>
      </c>
      <c r="D7" s="6" t="n">
        <v>0</v>
      </c>
    </row>
    <row r="8" spans="1:5">
      <c r="A8" s="4" t="s">
        <v>449</v>
      </c>
      <c r="B8" s="5" t="n">
        <v>287418000</v>
      </c>
      <c r="C8" s="5" t="n">
        <v>287418000</v>
      </c>
      <c r="E8" s="5" t="n">
        <v>234382000</v>
      </c>
    </row>
    <row r="9" spans="1:5">
      <c r="A9" s="4" t="s">
        <v>450</v>
      </c>
      <c r="B9" s="5" t="n">
        <v>33380000</v>
      </c>
      <c r="C9" s="5" t="n">
        <v>33380000</v>
      </c>
      <c r="E9" s="5" t="n">
        <v>37468000</v>
      </c>
    </row>
    <row r="10" spans="1:5">
      <c r="A10" s="4" t="s">
        <v>451</v>
      </c>
      <c r="B10" s="5" t="n">
        <v>15789000</v>
      </c>
      <c r="C10" s="5" t="n">
        <v>15789000</v>
      </c>
      <c r="E10" s="5" t="n">
        <v>20036000</v>
      </c>
    </row>
    <row r="11" spans="1:5">
      <c r="A11" s="4" t="s">
        <v>452</v>
      </c>
      <c r="B11" s="6" t="n">
        <v>17591000</v>
      </c>
      <c r="C11" s="6" t="n">
        <v>17591000</v>
      </c>
      <c r="E11" s="6" t="n">
        <v>17432000</v>
      </c>
    </row>
    <row r="12" spans="1:5">
      <c r="A12" s="4" t="s">
        <v>453</v>
      </c>
    </row>
    <row r="13" spans="1:5">
      <c r="A13" s="3" t="s">
        <v>445</v>
      </c>
    </row>
    <row r="14" spans="1:5">
      <c r="A14" s="4" t="s">
        <v>454</v>
      </c>
      <c r="B14" s="5" t="n">
        <v>12356</v>
      </c>
      <c r="C14" s="5" t="n">
        <v>12356</v>
      </c>
    </row>
    <row r="15" spans="1:5">
      <c r="A15" s="4" t="s">
        <v>455</v>
      </c>
    </row>
    <row r="16" spans="1:5">
      <c r="A16" s="3" t="s">
        <v>445</v>
      </c>
    </row>
    <row r="17" spans="1:5">
      <c r="A17" s="4" t="s">
        <v>456</v>
      </c>
      <c r="B17" s="7" t="n">
        <v>1.62</v>
      </c>
      <c r="C17" s="7" t="n">
        <v>1.62</v>
      </c>
    </row>
    <row r="18" spans="1:5">
      <c r="A18" s="4" t="s">
        <v>457</v>
      </c>
      <c r="C18" s="5" t="n">
        <v>2005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7</v>
      </c>
    </row>
    <row r="2" spans="1:3">
      <c r="A2" s="3" t="s">
        <v>459</v>
      </c>
    </row>
    <row r="3" spans="1:3">
      <c r="A3" s="4" t="s">
        <v>460</v>
      </c>
      <c r="B3" s="6" t="n">
        <v>128724</v>
      </c>
      <c r="C3" s="6" t="n">
        <v>108745</v>
      </c>
    </row>
    <row r="4" spans="1:3">
      <c r="A4" s="4" t="s">
        <v>461</v>
      </c>
      <c r="B4" s="5" t="n">
        <v>627</v>
      </c>
      <c r="C4" s="5" t="n">
        <v>863</v>
      </c>
    </row>
    <row r="5" spans="1:3">
      <c r="A5" s="3" t="s">
        <v>462</v>
      </c>
    </row>
    <row r="6" spans="1:3">
      <c r="A6" s="4" t="s">
        <v>460</v>
      </c>
      <c r="B6" s="5" t="n">
        <v>120429</v>
      </c>
      <c r="C6" s="5" t="n">
        <v>320445</v>
      </c>
    </row>
    <row r="7" spans="1:3">
      <c r="A7" s="4" t="s">
        <v>461</v>
      </c>
      <c r="B7" s="5" t="n">
        <v>1116</v>
      </c>
      <c r="C7" s="5" t="n">
        <v>13561</v>
      </c>
    </row>
    <row r="8" spans="1:3">
      <c r="A8" s="3" t="s">
        <v>169</v>
      </c>
    </row>
    <row r="9" spans="1:3">
      <c r="A9" s="4" t="s">
        <v>460</v>
      </c>
      <c r="B9" s="5" t="n">
        <v>249153</v>
      </c>
      <c r="C9" s="5" t="n">
        <v>429190</v>
      </c>
    </row>
    <row r="10" spans="1:3">
      <c r="A10" s="4" t="s">
        <v>461</v>
      </c>
      <c r="B10" s="5" t="n">
        <v>1743</v>
      </c>
      <c r="C10" s="5" t="n">
        <v>14424</v>
      </c>
    </row>
    <row r="11" spans="1:3">
      <c r="A11" s="4" t="s">
        <v>440</v>
      </c>
    </row>
    <row r="12" spans="1:3">
      <c r="A12" s="3" t="s">
        <v>459</v>
      </c>
    </row>
    <row r="13" spans="1:3">
      <c r="A13" s="4" t="s">
        <v>463</v>
      </c>
      <c r="B13" s="5" t="n">
        <v>4998</v>
      </c>
      <c r="C13" s="5" t="n">
        <v>4921</v>
      </c>
    </row>
    <row r="14" spans="1:3">
      <c r="A14" s="4" t="s">
        <v>464</v>
      </c>
      <c r="B14" s="5" t="n">
        <v>2</v>
      </c>
      <c r="C14" s="5" t="n">
        <v>78</v>
      </c>
    </row>
    <row r="15" spans="1:3">
      <c r="A15" s="3" t="s">
        <v>462</v>
      </c>
    </row>
    <row r="16" spans="1:3">
      <c r="A16" s="4" t="s">
        <v>463</v>
      </c>
      <c r="B16" s="5" t="n">
        <v>0</v>
      </c>
      <c r="C16" s="5" t="n">
        <v>13682</v>
      </c>
    </row>
    <row r="17" spans="1:3">
      <c r="A17" s="4" t="s">
        <v>464</v>
      </c>
      <c r="B17" s="5" t="n">
        <v>0</v>
      </c>
      <c r="C17" s="5" t="n">
        <v>318</v>
      </c>
    </row>
    <row r="18" spans="1:3">
      <c r="A18" s="3" t="s">
        <v>169</v>
      </c>
    </row>
    <row r="19" spans="1:3">
      <c r="A19" s="4" t="s">
        <v>463</v>
      </c>
      <c r="B19" s="5" t="n">
        <v>4998</v>
      </c>
      <c r="C19" s="5" t="n">
        <v>18603</v>
      </c>
    </row>
    <row r="20" spans="1:3">
      <c r="A20" s="4" t="s">
        <v>464</v>
      </c>
      <c r="B20" s="5" t="n">
        <v>2</v>
      </c>
      <c r="C20" s="5" t="n">
        <v>396</v>
      </c>
    </row>
    <row r="21" spans="1:3">
      <c r="A21" s="4" t="s">
        <v>441</v>
      </c>
    </row>
    <row r="22" spans="1:3">
      <c r="A22" s="3" t="s">
        <v>459</v>
      </c>
    </row>
    <row r="23" spans="1:3">
      <c r="A23" s="4" t="s">
        <v>460</v>
      </c>
      <c r="B23" s="5" t="n">
        <v>123726</v>
      </c>
      <c r="C23" s="5" t="n">
        <v>82525</v>
      </c>
    </row>
    <row r="24" spans="1:3">
      <c r="A24" s="4" t="s">
        <v>461</v>
      </c>
      <c r="B24" s="5" t="n">
        <v>625</v>
      </c>
      <c r="C24" s="5" t="n">
        <v>351</v>
      </c>
    </row>
    <row r="25" spans="1:3">
      <c r="A25" s="3" t="s">
        <v>462</v>
      </c>
    </row>
    <row r="26" spans="1:3">
      <c r="A26" s="4" t="s">
        <v>460</v>
      </c>
      <c r="B26" s="5" t="n">
        <v>118579</v>
      </c>
      <c r="C26" s="5" t="n">
        <v>294305</v>
      </c>
    </row>
    <row r="27" spans="1:3">
      <c r="A27" s="4" t="s">
        <v>461</v>
      </c>
      <c r="B27" s="5" t="n">
        <v>1024</v>
      </c>
      <c r="C27" s="5" t="n">
        <v>12939</v>
      </c>
    </row>
    <row r="28" spans="1:3">
      <c r="A28" s="3" t="s">
        <v>169</v>
      </c>
    </row>
    <row r="29" spans="1:3">
      <c r="A29" s="4" t="s">
        <v>460</v>
      </c>
      <c r="B29" s="5" t="n">
        <v>242305</v>
      </c>
      <c r="C29" s="5" t="n">
        <v>376830</v>
      </c>
    </row>
    <row r="30" spans="1:3">
      <c r="A30" s="4" t="s">
        <v>461</v>
      </c>
      <c r="B30" s="5" t="n">
        <v>1649</v>
      </c>
      <c r="C30" s="5" t="n">
        <v>13290</v>
      </c>
    </row>
    <row r="31" spans="1:3">
      <c r="A31" s="4" t="s">
        <v>442</v>
      </c>
    </row>
    <row r="32" spans="1:3">
      <c r="A32" s="3" t="s">
        <v>459</v>
      </c>
    </row>
    <row r="33" spans="1:3">
      <c r="A33" s="4" t="s">
        <v>463</v>
      </c>
      <c r="B33" s="5" t="n">
        <v>0</v>
      </c>
      <c r="C33" s="5" t="n">
        <v>20704</v>
      </c>
    </row>
    <row r="34" spans="1:3">
      <c r="A34" s="4" t="s">
        <v>464</v>
      </c>
      <c r="B34" s="5" t="n">
        <v>0</v>
      </c>
      <c r="C34" s="5" t="n">
        <v>433</v>
      </c>
    </row>
    <row r="35" spans="1:3">
      <c r="A35" s="3" t="s">
        <v>462</v>
      </c>
    </row>
    <row r="36" spans="1:3">
      <c r="A36" s="4" t="s">
        <v>463</v>
      </c>
      <c r="B36" s="5" t="n">
        <v>910</v>
      </c>
      <c r="C36" s="5" t="n">
        <v>5817</v>
      </c>
    </row>
    <row r="37" spans="1:3">
      <c r="A37" s="4" t="s">
        <v>464</v>
      </c>
      <c r="B37" s="5" t="n">
        <v>90</v>
      </c>
      <c r="C37" s="5" t="n">
        <v>256</v>
      </c>
    </row>
    <row r="38" spans="1:3">
      <c r="A38" s="3" t="s">
        <v>169</v>
      </c>
    </row>
    <row r="39" spans="1:3">
      <c r="A39" s="4" t="s">
        <v>463</v>
      </c>
      <c r="B39" s="5" t="n">
        <v>910</v>
      </c>
      <c r="C39" s="5" t="n">
        <v>26521</v>
      </c>
    </row>
    <row r="40" spans="1:3">
      <c r="A40" s="4" t="s">
        <v>464</v>
      </c>
      <c r="B40" s="5" t="n">
        <v>90</v>
      </c>
      <c r="C40" s="5" t="n">
        <v>689</v>
      </c>
    </row>
    <row r="41" spans="1:3">
      <c r="A41" s="4" t="s">
        <v>443</v>
      </c>
    </row>
    <row r="42" spans="1:3">
      <c r="A42" s="3" t="s">
        <v>459</v>
      </c>
    </row>
    <row r="43" spans="1:3">
      <c r="A43" s="4" t="s">
        <v>465</v>
      </c>
      <c r="B43" s="5" t="n">
        <v>0</v>
      </c>
      <c r="C43" s="5" t="n">
        <v>595</v>
      </c>
    </row>
    <row r="44" spans="1:3">
      <c r="A44" s="4" t="s">
        <v>466</v>
      </c>
      <c r="B44" s="5" t="n">
        <v>0</v>
      </c>
      <c r="C44" s="5" t="n">
        <v>1</v>
      </c>
    </row>
    <row r="45" spans="1:3">
      <c r="A45" s="3" t="s">
        <v>462</v>
      </c>
    </row>
    <row r="46" spans="1:3">
      <c r="A46" s="4" t="s">
        <v>465</v>
      </c>
      <c r="B46" s="5" t="n">
        <v>940</v>
      </c>
      <c r="C46" s="5" t="n">
        <v>6641</v>
      </c>
    </row>
    <row r="47" spans="1:3">
      <c r="A47" s="4" t="s">
        <v>466</v>
      </c>
      <c r="B47" s="5" t="n">
        <v>2</v>
      </c>
      <c r="C47" s="5" t="n">
        <v>48</v>
      </c>
    </row>
    <row r="48" spans="1:3">
      <c r="A48" s="3" t="s">
        <v>169</v>
      </c>
    </row>
    <row r="49" spans="1:3">
      <c r="A49" s="4" t="s">
        <v>465</v>
      </c>
      <c r="B49" s="5" t="n">
        <v>940</v>
      </c>
      <c r="C49" s="5" t="n">
        <v>7236</v>
      </c>
    </row>
    <row r="50" spans="1:3">
      <c r="A50" s="4" t="s">
        <v>466</v>
      </c>
      <c r="B50" s="6" t="n">
        <v>2</v>
      </c>
      <c r="C50" s="6" t="n">
        <v>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7</v>
      </c>
    </row>
    <row r="2" spans="1:3">
      <c r="A2" s="3" t="s">
        <v>436</v>
      </c>
    </row>
    <row r="3" spans="1:3">
      <c r="A3" s="4" t="s">
        <v>468</v>
      </c>
      <c r="B3" s="6" t="n">
        <v>0</v>
      </c>
    </row>
    <row r="4" spans="1:3">
      <c r="A4" s="4" t="s">
        <v>469</v>
      </c>
      <c r="B4" s="5" t="n">
        <v>58721</v>
      </c>
    </row>
    <row r="5" spans="1:3">
      <c r="A5" s="4" t="s">
        <v>470</v>
      </c>
      <c r="B5" s="5" t="n">
        <v>0</v>
      </c>
    </row>
    <row r="6" spans="1:3">
      <c r="A6" s="4" t="s">
        <v>471</v>
      </c>
      <c r="B6" s="5" t="n">
        <v>5000</v>
      </c>
    </row>
    <row r="7" spans="1:3">
      <c r="A7" s="4" t="s">
        <v>441</v>
      </c>
      <c r="B7" s="5" t="n">
        <v>634176</v>
      </c>
    </row>
    <row r="8" spans="1:3">
      <c r="A8" s="4" t="s">
        <v>436</v>
      </c>
      <c r="B8" s="5" t="n">
        <v>697897</v>
      </c>
      <c r="C8" s="6" t="n">
        <v>513741</v>
      </c>
    </row>
    <row r="9" spans="1:3">
      <c r="A9" s="3" t="s">
        <v>285</v>
      </c>
    </row>
    <row r="10" spans="1:3">
      <c r="A10" s="4" t="s">
        <v>468</v>
      </c>
      <c r="B10" s="5" t="n">
        <v>0</v>
      </c>
    </row>
    <row r="11" spans="1:3">
      <c r="A11" s="4" t="s">
        <v>469</v>
      </c>
      <c r="B11" s="5" t="n">
        <v>59661</v>
      </c>
    </row>
    <row r="12" spans="1:3">
      <c r="A12" s="4" t="s">
        <v>470</v>
      </c>
      <c r="B12" s="5" t="n">
        <v>0</v>
      </c>
    </row>
    <row r="13" spans="1:3">
      <c r="A13" s="4" t="s">
        <v>471</v>
      </c>
      <c r="B13" s="5" t="n">
        <v>5075</v>
      </c>
    </row>
    <row r="14" spans="1:3">
      <c r="A14" s="4" t="s">
        <v>441</v>
      </c>
      <c r="B14" s="5" t="n">
        <v>640488</v>
      </c>
    </row>
    <row r="15" spans="1:3">
      <c r="A15" s="4" t="s">
        <v>472</v>
      </c>
      <c r="B15" s="5" t="n">
        <v>705224</v>
      </c>
      <c r="C15" s="5" t="n">
        <v>501351</v>
      </c>
    </row>
    <row r="16" spans="1:3">
      <c r="A16" s="3" t="s">
        <v>436</v>
      </c>
    </row>
    <row r="17" spans="1:3">
      <c r="A17" s="4" t="s">
        <v>468</v>
      </c>
      <c r="B17" s="5" t="n">
        <v>1165</v>
      </c>
    </row>
    <row r="18" spans="1:3">
      <c r="A18" s="4" t="s">
        <v>469</v>
      </c>
      <c r="B18" s="5" t="n">
        <v>21645</v>
      </c>
    </row>
    <row r="19" spans="1:3">
      <c r="A19" s="4" t="s">
        <v>470</v>
      </c>
      <c r="B19" s="5" t="n">
        <v>6673</v>
      </c>
    </row>
    <row r="20" spans="1:3">
      <c r="A20" s="4" t="s">
        <v>471</v>
      </c>
      <c r="B20" s="5" t="n">
        <v>814</v>
      </c>
    </row>
    <row r="21" spans="1:3">
      <c r="A21" s="4" t="s">
        <v>441</v>
      </c>
      <c r="B21" s="5" t="n">
        <v>43968</v>
      </c>
    </row>
    <row r="22" spans="1:3">
      <c r="A22" s="4" t="s">
        <v>436</v>
      </c>
      <c r="B22" s="5" t="n">
        <v>74265</v>
      </c>
      <c r="C22" s="5" t="n">
        <v>101237</v>
      </c>
    </row>
    <row r="23" spans="1:3">
      <c r="A23" s="3" t="s">
        <v>285</v>
      </c>
    </row>
    <row r="24" spans="1:3">
      <c r="A24" s="4" t="s">
        <v>468</v>
      </c>
      <c r="B24" s="5" t="n">
        <v>1168</v>
      </c>
    </row>
    <row r="25" spans="1:3">
      <c r="A25" s="4" t="s">
        <v>469</v>
      </c>
      <c r="B25" s="5" t="n">
        <v>21925</v>
      </c>
    </row>
    <row r="26" spans="1:3">
      <c r="A26" s="4" t="s">
        <v>470</v>
      </c>
      <c r="B26" s="5" t="n">
        <v>6718</v>
      </c>
    </row>
    <row r="27" spans="1:3">
      <c r="A27" s="4" t="s">
        <v>471</v>
      </c>
      <c r="B27" s="5" t="n">
        <v>853</v>
      </c>
    </row>
    <row r="28" spans="1:3">
      <c r="A28" s="4" t="s">
        <v>441</v>
      </c>
      <c r="B28" s="5" t="n">
        <v>43801</v>
      </c>
    </row>
    <row r="29" spans="1:3">
      <c r="A29" s="4" t="s">
        <v>472</v>
      </c>
      <c r="B29" s="6" t="n">
        <v>74465</v>
      </c>
      <c r="C29" s="6" t="n">
        <v>999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3</v>
      </c>
      <c r="B1" s="2" t="s">
        <v>1</v>
      </c>
      <c r="C1" s="2" t="s">
        <v>201</v>
      </c>
    </row>
    <row r="2" spans="1:4">
      <c r="B2" s="2" t="s">
        <v>2</v>
      </c>
      <c r="C2" s="2" t="s">
        <v>57</v>
      </c>
      <c r="D2" s="2" t="s">
        <v>110</v>
      </c>
    </row>
    <row r="3" spans="1:4">
      <c r="A3" s="3" t="s">
        <v>474</v>
      </c>
    </row>
    <row r="4" spans="1:4">
      <c r="A4" s="4" t="s">
        <v>65</v>
      </c>
      <c r="B4" s="6" t="n">
        <v>4394984</v>
      </c>
      <c r="C4" s="6" t="n">
        <v>4247765</v>
      </c>
      <c r="D4" s="6" t="n">
        <v>4190139</v>
      </c>
    </row>
    <row r="5" spans="1:4">
      <c r="A5" s="4" t="s">
        <v>475</v>
      </c>
      <c r="B5" s="5" t="n">
        <v>1560</v>
      </c>
      <c r="C5" s="5" t="n">
        <v>1299</v>
      </c>
      <c r="D5" s="5" t="n">
        <v>489</v>
      </c>
    </row>
    <row r="6" spans="1:4">
      <c r="A6" s="4" t="s">
        <v>476</v>
      </c>
      <c r="B6" s="6" t="n">
        <v>4396544</v>
      </c>
      <c r="C6" s="6" t="n">
        <v>4249064</v>
      </c>
      <c r="D6" s="5" t="n">
        <v>4190628</v>
      </c>
    </row>
    <row r="7" spans="1:4">
      <c r="A7" s="4" t="s">
        <v>477</v>
      </c>
      <c r="B7" s="4" t="s">
        <v>478</v>
      </c>
      <c r="C7" s="4" t="s">
        <v>478</v>
      </c>
    </row>
    <row r="8" spans="1:4">
      <c r="A8" s="4" t="s">
        <v>479</v>
      </c>
    </row>
    <row r="9" spans="1:4">
      <c r="A9" s="3" t="s">
        <v>474</v>
      </c>
    </row>
    <row r="10" spans="1:4">
      <c r="A10" s="4" t="s">
        <v>476</v>
      </c>
      <c r="B10" s="6" t="n">
        <v>160256</v>
      </c>
      <c r="C10" s="6" t="n">
        <v>150777</v>
      </c>
    </row>
    <row r="11" spans="1:4">
      <c r="A11" s="4" t="s">
        <v>480</v>
      </c>
    </row>
    <row r="12" spans="1:4">
      <c r="A12" s="3" t="s">
        <v>474</v>
      </c>
    </row>
    <row r="13" spans="1:4">
      <c r="A13" s="4" t="s">
        <v>476</v>
      </c>
      <c r="B13" s="5" t="n">
        <v>47280</v>
      </c>
      <c r="C13" s="5" t="n">
        <v>53205</v>
      </c>
    </row>
    <row r="14" spans="1:4">
      <c r="A14" s="4" t="s">
        <v>481</v>
      </c>
    </row>
    <row r="15" spans="1:4">
      <c r="A15" s="3" t="s">
        <v>474</v>
      </c>
    </row>
    <row r="16" spans="1:4">
      <c r="A16" s="4" t="s">
        <v>476</v>
      </c>
      <c r="B16" s="5" t="n">
        <v>112976</v>
      </c>
      <c r="C16" s="5" t="n">
        <v>97572</v>
      </c>
    </row>
    <row r="17" spans="1:4">
      <c r="A17" s="4" t="s">
        <v>482</v>
      </c>
    </row>
    <row r="18" spans="1:4">
      <c r="A18" s="3" t="s">
        <v>474</v>
      </c>
    </row>
    <row r="19" spans="1:4">
      <c r="A19" s="4" t="s">
        <v>476</v>
      </c>
      <c r="B19" s="5" t="n">
        <v>308842</v>
      </c>
      <c r="C19" s="5" t="n">
        <v>230424</v>
      </c>
    </row>
    <row r="20" spans="1:4">
      <c r="A20" s="4" t="s">
        <v>483</v>
      </c>
    </row>
    <row r="21" spans="1:4">
      <c r="A21" s="3" t="s">
        <v>474</v>
      </c>
    </row>
    <row r="22" spans="1:4">
      <c r="A22" s="4" t="s">
        <v>65</v>
      </c>
      <c r="B22" s="6" t="n">
        <v>486768</v>
      </c>
      <c r="C22" s="6" t="n">
        <v>457037</v>
      </c>
      <c r="D22" s="5" t="n">
        <v>435730</v>
      </c>
    </row>
    <row r="23" spans="1:4">
      <c r="A23" s="4" t="s">
        <v>477</v>
      </c>
      <c r="B23" s="4" t="s">
        <v>484</v>
      </c>
      <c r="C23" s="4" t="s">
        <v>484</v>
      </c>
    </row>
    <row r="24" spans="1:4">
      <c r="A24" s="4" t="s">
        <v>485</v>
      </c>
    </row>
    <row r="25" spans="1:4">
      <c r="A25" s="3" t="s">
        <v>474</v>
      </c>
    </row>
    <row r="26" spans="1:4">
      <c r="A26" s="4" t="s">
        <v>65</v>
      </c>
      <c r="B26" s="6" t="n">
        <v>471326</v>
      </c>
      <c r="C26" s="6" t="n">
        <v>518976</v>
      </c>
      <c r="D26" s="5" t="n">
        <v>559450</v>
      </c>
    </row>
    <row r="27" spans="1:4">
      <c r="A27" s="4" t="s">
        <v>477</v>
      </c>
      <c r="B27" s="4" t="s">
        <v>484</v>
      </c>
      <c r="C27" s="4" t="s">
        <v>486</v>
      </c>
    </row>
    <row r="28" spans="1:4">
      <c r="A28" s="4" t="s">
        <v>487</v>
      </c>
    </row>
    <row r="29" spans="1:4">
      <c r="A29" s="3" t="s">
        <v>474</v>
      </c>
    </row>
    <row r="30" spans="1:4">
      <c r="A30" s="4" t="s">
        <v>65</v>
      </c>
      <c r="B30" s="6" t="n">
        <v>1928931</v>
      </c>
      <c r="C30" s="6" t="n">
        <v>1787022</v>
      </c>
      <c r="D30" s="5" t="n">
        <v>1723598</v>
      </c>
    </row>
    <row r="31" spans="1:4">
      <c r="A31" s="4" t="s">
        <v>477</v>
      </c>
      <c r="B31" s="4" t="s">
        <v>488</v>
      </c>
      <c r="C31" s="4" t="s">
        <v>489</v>
      </c>
    </row>
    <row r="32" spans="1:4">
      <c r="A32" s="4" t="s">
        <v>490</v>
      </c>
    </row>
    <row r="33" spans="1:4">
      <c r="A33" s="3" t="s">
        <v>474</v>
      </c>
    </row>
    <row r="34" spans="1:4">
      <c r="A34" s="4" t="s">
        <v>65</v>
      </c>
      <c r="B34" s="6" t="n">
        <v>1093619</v>
      </c>
      <c r="C34" s="6" t="n">
        <v>1054176</v>
      </c>
      <c r="D34" s="5" t="n">
        <v>1038436</v>
      </c>
    </row>
    <row r="35" spans="1:4">
      <c r="A35" s="4" t="s">
        <v>477</v>
      </c>
      <c r="B35" s="4" t="s">
        <v>491</v>
      </c>
      <c r="C35" s="4" t="s">
        <v>491</v>
      </c>
    </row>
    <row r="36" spans="1:4">
      <c r="A36" s="4" t="s">
        <v>492</v>
      </c>
    </row>
    <row r="37" spans="1:4">
      <c r="A37" s="3" t="s">
        <v>474</v>
      </c>
    </row>
    <row r="38" spans="1:4">
      <c r="A38" s="4" t="s">
        <v>65</v>
      </c>
      <c r="B38" s="6" t="n">
        <v>343378</v>
      </c>
      <c r="C38" s="6" t="n">
        <v>359162</v>
      </c>
      <c r="D38" s="5" t="n">
        <v>362829</v>
      </c>
    </row>
    <row r="39" spans="1:4">
      <c r="A39" s="4" t="s">
        <v>477</v>
      </c>
      <c r="B39" s="4" t="s">
        <v>493</v>
      </c>
      <c r="C39" s="4" t="s">
        <v>493</v>
      </c>
    </row>
    <row r="40" spans="1:4">
      <c r="A40" s="4" t="s">
        <v>494</v>
      </c>
    </row>
    <row r="41" spans="1:4">
      <c r="A41" s="3" t="s">
        <v>474</v>
      </c>
    </row>
    <row r="42" spans="1:4">
      <c r="A42" s="4" t="s">
        <v>65</v>
      </c>
      <c r="B42" s="6" t="n">
        <v>70962</v>
      </c>
      <c r="C42" s="6" t="n">
        <v>71392</v>
      </c>
      <c r="D42" s="6" t="n">
        <v>70096</v>
      </c>
    </row>
    <row r="43" spans="1:4">
      <c r="A43" s="4" t="s">
        <v>477</v>
      </c>
      <c r="B43" s="4" t="s">
        <v>495</v>
      </c>
      <c r="C43" s="4" t="s">
        <v>4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21"/>
    <col customWidth="1" max="3" min="3" width="14"/>
    <col customWidth="1" max="4" min="4" width="21"/>
    <col customWidth="1" max="5" min="5" width="21"/>
    <col customWidth="1" max="6" min="6" width="21"/>
  </cols>
  <sheetData>
    <row r="1" spans="1:6">
      <c r="A1" s="1" t="s">
        <v>497</v>
      </c>
      <c r="B1" s="2" t="s">
        <v>109</v>
      </c>
      <c r="D1" s="2" t="s">
        <v>1</v>
      </c>
    </row>
    <row r="2" spans="1:6">
      <c r="B2" s="2" t="s">
        <v>498</v>
      </c>
      <c r="C2" s="2" t="s">
        <v>110</v>
      </c>
      <c r="D2" s="2" t="s">
        <v>498</v>
      </c>
      <c r="E2" s="2" t="s">
        <v>367</v>
      </c>
      <c r="F2" s="2" t="s">
        <v>499</v>
      </c>
    </row>
    <row r="3" spans="1:6">
      <c r="A3" s="3" t="s">
        <v>474</v>
      </c>
    </row>
    <row r="4" spans="1:6">
      <c r="A4" s="4" t="s">
        <v>500</v>
      </c>
      <c r="D4" s="6" t="n">
        <v>291</v>
      </c>
      <c r="E4" s="6" t="n">
        <v>225</v>
      </c>
    </row>
    <row r="5" spans="1:6">
      <c r="A5" s="4" t="s">
        <v>501</v>
      </c>
      <c r="D5" s="5" t="n">
        <v>263</v>
      </c>
      <c r="E5" s="5" t="n">
        <v>184</v>
      </c>
    </row>
    <row r="6" spans="1:6">
      <c r="A6" s="4" t="s">
        <v>502</v>
      </c>
      <c r="D6" s="6" t="n">
        <v>28</v>
      </c>
      <c r="E6" s="6" t="n">
        <v>41</v>
      </c>
    </row>
    <row r="7" spans="1:6">
      <c r="A7" s="4" t="s">
        <v>503</v>
      </c>
      <c r="B7" s="5" t="n">
        <v>0</v>
      </c>
      <c r="C7" s="5" t="n">
        <v>0</v>
      </c>
      <c r="D7" s="5" t="n">
        <v>1</v>
      </c>
      <c r="E7" s="5" t="n">
        <v>4</v>
      </c>
    </row>
    <row r="8" spans="1:6">
      <c r="A8" s="4" t="s">
        <v>479</v>
      </c>
    </row>
    <row r="9" spans="1:6">
      <c r="A9" s="3" t="s">
        <v>474</v>
      </c>
    </row>
    <row r="10" spans="1:6">
      <c r="A10" s="4" t="s">
        <v>504</v>
      </c>
      <c r="B10" s="6" t="n">
        <v>7200</v>
      </c>
      <c r="D10" s="6" t="n">
        <v>7200</v>
      </c>
      <c r="F10" s="6" t="n">
        <v>5700</v>
      </c>
    </row>
    <row r="11" spans="1:6">
      <c r="A11" s="4" t="s">
        <v>505</v>
      </c>
    </row>
    <row r="12" spans="1:6">
      <c r="A12" s="3" t="s">
        <v>474</v>
      </c>
    </row>
    <row r="13" spans="1:6">
      <c r="A13" s="4" t="s">
        <v>504</v>
      </c>
      <c r="B13" s="5" t="n">
        <v>12100</v>
      </c>
      <c r="D13" s="5" t="n">
        <v>12100</v>
      </c>
      <c r="F13" s="5" t="n">
        <v>15000</v>
      </c>
    </row>
    <row r="14" spans="1:6">
      <c r="A14" s="4" t="s">
        <v>506</v>
      </c>
    </row>
    <row r="15" spans="1:6">
      <c r="A15" s="3" t="s">
        <v>474</v>
      </c>
    </row>
    <row r="16" spans="1:6">
      <c r="A16" s="4" t="s">
        <v>507</v>
      </c>
      <c r="B16" s="6" t="n">
        <v>1000</v>
      </c>
      <c r="D16" s="6" t="n">
        <v>1000</v>
      </c>
      <c r="F16" s="6" t="n">
        <v>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110</v>
      </c>
    </row>
    <row r="3" spans="1:3">
      <c r="A3" s="4" t="s">
        <v>509</v>
      </c>
    </row>
    <row r="4" spans="1:3">
      <c r="A4" s="3" t="s">
        <v>510</v>
      </c>
    </row>
    <row r="5" spans="1:3">
      <c r="A5" s="4" t="s">
        <v>511</v>
      </c>
      <c r="B5" s="6" t="n">
        <v>17393</v>
      </c>
      <c r="C5" s="6" t="n">
        <v>23165</v>
      </c>
    </row>
    <row r="6" spans="1:3">
      <c r="A6" s="4" t="s">
        <v>512</v>
      </c>
      <c r="B6" s="5" t="n">
        <v>-3694</v>
      </c>
      <c r="C6" s="5" t="n">
        <v>-2994</v>
      </c>
    </row>
    <row r="7" spans="1:3">
      <c r="A7" s="4" t="s">
        <v>513</v>
      </c>
      <c r="B7" s="5" t="n">
        <v>-11</v>
      </c>
      <c r="C7" s="5" t="n">
        <v>0</v>
      </c>
    </row>
    <row r="8" spans="1:3">
      <c r="A8" s="4" t="s">
        <v>514</v>
      </c>
      <c r="B8" s="5" t="n">
        <v>0</v>
      </c>
      <c r="C8" s="5" t="n">
        <v>-10</v>
      </c>
    </row>
    <row r="9" spans="1:3">
      <c r="A9" s="4" t="s">
        <v>515</v>
      </c>
      <c r="B9" s="5" t="n">
        <v>110</v>
      </c>
      <c r="C9" s="5" t="n">
        <v>28</v>
      </c>
    </row>
    <row r="10" spans="1:3">
      <c r="A10" s="4" t="s">
        <v>516</v>
      </c>
      <c r="B10" s="5" t="n">
        <v>13798</v>
      </c>
      <c r="C10" s="5" t="n">
        <v>20189</v>
      </c>
    </row>
    <row r="11" spans="1:3">
      <c r="A11" s="4" t="s">
        <v>517</v>
      </c>
    </row>
    <row r="12" spans="1:3">
      <c r="A12" s="3" t="s">
        <v>510</v>
      </c>
    </row>
    <row r="13" spans="1:3">
      <c r="A13" s="4" t="s">
        <v>511</v>
      </c>
      <c r="B13" s="5" t="n">
        <v>4750</v>
      </c>
      <c r="C13" s="5" t="n">
        <v>4688</v>
      </c>
    </row>
    <row r="14" spans="1:3">
      <c r="A14" s="4" t="s">
        <v>512</v>
      </c>
      <c r="B14" s="5" t="n">
        <v>-1050</v>
      </c>
      <c r="C14" s="5" t="n">
        <v>-1169</v>
      </c>
    </row>
    <row r="15" spans="1:3">
      <c r="A15" s="4" t="s">
        <v>518</v>
      </c>
      <c r="B15" s="5" t="n">
        <v>583</v>
      </c>
      <c r="C15" s="5" t="n">
        <v>712</v>
      </c>
    </row>
    <row r="16" spans="1:3">
      <c r="A16" s="4" t="s">
        <v>515</v>
      </c>
      <c r="B16" s="5" t="n">
        <v>211</v>
      </c>
      <c r="C16" s="5" t="n">
        <v>831</v>
      </c>
    </row>
    <row r="17" spans="1:3">
      <c r="A17" s="4" t="s">
        <v>516</v>
      </c>
      <c r="B17" s="6" t="n">
        <v>4494</v>
      </c>
      <c r="C17" s="6" t="n">
        <v>50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9</v>
      </c>
      <c r="B1" s="2" t="s">
        <v>2</v>
      </c>
      <c r="C1" s="2" t="s">
        <v>57</v>
      </c>
      <c r="D1" s="2" t="s">
        <v>110</v>
      </c>
      <c r="E1" s="2" t="s">
        <v>520</v>
      </c>
      <c r="F1" s="2" t="s">
        <v>521</v>
      </c>
    </row>
    <row r="2" spans="1:6">
      <c r="A2" s="3" t="s">
        <v>474</v>
      </c>
    </row>
    <row r="3" spans="1:6">
      <c r="A3" s="4" t="s">
        <v>522</v>
      </c>
      <c r="B3" s="6" t="n">
        <v>19720</v>
      </c>
      <c r="C3" s="6" t="n">
        <v>22575</v>
      </c>
    </row>
    <row r="4" spans="1:6">
      <c r="A4" s="4" t="s">
        <v>476</v>
      </c>
      <c r="B4" s="5" t="n">
        <v>4394984</v>
      </c>
      <c r="C4" s="5" t="n">
        <v>4247765</v>
      </c>
      <c r="D4" s="6" t="n">
        <v>4190139</v>
      </c>
    </row>
    <row r="5" spans="1:6">
      <c r="A5" s="4" t="s">
        <v>72</v>
      </c>
      <c r="B5" s="5" t="n">
        <v>4589</v>
      </c>
      <c r="C5" s="5" t="n">
        <v>7440</v>
      </c>
    </row>
    <row r="6" spans="1:6">
      <c r="A6" s="4" t="s">
        <v>523</v>
      </c>
      <c r="B6" s="5" t="n">
        <v>13798</v>
      </c>
      <c r="C6" s="5" t="n">
        <v>17393</v>
      </c>
    </row>
    <row r="7" spans="1:6">
      <c r="A7" s="4" t="s">
        <v>524</v>
      </c>
    </row>
    <row r="8" spans="1:6">
      <c r="A8" s="3" t="s">
        <v>474</v>
      </c>
    </row>
    <row r="9" spans="1:6">
      <c r="A9" s="4" t="s">
        <v>522</v>
      </c>
      <c r="B9" s="5" t="n">
        <v>19720</v>
      </c>
      <c r="C9" s="5" t="n">
        <v>22575</v>
      </c>
    </row>
    <row r="10" spans="1:6">
      <c r="A10" s="4" t="s">
        <v>525</v>
      </c>
      <c r="B10" s="5" t="n">
        <v>9566</v>
      </c>
      <c r="C10" s="5" t="n">
        <v>13418</v>
      </c>
    </row>
    <row r="11" spans="1:6">
      <c r="A11" s="4" t="s">
        <v>526</v>
      </c>
      <c r="B11" s="5" t="n">
        <v>0</v>
      </c>
      <c r="C11" s="5" t="n">
        <v>0</v>
      </c>
    </row>
    <row r="12" spans="1:6">
      <c r="A12" s="4" t="s">
        <v>476</v>
      </c>
      <c r="B12" s="5" t="n">
        <v>29286</v>
      </c>
      <c r="C12" s="5" t="n">
        <v>35993</v>
      </c>
    </row>
    <row r="13" spans="1:6">
      <c r="A13" s="4" t="s">
        <v>72</v>
      </c>
      <c r="B13" s="5" t="n">
        <v>4589</v>
      </c>
      <c r="C13" s="5" t="n">
        <v>7440</v>
      </c>
    </row>
    <row r="14" spans="1:6">
      <c r="A14" s="4" t="s">
        <v>527</v>
      </c>
      <c r="B14" s="5" t="n">
        <v>33875</v>
      </c>
      <c r="C14" s="5" t="n">
        <v>43433</v>
      </c>
    </row>
    <row r="15" spans="1:6">
      <c r="A15" s="4" t="s">
        <v>528</v>
      </c>
    </row>
    <row r="16" spans="1:6">
      <c r="A16" s="3" t="s">
        <v>474</v>
      </c>
    </row>
    <row r="17" spans="1:6">
      <c r="A17" s="4" t="s">
        <v>529</v>
      </c>
      <c r="E17" s="6" t="n">
        <v>9900</v>
      </c>
      <c r="F17" s="6" t="n">
        <v>19300</v>
      </c>
    </row>
    <row r="18" spans="1:6">
      <c r="A18" s="4" t="s">
        <v>530</v>
      </c>
    </row>
    <row r="19" spans="1:6">
      <c r="A19" s="3" t="s">
        <v>474</v>
      </c>
    </row>
    <row r="20" spans="1:6">
      <c r="A20" s="4" t="s">
        <v>529</v>
      </c>
      <c r="B20" s="6" t="n">
        <v>1100</v>
      </c>
      <c r="C20" s="6" t="n">
        <v>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7</v>
      </c>
    </row>
    <row r="2" spans="1:3">
      <c r="A2" s="3" t="s">
        <v>474</v>
      </c>
    </row>
    <row r="3" spans="1:3">
      <c r="A3" s="4" t="s">
        <v>522</v>
      </c>
      <c r="B3" s="6" t="n">
        <v>19720</v>
      </c>
      <c r="C3" s="6" t="n">
        <v>22575</v>
      </c>
    </row>
    <row r="4" spans="1:3">
      <c r="A4" s="4" t="s">
        <v>483</v>
      </c>
    </row>
    <row r="5" spans="1:3">
      <c r="A5" s="3" t="s">
        <v>474</v>
      </c>
    </row>
    <row r="6" spans="1:3">
      <c r="A6" s="4" t="s">
        <v>522</v>
      </c>
      <c r="B6" s="5" t="n">
        <v>2472</v>
      </c>
      <c r="C6" s="5" t="n">
        <v>919</v>
      </c>
    </row>
    <row r="7" spans="1:3">
      <c r="A7" s="4" t="s">
        <v>485</v>
      </c>
    </row>
    <row r="8" spans="1:3">
      <c r="A8" s="3" t="s">
        <v>474</v>
      </c>
    </row>
    <row r="9" spans="1:3">
      <c r="A9" s="4" t="s">
        <v>522</v>
      </c>
      <c r="B9" s="5" t="n">
        <v>1235</v>
      </c>
      <c r="C9" s="5" t="n">
        <v>2265</v>
      </c>
    </row>
    <row r="10" spans="1:3">
      <c r="A10" s="4" t="s">
        <v>487</v>
      </c>
    </row>
    <row r="11" spans="1:3">
      <c r="A11" s="3" t="s">
        <v>474</v>
      </c>
    </row>
    <row r="12" spans="1:3">
      <c r="A12" s="4" t="s">
        <v>522</v>
      </c>
      <c r="B12" s="5" t="n">
        <v>6370</v>
      </c>
      <c r="C12" s="5" t="n">
        <v>7452</v>
      </c>
    </row>
    <row r="13" spans="1:3">
      <c r="A13" s="4" t="s">
        <v>490</v>
      </c>
    </row>
    <row r="14" spans="1:3">
      <c r="A14" s="3" t="s">
        <v>474</v>
      </c>
    </row>
    <row r="15" spans="1:3">
      <c r="A15" s="4" t="s">
        <v>522</v>
      </c>
      <c r="B15" s="5" t="n">
        <v>7661</v>
      </c>
      <c r="C15" s="5" t="n">
        <v>10115</v>
      </c>
    </row>
    <row r="16" spans="1:3">
      <c r="A16" s="4" t="s">
        <v>492</v>
      </c>
    </row>
    <row r="17" spans="1:3">
      <c r="A17" s="3" t="s">
        <v>474</v>
      </c>
    </row>
    <row r="18" spans="1:3">
      <c r="A18" s="4" t="s">
        <v>522</v>
      </c>
      <c r="B18" s="5" t="n">
        <v>1878</v>
      </c>
      <c r="C18" s="5" t="n">
        <v>1685</v>
      </c>
    </row>
    <row r="19" spans="1:3">
      <c r="A19" s="4" t="s">
        <v>494</v>
      </c>
    </row>
    <row r="20" spans="1:3">
      <c r="A20" s="3" t="s">
        <v>474</v>
      </c>
    </row>
    <row r="21" spans="1:3">
      <c r="A21" s="4" t="s">
        <v>522</v>
      </c>
      <c r="B21" s="6" t="n">
        <v>104</v>
      </c>
      <c r="C21" s="6" t="n">
        <v>1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57</v>
      </c>
      <c r="D1" s="2" t="s">
        <v>110</v>
      </c>
    </row>
    <row r="2" spans="1:4">
      <c r="A2" s="3" t="s">
        <v>533</v>
      </c>
    </row>
    <row r="3" spans="1:4">
      <c r="A3" s="4" t="s">
        <v>522</v>
      </c>
      <c r="B3" s="6" t="n">
        <v>19720</v>
      </c>
      <c r="C3" s="6" t="n">
        <v>22575</v>
      </c>
    </row>
    <row r="4" spans="1:4">
      <c r="A4" s="4" t="s">
        <v>534</v>
      </c>
      <c r="B4" s="5" t="n">
        <v>4358380</v>
      </c>
      <c r="C4" s="5" t="n">
        <v>4203565</v>
      </c>
    </row>
    <row r="5" spans="1:4">
      <c r="A5" s="4" t="s">
        <v>65</v>
      </c>
      <c r="B5" s="5" t="n">
        <v>4394984</v>
      </c>
      <c r="C5" s="5" t="n">
        <v>4247765</v>
      </c>
      <c r="D5" s="6" t="n">
        <v>4190139</v>
      </c>
    </row>
    <row r="6" spans="1:4">
      <c r="A6" s="4" t="s">
        <v>475</v>
      </c>
      <c r="B6" s="5" t="n">
        <v>1560</v>
      </c>
      <c r="C6" s="5" t="n">
        <v>1299</v>
      </c>
      <c r="D6" s="5" t="n">
        <v>489</v>
      </c>
    </row>
    <row r="7" spans="1:4">
      <c r="A7" s="4" t="s">
        <v>476</v>
      </c>
      <c r="B7" s="5" t="n">
        <v>4396544</v>
      </c>
      <c r="C7" s="5" t="n">
        <v>4249064</v>
      </c>
      <c r="D7" s="5" t="n">
        <v>4190628</v>
      </c>
    </row>
    <row r="8" spans="1:4">
      <c r="A8" s="4" t="s">
        <v>535</v>
      </c>
    </row>
    <row r="9" spans="1:4">
      <c r="A9" s="3" t="s">
        <v>533</v>
      </c>
    </row>
    <row r="10" spans="1:4">
      <c r="A10" s="4" t="s">
        <v>536</v>
      </c>
      <c r="B10" s="5" t="n">
        <v>13583</v>
      </c>
      <c r="C10" s="5" t="n">
        <v>18324</v>
      </c>
    </row>
    <row r="11" spans="1:4">
      <c r="A11" s="4" t="s">
        <v>537</v>
      </c>
    </row>
    <row r="12" spans="1:4">
      <c r="A12" s="3" t="s">
        <v>533</v>
      </c>
    </row>
    <row r="13" spans="1:4">
      <c r="A13" s="4" t="s">
        <v>536</v>
      </c>
      <c r="B13" s="5" t="n">
        <v>2236</v>
      </c>
      <c r="C13" s="5" t="n">
        <v>2718</v>
      </c>
    </row>
    <row r="14" spans="1:4">
      <c r="A14" s="4" t="s">
        <v>538</v>
      </c>
    </row>
    <row r="15" spans="1:4">
      <c r="A15" s="3" t="s">
        <v>533</v>
      </c>
    </row>
    <row r="16" spans="1:4">
      <c r="A16" s="4" t="s">
        <v>536</v>
      </c>
      <c r="B16" s="5" t="n">
        <v>1065</v>
      </c>
      <c r="C16" s="5" t="n">
        <v>583</v>
      </c>
    </row>
    <row r="17" spans="1:4">
      <c r="A17" s="4" t="s">
        <v>509</v>
      </c>
    </row>
    <row r="18" spans="1:4">
      <c r="A18" s="3" t="s">
        <v>533</v>
      </c>
    </row>
    <row r="19" spans="1:4">
      <c r="A19" s="4" t="s">
        <v>522</v>
      </c>
      <c r="B19" s="5" t="n">
        <v>0</v>
      </c>
      <c r="C19" s="5" t="n">
        <v>0</v>
      </c>
    </row>
    <row r="20" spans="1:4">
      <c r="A20" s="4" t="s">
        <v>534</v>
      </c>
      <c r="B20" s="5" t="n">
        <v>12337</v>
      </c>
      <c r="C20" s="5" t="n">
        <v>15682</v>
      </c>
    </row>
    <row r="21" spans="1:4">
      <c r="A21" s="4" t="s">
        <v>65</v>
      </c>
      <c r="B21" s="5" t="n">
        <v>13798</v>
      </c>
      <c r="C21" s="5" t="n">
        <v>17393</v>
      </c>
    </row>
    <row r="22" spans="1:4">
      <c r="A22" s="4" t="s">
        <v>539</v>
      </c>
    </row>
    <row r="23" spans="1:4">
      <c r="A23" s="3" t="s">
        <v>533</v>
      </c>
    </row>
    <row r="24" spans="1:4">
      <c r="A24" s="4" t="s">
        <v>536</v>
      </c>
      <c r="B24" s="5" t="n">
        <v>6</v>
      </c>
      <c r="C24" s="5" t="n">
        <v>990</v>
      </c>
    </row>
    <row r="25" spans="1:4">
      <c r="A25" s="4" t="s">
        <v>540</v>
      </c>
    </row>
    <row r="26" spans="1:4">
      <c r="A26" s="3" t="s">
        <v>533</v>
      </c>
    </row>
    <row r="27" spans="1:4">
      <c r="A27" s="4" t="s">
        <v>536</v>
      </c>
      <c r="B27" s="5" t="n">
        <v>390</v>
      </c>
      <c r="C27" s="5" t="n">
        <v>138</v>
      </c>
    </row>
    <row r="28" spans="1:4">
      <c r="A28" s="4" t="s">
        <v>541</v>
      </c>
    </row>
    <row r="29" spans="1:4">
      <c r="A29" s="3" t="s">
        <v>533</v>
      </c>
    </row>
    <row r="30" spans="1:4">
      <c r="A30" s="4" t="s">
        <v>536</v>
      </c>
      <c r="B30" s="5" t="n">
        <v>1065</v>
      </c>
      <c r="C30" s="5" t="n">
        <v>583</v>
      </c>
    </row>
    <row r="31" spans="1:4">
      <c r="A31" s="4" t="s">
        <v>483</v>
      </c>
    </row>
    <row r="32" spans="1:4">
      <c r="A32" s="3" t="s">
        <v>533</v>
      </c>
    </row>
    <row r="33" spans="1:4">
      <c r="A33" s="4" t="s">
        <v>522</v>
      </c>
      <c r="B33" s="5" t="n">
        <v>2472</v>
      </c>
      <c r="C33" s="5" t="n">
        <v>919</v>
      </c>
    </row>
    <row r="34" spans="1:4">
      <c r="A34" s="4" t="s">
        <v>534</v>
      </c>
      <c r="B34" s="5" t="n">
        <v>477964</v>
      </c>
      <c r="C34" s="5" t="n">
        <v>455691</v>
      </c>
    </row>
    <row r="35" spans="1:4">
      <c r="A35" s="4" t="s">
        <v>65</v>
      </c>
      <c r="B35" s="5" t="n">
        <v>486768</v>
      </c>
      <c r="C35" s="5" t="n">
        <v>457037</v>
      </c>
      <c r="D35" s="5" t="n">
        <v>435730</v>
      </c>
    </row>
    <row r="36" spans="1:4">
      <c r="A36" s="4" t="s">
        <v>542</v>
      </c>
    </row>
    <row r="37" spans="1:4">
      <c r="A37" s="3" t="s">
        <v>533</v>
      </c>
    </row>
    <row r="38" spans="1:4">
      <c r="A38" s="4" t="s">
        <v>536</v>
      </c>
      <c r="B38" s="5" t="n">
        <v>5995</v>
      </c>
      <c r="C38" s="5" t="n">
        <v>191</v>
      </c>
    </row>
    <row r="39" spans="1:4">
      <c r="A39" s="4" t="s">
        <v>543</v>
      </c>
    </row>
    <row r="40" spans="1:4">
      <c r="A40" s="3" t="s">
        <v>533</v>
      </c>
    </row>
    <row r="41" spans="1:4">
      <c r="A41" s="4" t="s">
        <v>536</v>
      </c>
      <c r="B41" s="5" t="n">
        <v>95</v>
      </c>
      <c r="C41" s="5" t="n">
        <v>5</v>
      </c>
    </row>
    <row r="42" spans="1:4">
      <c r="A42" s="4" t="s">
        <v>544</v>
      </c>
    </row>
    <row r="43" spans="1:4">
      <c r="A43" s="3" t="s">
        <v>533</v>
      </c>
    </row>
    <row r="44" spans="1:4">
      <c r="A44" s="4" t="s">
        <v>536</v>
      </c>
      <c r="B44" s="5" t="n">
        <v>0</v>
      </c>
      <c r="C44" s="5" t="n">
        <v>0</v>
      </c>
    </row>
    <row r="45" spans="1:4">
      <c r="A45" s="4" t="s">
        <v>487</v>
      </c>
    </row>
    <row r="46" spans="1:4">
      <c r="A46" s="3" t="s">
        <v>533</v>
      </c>
    </row>
    <row r="47" spans="1:4">
      <c r="A47" s="4" t="s">
        <v>522</v>
      </c>
      <c r="B47" s="5" t="n">
        <v>6370</v>
      </c>
      <c r="C47" s="5" t="n">
        <v>7452</v>
      </c>
    </row>
    <row r="48" spans="1:4">
      <c r="A48" s="4" t="s">
        <v>534</v>
      </c>
      <c r="B48" s="5" t="n">
        <v>1911677</v>
      </c>
      <c r="C48" s="5" t="n">
        <v>1768205</v>
      </c>
    </row>
    <row r="49" spans="1:4">
      <c r="A49" s="4" t="s">
        <v>65</v>
      </c>
      <c r="B49" s="5" t="n">
        <v>1928931</v>
      </c>
      <c r="C49" s="5" t="n">
        <v>1787022</v>
      </c>
      <c r="D49" s="5" t="n">
        <v>1723598</v>
      </c>
    </row>
    <row r="50" spans="1:4">
      <c r="A50" s="4" t="s">
        <v>545</v>
      </c>
    </row>
    <row r="51" spans="1:4">
      <c r="A51" s="3" t="s">
        <v>533</v>
      </c>
    </row>
    <row r="52" spans="1:4">
      <c r="A52" s="4" t="s">
        <v>536</v>
      </c>
      <c r="B52" s="5" t="n">
        <v>3376</v>
      </c>
      <c r="C52" s="5" t="n">
        <v>709</v>
      </c>
    </row>
    <row r="53" spans="1:4">
      <c r="A53" s="4" t="s">
        <v>546</v>
      </c>
    </row>
    <row r="54" spans="1:4">
      <c r="A54" s="3" t="s">
        <v>533</v>
      </c>
    </row>
    <row r="55" spans="1:4">
      <c r="A55" s="4" t="s">
        <v>536</v>
      </c>
      <c r="B55" s="5" t="n">
        <v>121</v>
      </c>
      <c r="C55" s="5" t="n">
        <v>520</v>
      </c>
    </row>
    <row r="56" spans="1:4">
      <c r="A56" s="4" t="s">
        <v>547</v>
      </c>
    </row>
    <row r="57" spans="1:4">
      <c r="A57" s="3" t="s">
        <v>533</v>
      </c>
    </row>
    <row r="58" spans="1:4">
      <c r="A58" s="4" t="s">
        <v>536</v>
      </c>
      <c r="B58" s="5" t="n">
        <v>0</v>
      </c>
      <c r="C58" s="5" t="n">
        <v>0</v>
      </c>
    </row>
    <row r="59" spans="1:4">
      <c r="A59" s="4" t="s">
        <v>485</v>
      </c>
    </row>
    <row r="60" spans="1:4">
      <c r="A60" s="3" t="s">
        <v>533</v>
      </c>
    </row>
    <row r="61" spans="1:4">
      <c r="A61" s="4" t="s">
        <v>522</v>
      </c>
      <c r="B61" s="5" t="n">
        <v>1235</v>
      </c>
      <c r="C61" s="5" t="n">
        <v>2265</v>
      </c>
    </row>
    <row r="62" spans="1:4">
      <c r="A62" s="4" t="s">
        <v>534</v>
      </c>
      <c r="B62" s="5" t="n">
        <v>469119</v>
      </c>
      <c r="C62" s="5" t="n">
        <v>515472</v>
      </c>
    </row>
    <row r="63" spans="1:4">
      <c r="A63" s="4" t="s">
        <v>65</v>
      </c>
      <c r="B63" s="5" t="n">
        <v>471326</v>
      </c>
      <c r="C63" s="5" t="n">
        <v>518976</v>
      </c>
      <c r="D63" s="5" t="n">
        <v>559450</v>
      </c>
    </row>
    <row r="64" spans="1:4">
      <c r="A64" s="4" t="s">
        <v>548</v>
      </c>
    </row>
    <row r="65" spans="1:4">
      <c r="A65" s="3" t="s">
        <v>533</v>
      </c>
    </row>
    <row r="66" spans="1:4">
      <c r="A66" s="4" t="s">
        <v>536</v>
      </c>
      <c r="B66" s="5" t="n">
        <v>803</v>
      </c>
      <c r="C66" s="5" t="n">
        <v>849</v>
      </c>
    </row>
    <row r="67" spans="1:4">
      <c r="A67" s="4" t="s">
        <v>549</v>
      </c>
    </row>
    <row r="68" spans="1:4">
      <c r="A68" s="3" t="s">
        <v>533</v>
      </c>
    </row>
    <row r="69" spans="1:4">
      <c r="A69" s="4" t="s">
        <v>536</v>
      </c>
      <c r="B69" s="5" t="n">
        <v>0</v>
      </c>
      <c r="C69" s="5" t="n">
        <v>212</v>
      </c>
    </row>
    <row r="70" spans="1:4">
      <c r="A70" s="4" t="s">
        <v>550</v>
      </c>
    </row>
    <row r="71" spans="1:4">
      <c r="A71" s="3" t="s">
        <v>533</v>
      </c>
    </row>
    <row r="72" spans="1:4">
      <c r="A72" s="4" t="s">
        <v>536</v>
      </c>
      <c r="B72" s="5" t="n">
        <v>0</v>
      </c>
      <c r="C72" s="5" t="n">
        <v>0</v>
      </c>
    </row>
    <row r="73" spans="1:4">
      <c r="A73" s="4" t="s">
        <v>492</v>
      </c>
    </row>
    <row r="74" spans="1:4">
      <c r="A74" s="3" t="s">
        <v>533</v>
      </c>
    </row>
    <row r="75" spans="1:4">
      <c r="A75" s="4" t="s">
        <v>522</v>
      </c>
      <c r="B75" s="5" t="n">
        <v>1878</v>
      </c>
      <c r="C75" s="5" t="n">
        <v>1685</v>
      </c>
    </row>
    <row r="76" spans="1:4">
      <c r="A76" s="4" t="s">
        <v>534</v>
      </c>
      <c r="B76" s="5" t="n">
        <v>340180</v>
      </c>
      <c r="C76" s="5" t="n">
        <v>355831</v>
      </c>
    </row>
    <row r="77" spans="1:4">
      <c r="A77" s="4" t="s">
        <v>65</v>
      </c>
      <c r="B77" s="5" t="n">
        <v>343378</v>
      </c>
      <c r="C77" s="5" t="n">
        <v>359162</v>
      </c>
      <c r="D77" s="5" t="n">
        <v>362829</v>
      </c>
    </row>
    <row r="78" spans="1:4">
      <c r="A78" s="4" t="s">
        <v>551</v>
      </c>
    </row>
    <row r="79" spans="1:4">
      <c r="A79" s="3" t="s">
        <v>533</v>
      </c>
    </row>
    <row r="80" spans="1:4">
      <c r="A80" s="4" t="s">
        <v>536</v>
      </c>
      <c r="B80" s="5" t="n">
        <v>712</v>
      </c>
      <c r="C80" s="5" t="n">
        <v>1048</v>
      </c>
    </row>
    <row r="81" spans="1:4">
      <c r="A81" s="4" t="s">
        <v>552</v>
      </c>
    </row>
    <row r="82" spans="1:4">
      <c r="A82" s="3" t="s">
        <v>533</v>
      </c>
    </row>
    <row r="83" spans="1:4">
      <c r="A83" s="4" t="s">
        <v>536</v>
      </c>
      <c r="B83" s="5" t="n">
        <v>399</v>
      </c>
      <c r="C83" s="5" t="n">
        <v>254</v>
      </c>
    </row>
    <row r="84" spans="1:4">
      <c r="A84" s="4" t="s">
        <v>553</v>
      </c>
    </row>
    <row r="85" spans="1:4">
      <c r="A85" s="3" t="s">
        <v>533</v>
      </c>
    </row>
    <row r="86" spans="1:4">
      <c r="A86" s="4" t="s">
        <v>536</v>
      </c>
      <c r="B86" s="5" t="n">
        <v>0</v>
      </c>
      <c r="C86" s="5" t="n">
        <v>0</v>
      </c>
    </row>
    <row r="87" spans="1:4">
      <c r="A87" s="4" t="s">
        <v>490</v>
      </c>
    </row>
    <row r="88" spans="1:4">
      <c r="A88" s="3" t="s">
        <v>533</v>
      </c>
    </row>
    <row r="89" spans="1:4">
      <c r="A89" s="4" t="s">
        <v>522</v>
      </c>
      <c r="B89" s="5" t="n">
        <v>7661</v>
      </c>
      <c r="C89" s="5" t="n">
        <v>10115</v>
      </c>
    </row>
    <row r="90" spans="1:4">
      <c r="A90" s="4" t="s">
        <v>534</v>
      </c>
      <c r="B90" s="5" t="n">
        <v>1076708</v>
      </c>
      <c r="C90" s="5" t="n">
        <v>1022262</v>
      </c>
    </row>
    <row r="91" spans="1:4">
      <c r="A91" s="4" t="s">
        <v>65</v>
      </c>
      <c r="B91" s="5" t="n">
        <v>1093619</v>
      </c>
      <c r="C91" s="5" t="n">
        <v>1054176</v>
      </c>
      <c r="D91" s="5" t="n">
        <v>1038436</v>
      </c>
    </row>
    <row r="92" spans="1:4">
      <c r="A92" s="4" t="s">
        <v>554</v>
      </c>
    </row>
    <row r="93" spans="1:4">
      <c r="A93" s="3" t="s">
        <v>533</v>
      </c>
    </row>
    <row r="94" spans="1:4">
      <c r="A94" s="4" t="s">
        <v>536</v>
      </c>
      <c r="B94" s="5" t="n">
        <v>2392</v>
      </c>
      <c r="C94" s="5" t="n">
        <v>14178</v>
      </c>
    </row>
    <row r="95" spans="1:4">
      <c r="A95" s="4" t="s">
        <v>555</v>
      </c>
    </row>
    <row r="96" spans="1:4">
      <c r="A96" s="3" t="s">
        <v>533</v>
      </c>
    </row>
    <row r="97" spans="1:4">
      <c r="A97" s="4" t="s">
        <v>536</v>
      </c>
      <c r="B97" s="5" t="n">
        <v>1185</v>
      </c>
      <c r="C97" s="5" t="n">
        <v>1369</v>
      </c>
    </row>
    <row r="98" spans="1:4">
      <c r="A98" s="4" t="s">
        <v>556</v>
      </c>
    </row>
    <row r="99" spans="1:4">
      <c r="A99" s="3" t="s">
        <v>533</v>
      </c>
    </row>
    <row r="100" spans="1:4">
      <c r="A100" s="4" t="s">
        <v>536</v>
      </c>
      <c r="B100" s="5" t="n">
        <v>0</v>
      </c>
      <c r="C100" s="5" t="n">
        <v>0</v>
      </c>
    </row>
    <row r="101" spans="1:4">
      <c r="A101" s="4" t="s">
        <v>494</v>
      </c>
    </row>
    <row r="102" spans="1:4">
      <c r="A102" s="3" t="s">
        <v>533</v>
      </c>
    </row>
    <row r="103" spans="1:4">
      <c r="A103" s="4" t="s">
        <v>522</v>
      </c>
      <c r="B103" s="5" t="n">
        <v>104</v>
      </c>
      <c r="C103" s="5" t="n">
        <v>139</v>
      </c>
    </row>
    <row r="104" spans="1:4">
      <c r="A104" s="4" t="s">
        <v>534</v>
      </c>
      <c r="B104" s="5" t="n">
        <v>70395</v>
      </c>
      <c r="C104" s="5" t="n">
        <v>70422</v>
      </c>
    </row>
    <row r="105" spans="1:4">
      <c r="A105" s="4" t="s">
        <v>65</v>
      </c>
      <c r="B105" s="5" t="n">
        <v>70962</v>
      </c>
      <c r="C105" s="5" t="n">
        <v>71392</v>
      </c>
      <c r="D105" s="6" t="n">
        <v>70096</v>
      </c>
    </row>
    <row r="106" spans="1:4">
      <c r="A106" s="4" t="s">
        <v>557</v>
      </c>
    </row>
    <row r="107" spans="1:4">
      <c r="A107" s="3" t="s">
        <v>533</v>
      </c>
    </row>
    <row r="108" spans="1:4">
      <c r="A108" s="4" t="s">
        <v>536</v>
      </c>
      <c r="B108" s="5" t="n">
        <v>299</v>
      </c>
      <c r="C108" s="5" t="n">
        <v>359</v>
      </c>
    </row>
    <row r="109" spans="1:4">
      <c r="A109" s="4" t="s">
        <v>558</v>
      </c>
    </row>
    <row r="110" spans="1:4">
      <c r="A110" s="3" t="s">
        <v>533</v>
      </c>
    </row>
    <row r="111" spans="1:4">
      <c r="A111" s="4" t="s">
        <v>536</v>
      </c>
      <c r="B111" s="5" t="n">
        <v>46</v>
      </c>
      <c r="C111" s="5" t="n">
        <v>220</v>
      </c>
    </row>
    <row r="112" spans="1:4">
      <c r="A112" s="4" t="s">
        <v>559</v>
      </c>
    </row>
    <row r="113" spans="1:4">
      <c r="A113" s="3" t="s">
        <v>533</v>
      </c>
    </row>
    <row r="114" spans="1:4">
      <c r="A114" s="4" t="s">
        <v>536</v>
      </c>
      <c r="B114" s="5" t="n">
        <v>0</v>
      </c>
      <c r="C114" s="5" t="n">
        <v>0</v>
      </c>
    </row>
    <row r="115" spans="1:4">
      <c r="A115" s="4" t="s">
        <v>560</v>
      </c>
    </row>
    <row r="116" spans="1:4">
      <c r="A116" s="3" t="s">
        <v>533</v>
      </c>
    </row>
    <row r="117" spans="1:4">
      <c r="A117" s="4" t="s">
        <v>65</v>
      </c>
      <c r="B117" s="5" t="n">
        <v>486526</v>
      </c>
      <c r="C117" s="5" t="n">
        <v>456806</v>
      </c>
    </row>
    <row r="118" spans="1:4">
      <c r="A118" s="4" t="s">
        <v>561</v>
      </c>
    </row>
    <row r="119" spans="1:4">
      <c r="A119" s="3" t="s">
        <v>533</v>
      </c>
    </row>
    <row r="120" spans="1:4">
      <c r="A120" s="4" t="s">
        <v>65</v>
      </c>
      <c r="B120" s="5" t="n">
        <v>1921544</v>
      </c>
      <c r="C120" s="5" t="n">
        <v>1776886</v>
      </c>
    </row>
    <row r="121" spans="1:4">
      <c r="A121" s="4" t="s">
        <v>562</v>
      </c>
    </row>
    <row r="122" spans="1:4">
      <c r="A122" s="3" t="s">
        <v>533</v>
      </c>
    </row>
    <row r="123" spans="1:4">
      <c r="A123" s="4" t="s">
        <v>65</v>
      </c>
      <c r="B123" s="5" t="n">
        <v>471157</v>
      </c>
      <c r="C123" s="5" t="n">
        <v>518798</v>
      </c>
    </row>
    <row r="124" spans="1:4">
      <c r="A124" s="4" t="s">
        <v>563</v>
      </c>
    </row>
    <row r="125" spans="1:4">
      <c r="A125" s="3" t="s">
        <v>533</v>
      </c>
    </row>
    <row r="126" spans="1:4">
      <c r="A126" s="4" t="s">
        <v>65</v>
      </c>
      <c r="B126" s="5" t="n">
        <v>343169</v>
      </c>
      <c r="C126" s="5" t="n">
        <v>358818</v>
      </c>
    </row>
    <row r="127" spans="1:4">
      <c r="A127" s="4" t="s">
        <v>564</v>
      </c>
    </row>
    <row r="128" spans="1:4">
      <c r="A128" s="3" t="s">
        <v>533</v>
      </c>
    </row>
    <row r="129" spans="1:4">
      <c r="A129" s="4" t="s">
        <v>65</v>
      </c>
      <c r="B129" s="5" t="n">
        <v>1087946</v>
      </c>
      <c r="C129" s="5" t="n">
        <v>1047924</v>
      </c>
    </row>
    <row r="130" spans="1:4">
      <c r="A130" s="4" t="s">
        <v>565</v>
      </c>
    </row>
    <row r="131" spans="1:4">
      <c r="A131" s="3" t="s">
        <v>533</v>
      </c>
    </row>
    <row r="132" spans="1:4">
      <c r="A132" s="4" t="s">
        <v>65</v>
      </c>
      <c r="B132" s="6" t="n">
        <v>70844</v>
      </c>
      <c r="C132" s="6" t="n">
        <v>711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56</v>
      </c>
      <c r="B1" s="2" t="s">
        <v>109</v>
      </c>
      <c r="D1" s="2" t="s">
        <v>1</v>
      </c>
    </row>
    <row r="2" spans="1:5">
      <c r="B2" s="2" t="s">
        <v>2</v>
      </c>
      <c r="C2" s="2" t="s">
        <v>110</v>
      </c>
      <c r="D2" s="2" t="s">
        <v>2</v>
      </c>
      <c r="E2" s="2" t="s">
        <v>110</v>
      </c>
    </row>
    <row r="3" spans="1:5">
      <c r="A3" s="3" t="s">
        <v>157</v>
      </c>
    </row>
    <row r="4" spans="1:5">
      <c r="A4" s="4" t="s">
        <v>148</v>
      </c>
      <c r="B4" s="6" t="n">
        <v>25019</v>
      </c>
      <c r="C4" s="6" t="n">
        <v>21991</v>
      </c>
      <c r="D4" s="6" t="n">
        <v>71163</v>
      </c>
      <c r="E4" s="6" t="n">
        <v>65394</v>
      </c>
    </row>
    <row r="5" spans="1:5">
      <c r="A5" s="3" t="s">
        <v>158</v>
      </c>
    </row>
    <row r="6" spans="1:5">
      <c r="A6" s="4" t="s">
        <v>159</v>
      </c>
      <c r="B6" s="5" t="n">
        <v>2210</v>
      </c>
      <c r="C6" s="5" t="n">
        <v>-927</v>
      </c>
      <c r="D6" s="5" t="n">
        <v>19814</v>
      </c>
      <c r="E6" s="5" t="n">
        <v>-10229</v>
      </c>
    </row>
    <row r="7" spans="1:5">
      <c r="A7" s="4" t="s">
        <v>160</v>
      </c>
      <c r="B7" s="5" t="n">
        <v>-508</v>
      </c>
      <c r="C7" s="5" t="n">
        <v>216</v>
      </c>
      <c r="D7" s="5" t="n">
        <v>-4602</v>
      </c>
      <c r="E7" s="5" t="n">
        <v>2390</v>
      </c>
    </row>
    <row r="8" spans="1:5">
      <c r="A8" s="4" t="s">
        <v>161</v>
      </c>
      <c r="B8" s="5" t="n">
        <v>-97</v>
      </c>
      <c r="C8" s="5" t="n">
        <v>0</v>
      </c>
      <c r="D8" s="5" t="n">
        <v>-97</v>
      </c>
      <c r="E8" s="5" t="n">
        <v>0</v>
      </c>
    </row>
    <row r="9" spans="1:5">
      <c r="A9" s="4" t="s">
        <v>162</v>
      </c>
      <c r="B9" s="5" t="n">
        <v>22</v>
      </c>
      <c r="C9" s="5" t="n">
        <v>0</v>
      </c>
      <c r="D9" s="5" t="n">
        <v>22</v>
      </c>
      <c r="E9" s="5" t="n">
        <v>0</v>
      </c>
    </row>
    <row r="10" spans="1:5">
      <c r="A10" s="3" t="s">
        <v>163</v>
      </c>
    </row>
    <row r="11" spans="1:5">
      <c r="A11" s="4" t="s">
        <v>164</v>
      </c>
      <c r="B11" s="5" t="n">
        <v>155</v>
      </c>
      <c r="C11" s="5" t="n">
        <v>-87</v>
      </c>
      <c r="D11" s="5" t="n">
        <v>611</v>
      </c>
      <c r="E11" s="5" t="n">
        <v>16</v>
      </c>
    </row>
    <row r="12" spans="1:5">
      <c r="A12" s="4" t="s">
        <v>165</v>
      </c>
      <c r="B12" s="5" t="n">
        <v>-36</v>
      </c>
      <c r="C12" s="5" t="n">
        <v>20</v>
      </c>
      <c r="D12" s="5" t="n">
        <v>-153</v>
      </c>
      <c r="E12" s="5" t="n">
        <v>-4</v>
      </c>
    </row>
    <row r="13" spans="1:5">
      <c r="A13" s="4" t="s">
        <v>166</v>
      </c>
      <c r="B13" s="5" t="n">
        <v>1746</v>
      </c>
      <c r="C13" s="5" t="n">
        <v>-778</v>
      </c>
      <c r="D13" s="5" t="n">
        <v>15595</v>
      </c>
      <c r="E13" s="5" t="n">
        <v>-7827</v>
      </c>
    </row>
    <row r="14" spans="1:5">
      <c r="A14" s="4" t="s">
        <v>167</v>
      </c>
      <c r="B14" s="6" t="n">
        <v>26765</v>
      </c>
      <c r="C14" s="6" t="n">
        <v>21213</v>
      </c>
      <c r="D14" s="6" t="n">
        <v>86758</v>
      </c>
      <c r="E14" s="6" t="n">
        <v>575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6</v>
      </c>
      <c r="B1" s="2" t="s">
        <v>109</v>
      </c>
      <c r="D1" s="2" t="s">
        <v>1</v>
      </c>
      <c r="F1" s="2" t="s">
        <v>201</v>
      </c>
    </row>
    <row r="2" spans="1:6">
      <c r="B2" s="2" t="s">
        <v>2</v>
      </c>
      <c r="C2" s="2" t="s">
        <v>110</v>
      </c>
      <c r="D2" s="2" t="s">
        <v>2</v>
      </c>
      <c r="E2" s="2" t="s">
        <v>110</v>
      </c>
      <c r="F2" s="2" t="s">
        <v>57</v>
      </c>
    </row>
    <row r="3" spans="1:6">
      <c r="A3" s="3" t="s">
        <v>567</v>
      </c>
    </row>
    <row r="4" spans="1:6">
      <c r="A4" s="4" t="s">
        <v>568</v>
      </c>
      <c r="B4" s="6" t="n">
        <v>20789</v>
      </c>
      <c r="C4" s="6" t="n">
        <v>23298</v>
      </c>
      <c r="D4" s="6" t="n">
        <v>21039</v>
      </c>
      <c r="E4" s="6" t="n">
        <v>23298</v>
      </c>
      <c r="F4" s="6" t="n">
        <v>23298</v>
      </c>
    </row>
    <row r="5" spans="1:6">
      <c r="A5" s="4" t="s">
        <v>569</v>
      </c>
      <c r="B5" s="5" t="n">
        <v>-1335</v>
      </c>
      <c r="C5" s="5" t="n">
        <v>-3752</v>
      </c>
      <c r="D5" s="5" t="n">
        <v>-4169</v>
      </c>
      <c r="E5" s="5" t="n">
        <v>-5568</v>
      </c>
      <c r="F5" s="5" t="n">
        <v>-6971</v>
      </c>
    </row>
    <row r="6" spans="1:6">
      <c r="A6" s="4" t="s">
        <v>570</v>
      </c>
      <c r="B6" s="5" t="n">
        <v>911</v>
      </c>
      <c r="C6" s="5" t="n">
        <v>913</v>
      </c>
      <c r="D6" s="5" t="n">
        <v>3303</v>
      </c>
      <c r="E6" s="5" t="n">
        <v>7098</v>
      </c>
      <c r="F6" s="5" t="n">
        <v>8301</v>
      </c>
    </row>
    <row r="7" spans="1:6">
      <c r="A7" s="4" t="s">
        <v>571</v>
      </c>
      <c r="B7" s="5" t="n">
        <v>-1105</v>
      </c>
      <c r="C7" s="5" t="n">
        <v>87</v>
      </c>
      <c r="D7" s="5" t="n">
        <v>-913</v>
      </c>
      <c r="E7" s="5" t="n">
        <v>-4282</v>
      </c>
      <c r="F7" s="5" t="n">
        <v>-3589</v>
      </c>
    </row>
    <row r="8" spans="1:6">
      <c r="A8" s="4" t="s">
        <v>572</v>
      </c>
      <c r="B8" s="5" t="n">
        <v>19260</v>
      </c>
      <c r="C8" s="5" t="n">
        <v>20546</v>
      </c>
      <c r="D8" s="5" t="n">
        <v>19260</v>
      </c>
      <c r="E8" s="5" t="n">
        <v>20546</v>
      </c>
      <c r="F8" s="5" t="n">
        <v>21039</v>
      </c>
    </row>
    <row r="9" spans="1:6">
      <c r="A9" s="3" t="s">
        <v>573</v>
      </c>
    </row>
    <row r="10" spans="1:6">
      <c r="A10" s="4" t="s">
        <v>574</v>
      </c>
      <c r="B10" s="5" t="n">
        <v>1271</v>
      </c>
      <c r="C10" s="5" t="n">
        <v>1632</v>
      </c>
      <c r="D10" s="5" t="n">
        <v>1271</v>
      </c>
      <c r="E10" s="5" t="n">
        <v>1632</v>
      </c>
      <c r="F10" s="5" t="n">
        <v>2269</v>
      </c>
    </row>
    <row r="11" spans="1:6">
      <c r="A11" s="4" t="s">
        <v>575</v>
      </c>
      <c r="B11" s="5" t="n">
        <v>17809</v>
      </c>
      <c r="C11" s="5" t="n">
        <v>18771</v>
      </c>
      <c r="D11" s="5" t="n">
        <v>17809</v>
      </c>
      <c r="E11" s="5" t="n">
        <v>18771</v>
      </c>
      <c r="F11" s="5" t="n">
        <v>18642</v>
      </c>
    </row>
    <row r="12" spans="1:6">
      <c r="A12" s="4" t="s">
        <v>576</v>
      </c>
      <c r="B12" s="5" t="n">
        <v>180</v>
      </c>
      <c r="C12" s="5" t="n">
        <v>143</v>
      </c>
      <c r="D12" s="5" t="n">
        <v>180</v>
      </c>
      <c r="E12" s="5" t="n">
        <v>143</v>
      </c>
      <c r="F12" s="5" t="n">
        <v>128</v>
      </c>
    </row>
    <row r="13" spans="1:6">
      <c r="A13" s="3" t="s">
        <v>577</v>
      </c>
    </row>
    <row r="14" spans="1:6">
      <c r="A14" s="4" t="s">
        <v>65</v>
      </c>
      <c r="B14" s="5" t="n">
        <v>4394984</v>
      </c>
      <c r="C14" s="5" t="n">
        <v>4190139</v>
      </c>
      <c r="D14" s="5" t="n">
        <v>4394984</v>
      </c>
      <c r="E14" s="5" t="n">
        <v>4190139</v>
      </c>
      <c r="F14" s="5" t="n">
        <v>4247765</v>
      </c>
    </row>
    <row r="15" spans="1:6">
      <c r="A15" s="4" t="s">
        <v>475</v>
      </c>
      <c r="B15" s="5" t="n">
        <v>1560</v>
      </c>
      <c r="C15" s="5" t="n">
        <v>489</v>
      </c>
      <c r="D15" s="5" t="n">
        <v>1560</v>
      </c>
      <c r="E15" s="5" t="n">
        <v>489</v>
      </c>
      <c r="F15" s="5" t="n">
        <v>1299</v>
      </c>
    </row>
    <row r="16" spans="1:6">
      <c r="A16" s="4" t="s">
        <v>476</v>
      </c>
      <c r="B16" s="5" t="n">
        <v>4396544</v>
      </c>
      <c r="C16" s="5" t="n">
        <v>4190628</v>
      </c>
      <c r="D16" s="5" t="n">
        <v>4396544</v>
      </c>
      <c r="E16" s="5" t="n">
        <v>4190628</v>
      </c>
      <c r="F16" s="5" t="n">
        <v>4249064</v>
      </c>
    </row>
    <row r="17" spans="1:6">
      <c r="A17" s="3" t="s">
        <v>578</v>
      </c>
    </row>
    <row r="18" spans="1:6">
      <c r="A18" s="4" t="s">
        <v>574</v>
      </c>
      <c r="B18" s="5" t="n">
        <v>19115</v>
      </c>
      <c r="C18" s="5" t="n">
        <v>27752</v>
      </c>
      <c r="D18" s="5" t="n">
        <v>19115</v>
      </c>
      <c r="E18" s="5" t="n">
        <v>27752</v>
      </c>
      <c r="F18" s="5" t="n">
        <v>24253</v>
      </c>
    </row>
    <row r="19" spans="1:6">
      <c r="A19" s="4" t="s">
        <v>575</v>
      </c>
      <c r="B19" s="5" t="n">
        <v>4362071</v>
      </c>
      <c r="C19" s="5" t="n">
        <v>4142198</v>
      </c>
      <c r="D19" s="5" t="n">
        <v>4362071</v>
      </c>
      <c r="E19" s="5" t="n">
        <v>4142198</v>
      </c>
      <c r="F19" s="5" t="n">
        <v>4206119</v>
      </c>
    </row>
    <row r="20" spans="1:6">
      <c r="A20" s="4" t="s">
        <v>576</v>
      </c>
      <c r="B20" s="5" t="n">
        <v>13798</v>
      </c>
      <c r="C20" s="5" t="n">
        <v>20189</v>
      </c>
      <c r="D20" s="5" t="n">
        <v>13798</v>
      </c>
      <c r="E20" s="5" t="n">
        <v>20189</v>
      </c>
      <c r="F20" s="5" t="n">
        <v>17393</v>
      </c>
    </row>
    <row r="21" spans="1:6">
      <c r="A21" s="4" t="s">
        <v>483</v>
      </c>
    </row>
    <row r="22" spans="1:6">
      <c r="A22" s="3" t="s">
        <v>567</v>
      </c>
    </row>
    <row r="23" spans="1:6">
      <c r="A23" s="4" t="s">
        <v>568</v>
      </c>
      <c r="B23" s="5" t="n">
        <v>3218</v>
      </c>
      <c r="C23" s="5" t="n">
        <v>2268</v>
      </c>
      <c r="D23" s="5" t="n">
        <v>2889</v>
      </c>
      <c r="E23" s="5" t="n">
        <v>3111</v>
      </c>
      <c r="F23" s="5" t="n">
        <v>3111</v>
      </c>
    </row>
    <row r="24" spans="1:6">
      <c r="A24" s="4" t="s">
        <v>569</v>
      </c>
      <c r="B24" s="5" t="n">
        <v>-288</v>
      </c>
      <c r="C24" s="5" t="n">
        <v>-933</v>
      </c>
      <c r="D24" s="5" t="n">
        <v>-1224</v>
      </c>
      <c r="E24" s="5" t="n">
        <v>-1542</v>
      </c>
      <c r="F24" s="5" t="n">
        <v>-2128</v>
      </c>
    </row>
    <row r="25" spans="1:6">
      <c r="A25" s="4" t="s">
        <v>570</v>
      </c>
      <c r="B25" s="5" t="n">
        <v>163</v>
      </c>
      <c r="C25" s="5" t="n">
        <v>159</v>
      </c>
      <c r="D25" s="5" t="n">
        <v>768</v>
      </c>
      <c r="E25" s="5" t="n">
        <v>971</v>
      </c>
      <c r="F25" s="5" t="n">
        <v>1195</v>
      </c>
    </row>
    <row r="26" spans="1:6">
      <c r="A26" s="4" t="s">
        <v>571</v>
      </c>
      <c r="B26" s="5" t="n">
        <v>-226</v>
      </c>
      <c r="C26" s="5" t="n">
        <v>1221</v>
      </c>
      <c r="D26" s="5" t="n">
        <v>434</v>
      </c>
      <c r="E26" s="5" t="n">
        <v>175</v>
      </c>
      <c r="F26" s="5" t="n">
        <v>711</v>
      </c>
    </row>
    <row r="27" spans="1:6">
      <c r="A27" s="4" t="s">
        <v>572</v>
      </c>
      <c r="B27" s="5" t="n">
        <v>2867</v>
      </c>
      <c r="C27" s="5" t="n">
        <v>2715</v>
      </c>
      <c r="D27" s="5" t="n">
        <v>2867</v>
      </c>
      <c r="E27" s="5" t="n">
        <v>2715</v>
      </c>
      <c r="F27" s="5" t="n">
        <v>2889</v>
      </c>
    </row>
    <row r="28" spans="1:6">
      <c r="A28" s="3" t="s">
        <v>573</v>
      </c>
    </row>
    <row r="29" spans="1:6">
      <c r="A29" s="4" t="s">
        <v>574</v>
      </c>
      <c r="B29" s="5" t="n">
        <v>168</v>
      </c>
      <c r="C29" s="5" t="n">
        <v>126</v>
      </c>
      <c r="D29" s="5" t="n">
        <v>168</v>
      </c>
      <c r="E29" s="5" t="n">
        <v>126</v>
      </c>
      <c r="F29" s="5" t="n">
        <v>226</v>
      </c>
    </row>
    <row r="30" spans="1:6">
      <c r="A30" s="4" t="s">
        <v>575</v>
      </c>
      <c r="B30" s="5" t="n">
        <v>2657</v>
      </c>
      <c r="C30" s="5" t="n">
        <v>2585</v>
      </c>
      <c r="D30" s="5" t="n">
        <v>2657</v>
      </c>
      <c r="E30" s="5" t="n">
        <v>2585</v>
      </c>
      <c r="F30" s="5" t="n">
        <v>2661</v>
      </c>
    </row>
    <row r="31" spans="1:6">
      <c r="A31" s="4" t="s">
        <v>576</v>
      </c>
      <c r="B31" s="5" t="n">
        <v>42</v>
      </c>
      <c r="C31" s="5" t="n">
        <v>4</v>
      </c>
      <c r="D31" s="5" t="n">
        <v>42</v>
      </c>
      <c r="E31" s="5" t="n">
        <v>4</v>
      </c>
      <c r="F31" s="5" t="n">
        <v>2</v>
      </c>
    </row>
    <row r="32" spans="1:6">
      <c r="A32" s="3" t="s">
        <v>577</v>
      </c>
    </row>
    <row r="33" spans="1:6">
      <c r="A33" s="4" t="s">
        <v>65</v>
      </c>
      <c r="B33" s="5" t="n">
        <v>486768</v>
      </c>
      <c r="C33" s="5" t="n">
        <v>435730</v>
      </c>
      <c r="D33" s="5" t="n">
        <v>486768</v>
      </c>
      <c r="E33" s="5" t="n">
        <v>435730</v>
      </c>
      <c r="F33" s="5" t="n">
        <v>457037</v>
      </c>
    </row>
    <row r="34" spans="1:6">
      <c r="A34" s="3" t="s">
        <v>578</v>
      </c>
    </row>
    <row r="35" spans="1:6">
      <c r="A35" s="4" t="s">
        <v>574</v>
      </c>
      <c r="B35" s="5" t="n">
        <v>1090</v>
      </c>
      <c r="C35" s="5" t="n">
        <v>1981</v>
      </c>
      <c r="D35" s="5" t="n">
        <v>1090</v>
      </c>
      <c r="E35" s="5" t="n">
        <v>1981</v>
      </c>
      <c r="F35" s="5" t="n">
        <v>696</v>
      </c>
    </row>
    <row r="36" spans="1:6">
      <c r="A36" s="4" t="s">
        <v>575</v>
      </c>
      <c r="B36" s="5" t="n">
        <v>485436</v>
      </c>
      <c r="C36" s="5" t="n">
        <v>433485</v>
      </c>
      <c r="D36" s="5" t="n">
        <v>485436</v>
      </c>
      <c r="E36" s="5" t="n">
        <v>433485</v>
      </c>
      <c r="F36" s="5" t="n">
        <v>456111</v>
      </c>
    </row>
    <row r="37" spans="1:6">
      <c r="A37" s="4" t="s">
        <v>576</v>
      </c>
      <c r="B37" s="5" t="n">
        <v>242</v>
      </c>
      <c r="C37" s="5" t="n">
        <v>264</v>
      </c>
      <c r="D37" s="5" t="n">
        <v>242</v>
      </c>
      <c r="E37" s="5" t="n">
        <v>264</v>
      </c>
      <c r="F37" s="5" t="n">
        <v>230</v>
      </c>
    </row>
    <row r="38" spans="1:6">
      <c r="A38" s="4" t="s">
        <v>494</v>
      </c>
    </row>
    <row r="39" spans="1:6">
      <c r="A39" s="3" t="s">
        <v>567</v>
      </c>
    </row>
    <row r="40" spans="1:6">
      <c r="A40" s="4" t="s">
        <v>568</v>
      </c>
      <c r="B40" s="5" t="n">
        <v>1211</v>
      </c>
      <c r="C40" s="5" t="n">
        <v>897</v>
      </c>
      <c r="D40" s="5" t="n">
        <v>952</v>
      </c>
      <c r="E40" s="5" t="n">
        <v>950</v>
      </c>
      <c r="F40" s="5" t="n">
        <v>950</v>
      </c>
    </row>
    <row r="41" spans="1:6">
      <c r="A41" s="4" t="s">
        <v>569</v>
      </c>
      <c r="B41" s="5" t="n">
        <v>-119</v>
      </c>
      <c r="C41" s="5" t="n">
        <v>-232</v>
      </c>
      <c r="D41" s="5" t="n">
        <v>-555</v>
      </c>
      <c r="E41" s="5" t="n">
        <v>-494</v>
      </c>
      <c r="F41" s="5" t="n">
        <v>-781</v>
      </c>
    </row>
    <row r="42" spans="1:6">
      <c r="A42" s="4" t="s">
        <v>570</v>
      </c>
      <c r="B42" s="5" t="n">
        <v>67</v>
      </c>
      <c r="C42" s="5" t="n">
        <v>158</v>
      </c>
      <c r="D42" s="5" t="n">
        <v>154</v>
      </c>
      <c r="E42" s="5" t="n">
        <v>261</v>
      </c>
      <c r="F42" s="5" t="n">
        <v>309</v>
      </c>
    </row>
    <row r="43" spans="1:6">
      <c r="A43" s="4" t="s">
        <v>571</v>
      </c>
      <c r="B43" s="5" t="n">
        <v>-141</v>
      </c>
      <c r="C43" s="5" t="n">
        <v>79</v>
      </c>
      <c r="D43" s="5" t="n">
        <v>467</v>
      </c>
      <c r="E43" s="5" t="n">
        <v>185</v>
      </c>
      <c r="F43" s="5" t="n">
        <v>474</v>
      </c>
    </row>
    <row r="44" spans="1:6">
      <c r="A44" s="4" t="s">
        <v>572</v>
      </c>
      <c r="B44" s="5" t="n">
        <v>1018</v>
      </c>
      <c r="C44" s="5" t="n">
        <v>902</v>
      </c>
      <c r="D44" s="5" t="n">
        <v>1018</v>
      </c>
      <c r="E44" s="5" t="n">
        <v>902</v>
      </c>
      <c r="F44" s="5" t="n">
        <v>952</v>
      </c>
    </row>
    <row r="45" spans="1:6">
      <c r="A45" s="3" t="s">
        <v>573</v>
      </c>
    </row>
    <row r="46" spans="1:6">
      <c r="A46" s="4" t="s">
        <v>574</v>
      </c>
      <c r="B46" s="5" t="n">
        <v>0</v>
      </c>
      <c r="C46" s="5" t="n">
        <v>0</v>
      </c>
      <c r="D46" s="5" t="n">
        <v>0</v>
      </c>
      <c r="E46" s="5" t="n">
        <v>0</v>
      </c>
      <c r="F46" s="5" t="n">
        <v>0</v>
      </c>
    </row>
    <row r="47" spans="1:6">
      <c r="A47" s="4" t="s">
        <v>575</v>
      </c>
      <c r="B47" s="5" t="n">
        <v>1005</v>
      </c>
      <c r="C47" s="5" t="n">
        <v>887</v>
      </c>
      <c r="D47" s="5" t="n">
        <v>1005</v>
      </c>
      <c r="E47" s="5" t="n">
        <v>887</v>
      </c>
      <c r="F47" s="5" t="n">
        <v>941</v>
      </c>
    </row>
    <row r="48" spans="1:6">
      <c r="A48" s="4" t="s">
        <v>576</v>
      </c>
      <c r="B48" s="5" t="n">
        <v>13</v>
      </c>
      <c r="C48" s="5" t="n">
        <v>15</v>
      </c>
      <c r="D48" s="5" t="n">
        <v>13</v>
      </c>
      <c r="E48" s="5" t="n">
        <v>15</v>
      </c>
      <c r="F48" s="5" t="n">
        <v>11</v>
      </c>
    </row>
    <row r="49" spans="1:6">
      <c r="A49" s="3" t="s">
        <v>577</v>
      </c>
    </row>
    <row r="50" spans="1:6">
      <c r="A50" s="4" t="s">
        <v>65</v>
      </c>
      <c r="B50" s="5" t="n">
        <v>70962</v>
      </c>
      <c r="C50" s="5" t="n">
        <v>70096</v>
      </c>
      <c r="D50" s="5" t="n">
        <v>70962</v>
      </c>
      <c r="E50" s="5" t="n">
        <v>70096</v>
      </c>
      <c r="F50" s="5" t="n">
        <v>71392</v>
      </c>
    </row>
    <row r="51" spans="1:6">
      <c r="A51" s="3" t="s">
        <v>578</v>
      </c>
    </row>
    <row r="52" spans="1:6">
      <c r="A52" s="4" t="s">
        <v>574</v>
      </c>
      <c r="B52" s="5" t="n">
        <v>0</v>
      </c>
      <c r="C52" s="5" t="n">
        <v>0</v>
      </c>
      <c r="D52" s="5" t="n">
        <v>0</v>
      </c>
      <c r="E52" s="5" t="n">
        <v>0</v>
      </c>
      <c r="F52" s="5" t="n">
        <v>0</v>
      </c>
    </row>
    <row r="53" spans="1:6">
      <c r="A53" s="4" t="s">
        <v>575</v>
      </c>
      <c r="B53" s="5" t="n">
        <v>70844</v>
      </c>
      <c r="C53" s="5" t="n">
        <v>69804</v>
      </c>
      <c r="D53" s="5" t="n">
        <v>70844</v>
      </c>
      <c r="E53" s="5" t="n">
        <v>69804</v>
      </c>
      <c r="F53" s="5" t="n">
        <v>71140</v>
      </c>
    </row>
    <row r="54" spans="1:6">
      <c r="A54" s="4" t="s">
        <v>576</v>
      </c>
      <c r="B54" s="5" t="n">
        <v>118</v>
      </c>
      <c r="C54" s="5" t="n">
        <v>292</v>
      </c>
      <c r="D54" s="5" t="n">
        <v>118</v>
      </c>
      <c r="E54" s="5" t="n">
        <v>292</v>
      </c>
      <c r="F54" s="5" t="n">
        <v>252</v>
      </c>
    </row>
    <row r="55" spans="1:6">
      <c r="A55" s="4" t="s">
        <v>579</v>
      </c>
    </row>
    <row r="56" spans="1:6">
      <c r="A56" s="3" t="s">
        <v>567</v>
      </c>
    </row>
    <row r="57" spans="1:6">
      <c r="A57" s="4" t="s">
        <v>568</v>
      </c>
      <c r="B57" s="5" t="n">
        <v>299</v>
      </c>
      <c r="C57" s="5" t="n">
        <v>837</v>
      </c>
      <c r="D57" s="5" t="n">
        <v>110</v>
      </c>
      <c r="E57" s="5" t="n">
        <v>1972</v>
      </c>
      <c r="F57" s="5" t="n">
        <v>1972</v>
      </c>
    </row>
    <row r="58" spans="1:6">
      <c r="A58" s="4" t="s">
        <v>569</v>
      </c>
      <c r="B58" s="5" t="n">
        <v>0</v>
      </c>
      <c r="C58" s="5" t="n">
        <v>0</v>
      </c>
      <c r="D58" s="5" t="n">
        <v>0</v>
      </c>
      <c r="E58" s="5" t="n">
        <v>0</v>
      </c>
      <c r="F58" s="5" t="n">
        <v>0</v>
      </c>
    </row>
    <row r="59" spans="1:6">
      <c r="A59" s="4" t="s">
        <v>570</v>
      </c>
      <c r="B59" s="5" t="n">
        <v>0</v>
      </c>
      <c r="C59" s="5" t="n">
        <v>0</v>
      </c>
      <c r="D59" s="5" t="n">
        <v>0</v>
      </c>
      <c r="E59" s="5" t="n">
        <v>0</v>
      </c>
      <c r="F59" s="5" t="n">
        <v>0</v>
      </c>
    </row>
    <row r="60" spans="1:6">
      <c r="A60" s="4" t="s">
        <v>571</v>
      </c>
      <c r="B60" s="5" t="n">
        <v>-35</v>
      </c>
      <c r="C60" s="5" t="n">
        <v>-606</v>
      </c>
      <c r="D60" s="5" t="n">
        <v>154</v>
      </c>
      <c r="E60" s="5" t="n">
        <v>-1741</v>
      </c>
      <c r="F60" s="5" t="n">
        <v>-1862</v>
      </c>
    </row>
    <row r="61" spans="1:6">
      <c r="A61" s="4" t="s">
        <v>572</v>
      </c>
      <c r="B61" s="5" t="n">
        <v>264</v>
      </c>
      <c r="C61" s="5" t="n">
        <v>231</v>
      </c>
      <c r="D61" s="5" t="n">
        <v>264</v>
      </c>
      <c r="E61" s="5" t="n">
        <v>231</v>
      </c>
      <c r="F61" s="5" t="n">
        <v>110</v>
      </c>
    </row>
    <row r="62" spans="1:6">
      <c r="A62" s="3" t="s">
        <v>573</v>
      </c>
    </row>
    <row r="63" spans="1:6">
      <c r="A63" s="4" t="s">
        <v>574</v>
      </c>
      <c r="B63" s="5" t="n">
        <v>0</v>
      </c>
      <c r="C63" s="5" t="n">
        <v>0</v>
      </c>
      <c r="D63" s="5" t="n">
        <v>0</v>
      </c>
      <c r="E63" s="5" t="n">
        <v>0</v>
      </c>
      <c r="F63" s="5" t="n">
        <v>0</v>
      </c>
    </row>
    <row r="64" spans="1:6">
      <c r="A64" s="4" t="s">
        <v>575</v>
      </c>
      <c r="B64" s="5" t="n">
        <v>264</v>
      </c>
      <c r="C64" s="5" t="n">
        <v>231</v>
      </c>
      <c r="D64" s="5" t="n">
        <v>264</v>
      </c>
      <c r="E64" s="5" t="n">
        <v>231</v>
      </c>
      <c r="F64" s="5" t="n">
        <v>110</v>
      </c>
    </row>
    <row r="65" spans="1:6">
      <c r="A65" s="4" t="s">
        <v>576</v>
      </c>
      <c r="B65" s="5" t="n">
        <v>0</v>
      </c>
      <c r="C65" s="5" t="n">
        <v>0</v>
      </c>
      <c r="D65" s="5" t="n">
        <v>0</v>
      </c>
      <c r="E65" s="5" t="n">
        <v>0</v>
      </c>
      <c r="F65" s="5" t="n">
        <v>0</v>
      </c>
    </row>
    <row r="66" spans="1:6">
      <c r="A66" s="3" t="s">
        <v>577</v>
      </c>
    </row>
    <row r="67" spans="1:6">
      <c r="A67" s="4" t="s">
        <v>65</v>
      </c>
      <c r="B67" s="5" t="n">
        <v>0</v>
      </c>
      <c r="C67" s="5" t="n">
        <v>0</v>
      </c>
      <c r="D67" s="5" t="n">
        <v>0</v>
      </c>
      <c r="E67" s="5" t="n">
        <v>0</v>
      </c>
      <c r="F67" s="5" t="n">
        <v>0</v>
      </c>
    </row>
    <row r="68" spans="1:6">
      <c r="A68" s="3" t="s">
        <v>578</v>
      </c>
    </row>
    <row r="69" spans="1:6">
      <c r="A69" s="4" t="s">
        <v>574</v>
      </c>
      <c r="B69" s="5" t="n">
        <v>0</v>
      </c>
      <c r="C69" s="5" t="n">
        <v>0</v>
      </c>
      <c r="D69" s="5" t="n">
        <v>0</v>
      </c>
      <c r="E69" s="5" t="n">
        <v>0</v>
      </c>
      <c r="F69" s="5" t="n">
        <v>0</v>
      </c>
    </row>
    <row r="70" spans="1:6">
      <c r="A70" s="4" t="s">
        <v>575</v>
      </c>
      <c r="B70" s="5" t="n">
        <v>0</v>
      </c>
      <c r="C70" s="5" t="n">
        <v>0</v>
      </c>
      <c r="D70" s="5" t="n">
        <v>0</v>
      </c>
      <c r="E70" s="5" t="n">
        <v>0</v>
      </c>
      <c r="F70" s="5" t="n">
        <v>0</v>
      </c>
    </row>
    <row r="71" spans="1:6">
      <c r="A71" s="4" t="s">
        <v>576</v>
      </c>
      <c r="B71" s="5" t="n">
        <v>0</v>
      </c>
      <c r="C71" s="5" t="n">
        <v>0</v>
      </c>
      <c r="D71" s="5" t="n">
        <v>0</v>
      </c>
      <c r="E71" s="5" t="n">
        <v>0</v>
      </c>
      <c r="F71" s="5" t="n">
        <v>0</v>
      </c>
    </row>
    <row r="72" spans="1:6">
      <c r="A72" s="4" t="s">
        <v>580</v>
      </c>
    </row>
    <row r="73" spans="1:6">
      <c r="A73" s="3" t="s">
        <v>567</v>
      </c>
    </row>
    <row r="74" spans="1:6">
      <c r="A74" s="4" t="s">
        <v>568</v>
      </c>
      <c r="B74" s="5" t="n">
        <v>1815</v>
      </c>
      <c r="C74" s="5" t="n">
        <v>2692</v>
      </c>
      <c r="D74" s="5" t="n">
        <v>2243</v>
      </c>
      <c r="E74" s="5" t="n">
        <v>2816</v>
      </c>
      <c r="F74" s="5" t="n">
        <v>2816</v>
      </c>
    </row>
    <row r="75" spans="1:6">
      <c r="A75" s="4" t="s">
        <v>569</v>
      </c>
      <c r="B75" s="5" t="n">
        <v>-47</v>
      </c>
      <c r="C75" s="5" t="n">
        <v>-126</v>
      </c>
      <c r="D75" s="5" t="n">
        <v>-340</v>
      </c>
      <c r="E75" s="5" t="n">
        <v>-158</v>
      </c>
      <c r="F75" s="5" t="n">
        <v>-158</v>
      </c>
    </row>
    <row r="76" spans="1:6">
      <c r="A76" s="4" t="s">
        <v>570</v>
      </c>
      <c r="B76" s="5" t="n">
        <v>308</v>
      </c>
      <c r="C76" s="5" t="n">
        <v>181</v>
      </c>
      <c r="D76" s="5" t="n">
        <v>797</v>
      </c>
      <c r="E76" s="5" t="n">
        <v>3568</v>
      </c>
      <c r="F76" s="5" t="n">
        <v>4097</v>
      </c>
    </row>
    <row r="77" spans="1:6">
      <c r="A77" s="4" t="s">
        <v>571</v>
      </c>
      <c r="B77" s="5" t="n">
        <v>-270</v>
      </c>
      <c r="C77" s="5" t="n">
        <v>-366</v>
      </c>
      <c r="D77" s="5" t="n">
        <v>-894</v>
      </c>
      <c r="E77" s="5" t="n">
        <v>-3845</v>
      </c>
      <c r="F77" s="5" t="n">
        <v>-4512</v>
      </c>
    </row>
    <row r="78" spans="1:6">
      <c r="A78" s="4" t="s">
        <v>572</v>
      </c>
      <c r="B78" s="5" t="n">
        <v>1806</v>
      </c>
      <c r="C78" s="5" t="n">
        <v>2381</v>
      </c>
      <c r="D78" s="5" t="n">
        <v>1806</v>
      </c>
      <c r="E78" s="5" t="n">
        <v>2381</v>
      </c>
      <c r="F78" s="5" t="n">
        <v>2243</v>
      </c>
    </row>
    <row r="79" spans="1:6">
      <c r="A79" s="3" t="s">
        <v>573</v>
      </c>
    </row>
    <row r="80" spans="1:6">
      <c r="A80" s="4" t="s">
        <v>574</v>
      </c>
      <c r="B80" s="5" t="n">
        <v>45</v>
      </c>
      <c r="C80" s="5" t="n">
        <v>0</v>
      </c>
      <c r="D80" s="5" t="n">
        <v>45</v>
      </c>
      <c r="E80" s="5" t="n">
        <v>0</v>
      </c>
      <c r="F80" s="5" t="n">
        <v>134</v>
      </c>
    </row>
    <row r="81" spans="1:6">
      <c r="A81" s="4" t="s">
        <v>575</v>
      </c>
      <c r="B81" s="5" t="n">
        <v>1761</v>
      </c>
      <c r="C81" s="5" t="n">
        <v>2335</v>
      </c>
      <c r="D81" s="5" t="n">
        <v>1761</v>
      </c>
      <c r="E81" s="5" t="n">
        <v>2335</v>
      </c>
      <c r="F81" s="5" t="n">
        <v>2109</v>
      </c>
    </row>
    <row r="82" spans="1:6">
      <c r="A82" s="4" t="s">
        <v>576</v>
      </c>
      <c r="B82" s="5" t="n">
        <v>0</v>
      </c>
      <c r="C82" s="5" t="n">
        <v>46</v>
      </c>
      <c r="D82" s="5" t="n">
        <v>0</v>
      </c>
      <c r="E82" s="5" t="n">
        <v>46</v>
      </c>
      <c r="F82" s="5" t="n">
        <v>0</v>
      </c>
    </row>
    <row r="83" spans="1:6">
      <c r="A83" s="3" t="s">
        <v>577</v>
      </c>
    </row>
    <row r="84" spans="1:6">
      <c r="A84" s="4" t="s">
        <v>65</v>
      </c>
      <c r="B84" s="5" t="n">
        <v>471326</v>
      </c>
      <c r="C84" s="5" t="n">
        <v>559450</v>
      </c>
      <c r="D84" s="5" t="n">
        <v>471326</v>
      </c>
      <c r="E84" s="5" t="n">
        <v>559450</v>
      </c>
      <c r="F84" s="5" t="n">
        <v>518976</v>
      </c>
    </row>
    <row r="85" spans="1:6">
      <c r="A85" s="3" t="s">
        <v>578</v>
      </c>
    </row>
    <row r="86" spans="1:6">
      <c r="A86" s="4" t="s">
        <v>574</v>
      </c>
      <c r="B86" s="5" t="n">
        <v>804</v>
      </c>
      <c r="C86" s="5" t="n">
        <v>2642</v>
      </c>
      <c r="D86" s="5" t="n">
        <v>804</v>
      </c>
      <c r="E86" s="5" t="n">
        <v>2642</v>
      </c>
      <c r="F86" s="5" t="n">
        <v>1345</v>
      </c>
    </row>
    <row r="87" spans="1:6">
      <c r="A87" s="4" t="s">
        <v>575</v>
      </c>
      <c r="B87" s="5" t="n">
        <v>470353</v>
      </c>
      <c r="C87" s="5" t="n">
        <v>556283</v>
      </c>
      <c r="D87" s="5" t="n">
        <v>470353</v>
      </c>
      <c r="E87" s="5" t="n">
        <v>556283</v>
      </c>
      <c r="F87" s="5" t="n">
        <v>517453</v>
      </c>
    </row>
    <row r="88" spans="1:6">
      <c r="A88" s="4" t="s">
        <v>576</v>
      </c>
      <c r="B88" s="5" t="n">
        <v>169</v>
      </c>
      <c r="C88" s="5" t="n">
        <v>525</v>
      </c>
      <c r="D88" s="5" t="n">
        <v>169</v>
      </c>
      <c r="E88" s="5" t="n">
        <v>525</v>
      </c>
      <c r="F88" s="5" t="n">
        <v>178</v>
      </c>
    </row>
    <row r="89" spans="1:6">
      <c r="A89" s="4" t="s">
        <v>581</v>
      </c>
    </row>
    <row r="90" spans="1:6">
      <c r="A90" s="3" t="s">
        <v>567</v>
      </c>
    </row>
    <row r="91" spans="1:6">
      <c r="A91" s="4" t="s">
        <v>568</v>
      </c>
      <c r="B91" s="5" t="n">
        <v>4123</v>
      </c>
      <c r="C91" s="5" t="n">
        <v>7059</v>
      </c>
      <c r="D91" s="5" t="n">
        <v>5197</v>
      </c>
      <c r="E91" s="5" t="n">
        <v>6147</v>
      </c>
      <c r="F91" s="5" t="n">
        <v>6147</v>
      </c>
    </row>
    <row r="92" spans="1:6">
      <c r="A92" s="4" t="s">
        <v>569</v>
      </c>
      <c r="B92" s="5" t="n">
        <v>-194</v>
      </c>
      <c r="C92" s="5" t="n">
        <v>-1183</v>
      </c>
      <c r="D92" s="5" t="n">
        <v>-379</v>
      </c>
      <c r="E92" s="5" t="n">
        <v>-1598</v>
      </c>
      <c r="F92" s="5" t="n">
        <v>-1734</v>
      </c>
    </row>
    <row r="93" spans="1:6">
      <c r="A93" s="4" t="s">
        <v>570</v>
      </c>
      <c r="B93" s="5" t="n">
        <v>139</v>
      </c>
      <c r="C93" s="5" t="n">
        <v>155</v>
      </c>
      <c r="D93" s="5" t="n">
        <v>521</v>
      </c>
      <c r="E93" s="5" t="n">
        <v>671</v>
      </c>
      <c r="F93" s="5" t="n">
        <v>833</v>
      </c>
    </row>
    <row r="94" spans="1:6">
      <c r="A94" s="4" t="s">
        <v>571</v>
      </c>
      <c r="B94" s="5" t="n">
        <v>-112</v>
      </c>
      <c r="C94" s="5" t="n">
        <v>-664</v>
      </c>
      <c r="D94" s="5" t="n">
        <v>-1383</v>
      </c>
      <c r="E94" s="5" t="n">
        <v>147</v>
      </c>
      <c r="F94" s="5" t="n">
        <v>-49</v>
      </c>
    </row>
    <row r="95" spans="1:6">
      <c r="A95" s="4" t="s">
        <v>572</v>
      </c>
      <c r="B95" s="5" t="n">
        <v>3956</v>
      </c>
      <c r="C95" s="5" t="n">
        <v>5367</v>
      </c>
      <c r="D95" s="5" t="n">
        <v>3956</v>
      </c>
      <c r="E95" s="5" t="n">
        <v>5367</v>
      </c>
      <c r="F95" s="5" t="n">
        <v>5197</v>
      </c>
    </row>
    <row r="96" spans="1:6">
      <c r="A96" s="3" t="s">
        <v>573</v>
      </c>
    </row>
    <row r="97" spans="1:6">
      <c r="A97" s="4" t="s">
        <v>574</v>
      </c>
      <c r="B97" s="5" t="n">
        <v>828</v>
      </c>
      <c r="C97" s="5" t="n">
        <v>1004</v>
      </c>
      <c r="D97" s="5" t="n">
        <v>828</v>
      </c>
      <c r="E97" s="5" t="n">
        <v>1004</v>
      </c>
      <c r="F97" s="5" t="n">
        <v>955</v>
      </c>
    </row>
    <row r="98" spans="1:6">
      <c r="A98" s="4" t="s">
        <v>575</v>
      </c>
      <c r="B98" s="5" t="n">
        <v>3060</v>
      </c>
      <c r="C98" s="5" t="n">
        <v>4306</v>
      </c>
      <c r="D98" s="5" t="n">
        <v>3060</v>
      </c>
      <c r="E98" s="5" t="n">
        <v>4306</v>
      </c>
      <c r="F98" s="5" t="n">
        <v>4143</v>
      </c>
    </row>
    <row r="99" spans="1:6">
      <c r="A99" s="4" t="s">
        <v>576</v>
      </c>
      <c r="B99" s="5" t="n">
        <v>68</v>
      </c>
      <c r="C99" s="5" t="n">
        <v>57</v>
      </c>
      <c r="D99" s="5" t="n">
        <v>68</v>
      </c>
      <c r="E99" s="5" t="n">
        <v>57</v>
      </c>
      <c r="F99" s="5" t="n">
        <v>99</v>
      </c>
    </row>
    <row r="100" spans="1:6">
      <c r="A100" s="3" t="s">
        <v>577</v>
      </c>
    </row>
    <row r="101" spans="1:6">
      <c r="A101" s="4" t="s">
        <v>65</v>
      </c>
      <c r="B101" s="5" t="n">
        <v>1093619</v>
      </c>
      <c r="C101" s="5" t="n">
        <v>1038436</v>
      </c>
      <c r="D101" s="5" t="n">
        <v>1093619</v>
      </c>
      <c r="E101" s="5" t="n">
        <v>1038436</v>
      </c>
      <c r="F101" s="5" t="n">
        <v>1054176</v>
      </c>
    </row>
    <row r="102" spans="1:6">
      <c r="A102" s="3" t="s">
        <v>578</v>
      </c>
    </row>
    <row r="103" spans="1:6">
      <c r="A103" s="4" t="s">
        <v>574</v>
      </c>
      <c r="B103" s="5" t="n">
        <v>9942</v>
      </c>
      <c r="C103" s="5" t="n">
        <v>12617</v>
      </c>
      <c r="D103" s="5" t="n">
        <v>9942</v>
      </c>
      <c r="E103" s="5" t="n">
        <v>12617</v>
      </c>
      <c r="F103" s="5" t="n">
        <v>12391</v>
      </c>
    </row>
    <row r="104" spans="1:6">
      <c r="A104" s="4" t="s">
        <v>575</v>
      </c>
      <c r="B104" s="5" t="n">
        <v>1078004</v>
      </c>
      <c r="C104" s="5" t="n">
        <v>1019645</v>
      </c>
      <c r="D104" s="5" t="n">
        <v>1078004</v>
      </c>
      <c r="E104" s="5" t="n">
        <v>1019645</v>
      </c>
      <c r="F104" s="5" t="n">
        <v>1035532</v>
      </c>
    </row>
    <row r="105" spans="1:6">
      <c r="A105" s="4" t="s">
        <v>576</v>
      </c>
      <c r="B105" s="5" t="n">
        <v>5673</v>
      </c>
      <c r="C105" s="5" t="n">
        <v>6174</v>
      </c>
      <c r="D105" s="5" t="n">
        <v>5673</v>
      </c>
      <c r="E105" s="5" t="n">
        <v>6174</v>
      </c>
      <c r="F105" s="5" t="n">
        <v>6253</v>
      </c>
    </row>
    <row r="106" spans="1:6">
      <c r="A106" s="4" t="s">
        <v>582</v>
      </c>
    </row>
    <row r="107" spans="1:6">
      <c r="A107" s="3" t="s">
        <v>567</v>
      </c>
    </row>
    <row r="108" spans="1:6">
      <c r="A108" s="4" t="s">
        <v>568</v>
      </c>
      <c r="B108" s="5" t="n">
        <v>1271</v>
      </c>
      <c r="C108" s="5" t="n">
        <v>2250</v>
      </c>
      <c r="D108" s="5" t="n">
        <v>1665</v>
      </c>
      <c r="E108" s="5" t="n">
        <v>1827</v>
      </c>
      <c r="F108" s="5" t="n">
        <v>1827</v>
      </c>
    </row>
    <row r="109" spans="1:6">
      <c r="A109" s="4" t="s">
        <v>569</v>
      </c>
      <c r="B109" s="5" t="n">
        <v>-70</v>
      </c>
      <c r="C109" s="5" t="n">
        <v>-192</v>
      </c>
      <c r="D109" s="5" t="n">
        <v>-216</v>
      </c>
      <c r="E109" s="5" t="n">
        <v>-378</v>
      </c>
      <c r="F109" s="5" t="n">
        <v>-711</v>
      </c>
    </row>
    <row r="110" spans="1:6">
      <c r="A110" s="4" t="s">
        <v>570</v>
      </c>
      <c r="B110" s="5" t="n">
        <v>58</v>
      </c>
      <c r="C110" s="5" t="n">
        <v>51</v>
      </c>
      <c r="D110" s="5" t="n">
        <v>513</v>
      </c>
      <c r="E110" s="5" t="n">
        <v>294</v>
      </c>
      <c r="F110" s="5" t="n">
        <v>364</v>
      </c>
    </row>
    <row r="111" spans="1:6">
      <c r="A111" s="4" t="s">
        <v>571</v>
      </c>
      <c r="B111" s="5" t="n">
        <v>-122</v>
      </c>
      <c r="C111" s="5" t="n">
        <v>-330</v>
      </c>
      <c r="D111" s="5" t="n">
        <v>-825</v>
      </c>
      <c r="E111" s="5" t="n">
        <v>36</v>
      </c>
      <c r="F111" s="5" t="n">
        <v>185</v>
      </c>
    </row>
    <row r="112" spans="1:6">
      <c r="A112" s="4" t="s">
        <v>572</v>
      </c>
      <c r="B112" s="5" t="n">
        <v>1137</v>
      </c>
      <c r="C112" s="5" t="n">
        <v>1779</v>
      </c>
      <c r="D112" s="5" t="n">
        <v>1137</v>
      </c>
      <c r="E112" s="5" t="n">
        <v>1779</v>
      </c>
      <c r="F112" s="5" t="n">
        <v>1665</v>
      </c>
    </row>
    <row r="113" spans="1:6">
      <c r="A113" s="3" t="s">
        <v>573</v>
      </c>
    </row>
    <row r="114" spans="1:6">
      <c r="A114" s="4" t="s">
        <v>574</v>
      </c>
      <c r="B114" s="5" t="n">
        <v>0</v>
      </c>
      <c r="C114" s="5" t="n">
        <v>0</v>
      </c>
      <c r="D114" s="5" t="n">
        <v>0</v>
      </c>
      <c r="E114" s="5" t="n">
        <v>0</v>
      </c>
      <c r="F114" s="5" t="n">
        <v>48</v>
      </c>
    </row>
    <row r="115" spans="1:6">
      <c r="A115" s="4" t="s">
        <v>575</v>
      </c>
      <c r="B115" s="5" t="n">
        <v>1137</v>
      </c>
      <c r="C115" s="5" t="n">
        <v>1765</v>
      </c>
      <c r="D115" s="5" t="n">
        <v>1137</v>
      </c>
      <c r="E115" s="5" t="n">
        <v>1765</v>
      </c>
      <c r="F115" s="5" t="n">
        <v>1608</v>
      </c>
    </row>
    <row r="116" spans="1:6">
      <c r="A116" s="4" t="s">
        <v>576</v>
      </c>
      <c r="B116" s="5" t="n">
        <v>0</v>
      </c>
      <c r="C116" s="5" t="n">
        <v>14</v>
      </c>
      <c r="D116" s="5" t="n">
        <v>0</v>
      </c>
      <c r="E116" s="5" t="n">
        <v>14</v>
      </c>
      <c r="F116" s="5" t="n">
        <v>9</v>
      </c>
    </row>
    <row r="117" spans="1:6">
      <c r="A117" s="3" t="s">
        <v>577</v>
      </c>
    </row>
    <row r="118" spans="1:6">
      <c r="A118" s="4" t="s">
        <v>65</v>
      </c>
      <c r="B118" s="5" t="n">
        <v>343378</v>
      </c>
      <c r="C118" s="5" t="n">
        <v>362829</v>
      </c>
      <c r="D118" s="5" t="n">
        <v>343378</v>
      </c>
      <c r="E118" s="5" t="n">
        <v>362829</v>
      </c>
      <c r="F118" s="5" t="n">
        <v>359162</v>
      </c>
    </row>
    <row r="119" spans="1:6">
      <c r="A119" s="3" t="s">
        <v>578</v>
      </c>
    </row>
    <row r="120" spans="1:6">
      <c r="A120" s="4" t="s">
        <v>574</v>
      </c>
      <c r="B120" s="5" t="n">
        <v>338</v>
      </c>
      <c r="C120" s="5" t="n">
        <v>22</v>
      </c>
      <c r="D120" s="5" t="n">
        <v>338</v>
      </c>
      <c r="E120" s="5" t="n">
        <v>22</v>
      </c>
      <c r="F120" s="5" t="n">
        <v>296</v>
      </c>
    </row>
    <row r="121" spans="1:6">
      <c r="A121" s="4" t="s">
        <v>575</v>
      </c>
      <c r="B121" s="5" t="n">
        <v>342831</v>
      </c>
      <c r="C121" s="5" t="n">
        <v>362462</v>
      </c>
      <c r="D121" s="5" t="n">
        <v>342831</v>
      </c>
      <c r="E121" s="5" t="n">
        <v>362462</v>
      </c>
      <c r="F121" s="5" t="n">
        <v>358522</v>
      </c>
    </row>
    <row r="122" spans="1:6">
      <c r="A122" s="4" t="s">
        <v>576</v>
      </c>
      <c r="B122" s="5" t="n">
        <v>209</v>
      </c>
      <c r="C122" s="5" t="n">
        <v>345</v>
      </c>
      <c r="D122" s="5" t="n">
        <v>209</v>
      </c>
      <c r="E122" s="5" t="n">
        <v>345</v>
      </c>
      <c r="F122" s="5" t="n">
        <v>344</v>
      </c>
    </row>
    <row r="123" spans="1:6">
      <c r="A123" s="4" t="s">
        <v>583</v>
      </c>
    </row>
    <row r="124" spans="1:6">
      <c r="A124" s="3" t="s">
        <v>567</v>
      </c>
    </row>
    <row r="125" spans="1:6">
      <c r="A125" s="4" t="s">
        <v>568</v>
      </c>
      <c r="B125" s="5" t="n">
        <v>8852</v>
      </c>
      <c r="C125" s="5" t="n">
        <v>7295</v>
      </c>
      <c r="D125" s="5" t="n">
        <v>7983</v>
      </c>
      <c r="E125" s="5" t="n">
        <v>6475</v>
      </c>
      <c r="F125" s="5" t="n">
        <v>6475</v>
      </c>
    </row>
    <row r="126" spans="1:6">
      <c r="A126" s="4" t="s">
        <v>569</v>
      </c>
      <c r="B126" s="5" t="n">
        <v>-617</v>
      </c>
      <c r="C126" s="5" t="n">
        <v>-1086</v>
      </c>
      <c r="D126" s="5" t="n">
        <v>-1455</v>
      </c>
      <c r="E126" s="5" t="n">
        <v>-1398</v>
      </c>
      <c r="F126" s="5" t="n">
        <v>-1459</v>
      </c>
    </row>
    <row r="127" spans="1:6">
      <c r="A127" s="4" t="s">
        <v>570</v>
      </c>
      <c r="B127" s="5" t="n">
        <v>176</v>
      </c>
      <c r="C127" s="5" t="n">
        <v>209</v>
      </c>
      <c r="D127" s="5" t="n">
        <v>550</v>
      </c>
      <c r="E127" s="5" t="n">
        <v>1333</v>
      </c>
      <c r="F127" s="5" t="n">
        <v>1503</v>
      </c>
    </row>
    <row r="128" spans="1:6">
      <c r="A128" s="4" t="s">
        <v>571</v>
      </c>
      <c r="B128" s="5" t="n">
        <v>-199</v>
      </c>
      <c r="C128" s="5" t="n">
        <v>753</v>
      </c>
      <c r="D128" s="5" t="n">
        <v>1134</v>
      </c>
      <c r="E128" s="5" t="n">
        <v>761</v>
      </c>
      <c r="F128" s="5" t="n">
        <v>1464</v>
      </c>
    </row>
    <row r="129" spans="1:6">
      <c r="A129" s="4" t="s">
        <v>572</v>
      </c>
      <c r="B129" s="5" t="n">
        <v>8212</v>
      </c>
      <c r="C129" s="5" t="n">
        <v>7171</v>
      </c>
      <c r="D129" s="5" t="n">
        <v>8212</v>
      </c>
      <c r="E129" s="5" t="n">
        <v>7171</v>
      </c>
      <c r="F129" s="5" t="n">
        <v>7983</v>
      </c>
    </row>
    <row r="130" spans="1:6">
      <c r="A130" s="3" t="s">
        <v>573</v>
      </c>
    </row>
    <row r="131" spans="1:6">
      <c r="A131" s="4" t="s">
        <v>574</v>
      </c>
      <c r="B131" s="5" t="n">
        <v>230</v>
      </c>
      <c r="C131" s="5" t="n">
        <v>502</v>
      </c>
      <c r="D131" s="5" t="n">
        <v>230</v>
      </c>
      <c r="E131" s="5" t="n">
        <v>502</v>
      </c>
      <c r="F131" s="5" t="n">
        <v>906</v>
      </c>
    </row>
    <row r="132" spans="1:6">
      <c r="A132" s="4" t="s">
        <v>575</v>
      </c>
      <c r="B132" s="5" t="n">
        <v>7925</v>
      </c>
      <c r="C132" s="5" t="n">
        <v>6662</v>
      </c>
      <c r="D132" s="5" t="n">
        <v>7925</v>
      </c>
      <c r="E132" s="5" t="n">
        <v>6662</v>
      </c>
      <c r="F132" s="5" t="n">
        <v>7070</v>
      </c>
    </row>
    <row r="133" spans="1:6">
      <c r="A133" s="4" t="s">
        <v>576</v>
      </c>
      <c r="B133" s="5" t="n">
        <v>57</v>
      </c>
      <c r="C133" s="5" t="n">
        <v>7</v>
      </c>
      <c r="D133" s="5" t="n">
        <v>57</v>
      </c>
      <c r="E133" s="5" t="n">
        <v>7</v>
      </c>
      <c r="F133" s="5" t="n">
        <v>7</v>
      </c>
    </row>
    <row r="134" spans="1:6">
      <c r="A134" s="3" t="s">
        <v>577</v>
      </c>
    </row>
    <row r="135" spans="1:6">
      <c r="A135" s="4" t="s">
        <v>65</v>
      </c>
      <c r="B135" s="5" t="n">
        <v>1928931</v>
      </c>
      <c r="C135" s="5" t="n">
        <v>1723598</v>
      </c>
      <c r="D135" s="5" t="n">
        <v>1928931</v>
      </c>
      <c r="E135" s="5" t="n">
        <v>1723598</v>
      </c>
      <c r="F135" s="5" t="n">
        <v>1787022</v>
      </c>
    </row>
    <row r="136" spans="1:6">
      <c r="A136" s="3" t="s">
        <v>578</v>
      </c>
    </row>
    <row r="137" spans="1:6">
      <c r="A137" s="4" t="s">
        <v>574</v>
      </c>
      <c r="B137" s="5" t="n">
        <v>6941</v>
      </c>
      <c r="C137" s="5" t="n">
        <v>10490</v>
      </c>
      <c r="D137" s="5" t="n">
        <v>6941</v>
      </c>
      <c r="E137" s="5" t="n">
        <v>10490</v>
      </c>
      <c r="F137" s="5" t="n">
        <v>9525</v>
      </c>
    </row>
    <row r="138" spans="1:6">
      <c r="A138" s="4" t="s">
        <v>575</v>
      </c>
      <c r="B138" s="5" t="n">
        <v>1914603</v>
      </c>
      <c r="C138" s="5" t="n">
        <v>1700519</v>
      </c>
      <c r="D138" s="5" t="n">
        <v>1914603</v>
      </c>
      <c r="E138" s="5" t="n">
        <v>1700519</v>
      </c>
      <c r="F138" s="5" t="n">
        <v>1767361</v>
      </c>
    </row>
    <row r="139" spans="1:6">
      <c r="A139" s="4" t="s">
        <v>576</v>
      </c>
      <c r="B139" s="6" t="n">
        <v>7387</v>
      </c>
      <c r="C139" s="6" t="n">
        <v>12589</v>
      </c>
      <c r="D139" s="6" t="n">
        <v>7387</v>
      </c>
      <c r="E139" s="6" t="n">
        <v>12589</v>
      </c>
      <c r="F139" s="6" t="n">
        <v>1013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4</v>
      </c>
      <c r="B1" s="2" t="s">
        <v>1</v>
      </c>
      <c r="C1" s="2" t="s">
        <v>201</v>
      </c>
    </row>
    <row r="2" spans="1:3">
      <c r="B2" s="2" t="s">
        <v>2</v>
      </c>
      <c r="C2" s="2" t="s">
        <v>57</v>
      </c>
    </row>
    <row r="3" spans="1:3">
      <c r="A3" s="3" t="s">
        <v>585</v>
      </c>
    </row>
    <row r="4" spans="1:3">
      <c r="A4" s="4" t="s">
        <v>586</v>
      </c>
      <c r="B4" s="6" t="n">
        <v>7077</v>
      </c>
      <c r="C4" s="6" t="n">
        <v>8918</v>
      </c>
    </row>
    <row r="5" spans="1:3">
      <c r="A5" s="4" t="s">
        <v>587</v>
      </c>
      <c r="B5" s="5" t="n">
        <v>8350</v>
      </c>
      <c r="C5" s="5" t="n">
        <v>10329</v>
      </c>
    </row>
    <row r="6" spans="1:3">
      <c r="A6" s="4" t="s">
        <v>588</v>
      </c>
      <c r="B6" s="5" t="n">
        <v>8425</v>
      </c>
      <c r="C6" s="5" t="n">
        <v>11888</v>
      </c>
    </row>
    <row r="7" spans="1:3">
      <c r="A7" s="3" t="s">
        <v>589</v>
      </c>
    </row>
    <row r="8" spans="1:3">
      <c r="A8" s="4" t="s">
        <v>590</v>
      </c>
      <c r="B8" s="5" t="n">
        <v>12038</v>
      </c>
      <c r="C8" s="5" t="n">
        <v>15335</v>
      </c>
    </row>
    <row r="9" spans="1:3">
      <c r="A9" s="4" t="s">
        <v>591</v>
      </c>
      <c r="B9" s="5" t="n">
        <v>12963</v>
      </c>
      <c r="C9" s="5" t="n">
        <v>15484</v>
      </c>
    </row>
    <row r="10" spans="1:3">
      <c r="A10" s="4" t="s">
        <v>592</v>
      </c>
      <c r="B10" s="5" t="n">
        <v>1271</v>
      </c>
      <c r="C10" s="5" t="n">
        <v>2269</v>
      </c>
    </row>
    <row r="11" spans="1:3">
      <c r="A11" s="4" t="s">
        <v>593</v>
      </c>
      <c r="B11" s="5" t="n">
        <v>12659</v>
      </c>
      <c r="C11" s="5" t="n">
        <v>15867</v>
      </c>
    </row>
    <row r="12" spans="1:3">
      <c r="A12" s="4" t="s">
        <v>483</v>
      </c>
    </row>
    <row r="13" spans="1:3">
      <c r="A13" s="3" t="s">
        <v>585</v>
      </c>
    </row>
    <row r="14" spans="1:3">
      <c r="A14" s="4" t="s">
        <v>586</v>
      </c>
      <c r="B14" s="5" t="n">
        <v>18</v>
      </c>
      <c r="C14" s="5" t="n">
        <v>310</v>
      </c>
    </row>
    <row r="15" spans="1:3">
      <c r="A15" s="4" t="s">
        <v>587</v>
      </c>
      <c r="B15" s="5" t="n">
        <v>20</v>
      </c>
      <c r="C15" s="5" t="n">
        <v>310</v>
      </c>
    </row>
    <row r="16" spans="1:3">
      <c r="A16" s="4" t="s">
        <v>588</v>
      </c>
      <c r="B16" s="5" t="n">
        <v>89</v>
      </c>
      <c r="C16" s="5" t="n">
        <v>957</v>
      </c>
    </row>
    <row r="17" spans="1:3">
      <c r="A17" s="3" t="s">
        <v>589</v>
      </c>
    </row>
    <row r="18" spans="1:3">
      <c r="A18" s="4" t="s">
        <v>590</v>
      </c>
      <c r="B18" s="5" t="n">
        <v>1072</v>
      </c>
      <c r="C18" s="5" t="n">
        <v>386</v>
      </c>
    </row>
    <row r="19" spans="1:3">
      <c r="A19" s="4" t="s">
        <v>591</v>
      </c>
      <c r="B19" s="5" t="n">
        <v>1125</v>
      </c>
      <c r="C19" s="5" t="n">
        <v>387</v>
      </c>
    </row>
    <row r="20" spans="1:3">
      <c r="A20" s="4" t="s">
        <v>592</v>
      </c>
      <c r="B20" s="5" t="n">
        <v>168</v>
      </c>
      <c r="C20" s="5" t="n">
        <v>226</v>
      </c>
    </row>
    <row r="21" spans="1:3">
      <c r="A21" s="4" t="s">
        <v>593</v>
      </c>
      <c r="B21" s="5" t="n">
        <v>866</v>
      </c>
      <c r="C21" s="5" t="n">
        <v>422</v>
      </c>
    </row>
    <row r="22" spans="1:3">
      <c r="A22" s="4" t="s">
        <v>494</v>
      </c>
    </row>
    <row r="23" spans="1:3">
      <c r="A23" s="3" t="s">
        <v>585</v>
      </c>
    </row>
    <row r="24" spans="1:3">
      <c r="A24" s="4" t="s">
        <v>586</v>
      </c>
      <c r="B24" s="5" t="n">
        <v>0</v>
      </c>
      <c r="C24" s="5" t="n">
        <v>0</v>
      </c>
    </row>
    <row r="25" spans="1:3">
      <c r="A25" s="4" t="s">
        <v>587</v>
      </c>
      <c r="B25" s="5" t="n">
        <v>0</v>
      </c>
      <c r="C25" s="5" t="n">
        <v>0</v>
      </c>
    </row>
    <row r="26" spans="1:3">
      <c r="A26" s="4" t="s">
        <v>588</v>
      </c>
      <c r="B26" s="5" t="n">
        <v>0</v>
      </c>
      <c r="C26" s="5" t="n">
        <v>0</v>
      </c>
    </row>
    <row r="27" spans="1:3">
      <c r="A27" s="3" t="s">
        <v>589</v>
      </c>
    </row>
    <row r="28" spans="1:3">
      <c r="A28" s="4" t="s">
        <v>590</v>
      </c>
      <c r="B28" s="5" t="n">
        <v>0</v>
      </c>
      <c r="C28" s="5" t="n">
        <v>0</v>
      </c>
    </row>
    <row r="29" spans="1:3">
      <c r="A29" s="4" t="s">
        <v>591</v>
      </c>
      <c r="B29" s="5" t="n">
        <v>0</v>
      </c>
      <c r="C29" s="5" t="n">
        <v>0</v>
      </c>
    </row>
    <row r="30" spans="1:3">
      <c r="A30" s="4" t="s">
        <v>592</v>
      </c>
      <c r="B30" s="5" t="n">
        <v>0</v>
      </c>
      <c r="C30" s="5" t="n">
        <v>0</v>
      </c>
    </row>
    <row r="31" spans="1:3">
      <c r="A31" s="4" t="s">
        <v>593</v>
      </c>
      <c r="B31" s="5" t="n">
        <v>0</v>
      </c>
      <c r="C31" s="5" t="n">
        <v>2</v>
      </c>
    </row>
    <row r="32" spans="1:3">
      <c r="A32" s="4" t="s">
        <v>580</v>
      </c>
    </row>
    <row r="33" spans="1:3">
      <c r="A33" s="3" t="s">
        <v>585</v>
      </c>
    </row>
    <row r="34" spans="1:3">
      <c r="A34" s="4" t="s">
        <v>586</v>
      </c>
      <c r="B34" s="5" t="n">
        <v>227</v>
      </c>
      <c r="C34" s="5" t="n">
        <v>485</v>
      </c>
    </row>
    <row r="35" spans="1:3">
      <c r="A35" s="4" t="s">
        <v>587</v>
      </c>
      <c r="B35" s="5" t="n">
        <v>263</v>
      </c>
      <c r="C35" s="5" t="n">
        <v>803</v>
      </c>
    </row>
    <row r="36" spans="1:3">
      <c r="A36" s="4" t="s">
        <v>588</v>
      </c>
      <c r="B36" s="5" t="n">
        <v>403</v>
      </c>
      <c r="C36" s="5" t="n">
        <v>2366</v>
      </c>
    </row>
    <row r="37" spans="1:3">
      <c r="A37" s="3" t="s">
        <v>589</v>
      </c>
    </row>
    <row r="38" spans="1:3">
      <c r="A38" s="4" t="s">
        <v>590</v>
      </c>
      <c r="B38" s="5" t="n">
        <v>577</v>
      </c>
      <c r="C38" s="5" t="n">
        <v>860</v>
      </c>
    </row>
    <row r="39" spans="1:3">
      <c r="A39" s="4" t="s">
        <v>591</v>
      </c>
      <c r="B39" s="5" t="n">
        <v>577</v>
      </c>
      <c r="C39" s="5" t="n">
        <v>864</v>
      </c>
    </row>
    <row r="40" spans="1:3">
      <c r="A40" s="4" t="s">
        <v>592</v>
      </c>
      <c r="B40" s="5" t="n">
        <v>45</v>
      </c>
      <c r="C40" s="5" t="n">
        <v>134</v>
      </c>
    </row>
    <row r="41" spans="1:3">
      <c r="A41" s="4" t="s">
        <v>593</v>
      </c>
      <c r="B41" s="5" t="n">
        <v>589</v>
      </c>
      <c r="C41" s="5" t="n">
        <v>385</v>
      </c>
    </row>
    <row r="42" spans="1:3">
      <c r="A42" s="4" t="s">
        <v>581</v>
      </c>
    </row>
    <row r="43" spans="1:3">
      <c r="A43" s="3" t="s">
        <v>585</v>
      </c>
    </row>
    <row r="44" spans="1:3">
      <c r="A44" s="4" t="s">
        <v>586</v>
      </c>
      <c r="B44" s="5" t="n">
        <v>3713</v>
      </c>
      <c r="C44" s="5" t="n">
        <v>4626</v>
      </c>
    </row>
    <row r="45" spans="1:3">
      <c r="A45" s="4" t="s">
        <v>587</v>
      </c>
      <c r="B45" s="5" t="n">
        <v>3951</v>
      </c>
      <c r="C45" s="5" t="n">
        <v>4948</v>
      </c>
    </row>
    <row r="46" spans="1:3">
      <c r="A46" s="4" t="s">
        <v>588</v>
      </c>
      <c r="B46" s="5" t="n">
        <v>4443</v>
      </c>
      <c r="C46" s="5" t="n">
        <v>4804</v>
      </c>
    </row>
    <row r="47" spans="1:3">
      <c r="A47" s="3" t="s">
        <v>589</v>
      </c>
    </row>
    <row r="48" spans="1:3">
      <c r="A48" s="4" t="s">
        <v>590</v>
      </c>
      <c r="B48" s="5" t="n">
        <v>6229</v>
      </c>
      <c r="C48" s="5" t="n">
        <v>7765</v>
      </c>
    </row>
    <row r="49" spans="1:3">
      <c r="A49" s="4" t="s">
        <v>591</v>
      </c>
      <c r="B49" s="5" t="n">
        <v>6466</v>
      </c>
      <c r="C49" s="5" t="n">
        <v>7904</v>
      </c>
    </row>
    <row r="50" spans="1:3">
      <c r="A50" s="4" t="s">
        <v>592</v>
      </c>
      <c r="B50" s="5" t="n">
        <v>828</v>
      </c>
      <c r="C50" s="5" t="n">
        <v>955</v>
      </c>
    </row>
    <row r="51" spans="1:3">
      <c r="A51" s="4" t="s">
        <v>593</v>
      </c>
      <c r="B51" s="5" t="n">
        <v>6446</v>
      </c>
      <c r="C51" s="5" t="n">
        <v>8963</v>
      </c>
    </row>
    <row r="52" spans="1:3">
      <c r="A52" s="4" t="s">
        <v>582</v>
      </c>
    </row>
    <row r="53" spans="1:3">
      <c r="A53" s="3" t="s">
        <v>585</v>
      </c>
    </row>
    <row r="54" spans="1:3">
      <c r="A54" s="4" t="s">
        <v>586</v>
      </c>
      <c r="B54" s="5" t="n">
        <v>338</v>
      </c>
      <c r="C54" s="5" t="n">
        <v>22</v>
      </c>
    </row>
    <row r="55" spans="1:3">
      <c r="A55" s="4" t="s">
        <v>587</v>
      </c>
      <c r="B55" s="5" t="n">
        <v>358</v>
      </c>
      <c r="C55" s="5" t="n">
        <v>31</v>
      </c>
    </row>
    <row r="56" spans="1:3">
      <c r="A56" s="4" t="s">
        <v>588</v>
      </c>
      <c r="B56" s="5" t="n">
        <v>100</v>
      </c>
      <c r="C56" s="5" t="n">
        <v>91</v>
      </c>
    </row>
    <row r="57" spans="1:3">
      <c r="A57" s="3" t="s">
        <v>589</v>
      </c>
    </row>
    <row r="58" spans="1:3">
      <c r="A58" s="4" t="s">
        <v>590</v>
      </c>
      <c r="B58" s="5" t="n">
        <v>0</v>
      </c>
      <c r="C58" s="5" t="n">
        <v>274</v>
      </c>
    </row>
    <row r="59" spans="1:3">
      <c r="A59" s="4" t="s">
        <v>591</v>
      </c>
      <c r="B59" s="5" t="n">
        <v>0</v>
      </c>
      <c r="C59" s="5" t="n">
        <v>275</v>
      </c>
    </row>
    <row r="60" spans="1:3">
      <c r="A60" s="4" t="s">
        <v>592</v>
      </c>
      <c r="B60" s="5" t="n">
        <v>0</v>
      </c>
      <c r="C60" s="5" t="n">
        <v>48</v>
      </c>
    </row>
    <row r="61" spans="1:3">
      <c r="A61" s="4" t="s">
        <v>593</v>
      </c>
      <c r="B61" s="5" t="n">
        <v>69</v>
      </c>
      <c r="C61" s="5" t="n">
        <v>184</v>
      </c>
    </row>
    <row r="62" spans="1:3">
      <c r="A62" s="4" t="s">
        <v>583</v>
      </c>
    </row>
    <row r="63" spans="1:3">
      <c r="A63" s="3" t="s">
        <v>585</v>
      </c>
    </row>
    <row r="64" spans="1:3">
      <c r="A64" s="4" t="s">
        <v>586</v>
      </c>
      <c r="B64" s="5" t="n">
        <v>2781</v>
      </c>
      <c r="C64" s="5" t="n">
        <v>3475</v>
      </c>
    </row>
    <row r="65" spans="1:3">
      <c r="A65" s="4" t="s">
        <v>587</v>
      </c>
      <c r="B65" s="5" t="n">
        <v>3758</v>
      </c>
      <c r="C65" s="5" t="n">
        <v>4237</v>
      </c>
    </row>
    <row r="66" spans="1:3">
      <c r="A66" s="4" t="s">
        <v>588</v>
      </c>
      <c r="B66" s="5" t="n">
        <v>3390</v>
      </c>
      <c r="C66" s="5" t="n">
        <v>3670</v>
      </c>
    </row>
    <row r="67" spans="1:3">
      <c r="A67" s="3" t="s">
        <v>589</v>
      </c>
    </row>
    <row r="68" spans="1:3">
      <c r="A68" s="4" t="s">
        <v>590</v>
      </c>
      <c r="B68" s="5" t="n">
        <v>4160</v>
      </c>
      <c r="C68" s="5" t="n">
        <v>6050</v>
      </c>
    </row>
    <row r="69" spans="1:3">
      <c r="A69" s="4" t="s">
        <v>591</v>
      </c>
      <c r="B69" s="5" t="n">
        <v>4795</v>
      </c>
      <c r="C69" s="5" t="n">
        <v>6054</v>
      </c>
    </row>
    <row r="70" spans="1:3">
      <c r="A70" s="4" t="s">
        <v>592</v>
      </c>
      <c r="B70" s="5" t="n">
        <v>230</v>
      </c>
      <c r="C70" s="5" t="n">
        <v>906</v>
      </c>
    </row>
    <row r="71" spans="1:3">
      <c r="A71" s="4" t="s">
        <v>593</v>
      </c>
      <c r="B71" s="6" t="n">
        <v>4689</v>
      </c>
      <c r="C71" s="6" t="n">
        <v>59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57</v>
      </c>
      <c r="D1" s="2" t="s">
        <v>110</v>
      </c>
    </row>
    <row r="2" spans="1:4">
      <c r="A2" s="3" t="s">
        <v>595</v>
      </c>
    </row>
    <row r="3" spans="1:4">
      <c r="A3" s="4" t="s">
        <v>65</v>
      </c>
      <c r="B3" s="6" t="n">
        <v>4394984</v>
      </c>
      <c r="C3" s="6" t="n">
        <v>4247765</v>
      </c>
      <c r="D3" s="6" t="n">
        <v>4190139</v>
      </c>
    </row>
    <row r="4" spans="1:4">
      <c r="A4" s="4" t="s">
        <v>475</v>
      </c>
      <c r="B4" s="5" t="n">
        <v>1560</v>
      </c>
      <c r="C4" s="5" t="n">
        <v>1299</v>
      </c>
      <c r="D4" s="5" t="n">
        <v>489</v>
      </c>
    </row>
    <row r="5" spans="1:4">
      <c r="A5" s="4" t="s">
        <v>476</v>
      </c>
      <c r="B5" s="5" t="n">
        <v>4396544</v>
      </c>
      <c r="C5" s="5" t="n">
        <v>4249064</v>
      </c>
      <c r="D5" s="5" t="n">
        <v>4190628</v>
      </c>
    </row>
    <row r="6" spans="1:4">
      <c r="A6" s="4" t="s">
        <v>483</v>
      </c>
    </row>
    <row r="7" spans="1:4">
      <c r="A7" s="3" t="s">
        <v>595</v>
      </c>
    </row>
    <row r="8" spans="1:4">
      <c r="A8" s="4" t="s">
        <v>65</v>
      </c>
      <c r="B8" s="5" t="n">
        <v>486768</v>
      </c>
      <c r="C8" s="5" t="n">
        <v>457037</v>
      </c>
      <c r="D8" s="5" t="n">
        <v>435730</v>
      </c>
    </row>
    <row r="9" spans="1:4">
      <c r="A9" s="4" t="s">
        <v>494</v>
      </c>
    </row>
    <row r="10" spans="1:4">
      <c r="A10" s="3" t="s">
        <v>595</v>
      </c>
    </row>
    <row r="11" spans="1:4">
      <c r="A11" s="4" t="s">
        <v>65</v>
      </c>
      <c r="B11" s="5" t="n">
        <v>70962</v>
      </c>
      <c r="C11" s="5" t="n">
        <v>71392</v>
      </c>
      <c r="D11" s="5" t="n">
        <v>70096</v>
      </c>
    </row>
    <row r="12" spans="1:4">
      <c r="A12" s="4" t="s">
        <v>560</v>
      </c>
    </row>
    <row r="13" spans="1:4">
      <c r="A13" s="3" t="s">
        <v>595</v>
      </c>
    </row>
    <row r="14" spans="1:4">
      <c r="A14" s="4" t="s">
        <v>65</v>
      </c>
      <c r="B14" s="5" t="n">
        <v>486526</v>
      </c>
      <c r="C14" s="5" t="n">
        <v>456806</v>
      </c>
    </row>
    <row r="15" spans="1:4">
      <c r="A15" s="4" t="s">
        <v>565</v>
      </c>
    </row>
    <row r="16" spans="1:4">
      <c r="A16" s="3" t="s">
        <v>595</v>
      </c>
    </row>
    <row r="17" spans="1:4">
      <c r="A17" s="4" t="s">
        <v>65</v>
      </c>
      <c r="B17" s="5" t="n">
        <v>70844</v>
      </c>
      <c r="C17" s="5" t="n">
        <v>71140</v>
      </c>
    </row>
    <row r="18" spans="1:4">
      <c r="A18" s="4" t="s">
        <v>580</v>
      </c>
    </row>
    <row r="19" spans="1:4">
      <c r="A19" s="3" t="s">
        <v>595</v>
      </c>
    </row>
    <row r="20" spans="1:4">
      <c r="A20" s="4" t="s">
        <v>65</v>
      </c>
      <c r="B20" s="5" t="n">
        <v>471326</v>
      </c>
      <c r="C20" s="5" t="n">
        <v>518976</v>
      </c>
      <c r="D20" s="5" t="n">
        <v>559450</v>
      </c>
    </row>
    <row r="21" spans="1:4">
      <c r="A21" s="4" t="s">
        <v>596</v>
      </c>
    </row>
    <row r="22" spans="1:4">
      <c r="A22" s="3" t="s">
        <v>595</v>
      </c>
    </row>
    <row r="23" spans="1:4">
      <c r="A23" s="4" t="s">
        <v>65</v>
      </c>
      <c r="B23" s="5" t="n">
        <v>471157</v>
      </c>
      <c r="C23" s="5" t="n">
        <v>518798</v>
      </c>
    </row>
    <row r="24" spans="1:4">
      <c r="A24" s="4" t="s">
        <v>581</v>
      </c>
    </row>
    <row r="25" spans="1:4">
      <c r="A25" s="3" t="s">
        <v>595</v>
      </c>
    </row>
    <row r="26" spans="1:4">
      <c r="A26" s="4" t="s">
        <v>65</v>
      </c>
      <c r="B26" s="5" t="n">
        <v>1093619</v>
      </c>
      <c r="C26" s="5" t="n">
        <v>1054176</v>
      </c>
      <c r="D26" s="5" t="n">
        <v>1038436</v>
      </c>
    </row>
    <row r="27" spans="1:4">
      <c r="A27" s="4" t="s">
        <v>597</v>
      </c>
    </row>
    <row r="28" spans="1:4">
      <c r="A28" s="3" t="s">
        <v>595</v>
      </c>
    </row>
    <row r="29" spans="1:4">
      <c r="A29" s="4" t="s">
        <v>65</v>
      </c>
      <c r="B29" s="5" t="n">
        <v>1087946</v>
      </c>
      <c r="C29" s="5" t="n">
        <v>1047924</v>
      </c>
    </row>
    <row r="30" spans="1:4">
      <c r="A30" s="4" t="s">
        <v>582</v>
      </c>
    </row>
    <row r="31" spans="1:4">
      <c r="A31" s="3" t="s">
        <v>595</v>
      </c>
    </row>
    <row r="32" spans="1:4">
      <c r="A32" s="4" t="s">
        <v>65</v>
      </c>
      <c r="B32" s="5" t="n">
        <v>343378</v>
      </c>
      <c r="C32" s="5" t="n">
        <v>359162</v>
      </c>
      <c r="D32" s="5" t="n">
        <v>362829</v>
      </c>
    </row>
    <row r="33" spans="1:4">
      <c r="A33" s="4" t="s">
        <v>598</v>
      </c>
    </row>
    <row r="34" spans="1:4">
      <c r="A34" s="3" t="s">
        <v>595</v>
      </c>
    </row>
    <row r="35" spans="1:4">
      <c r="A35" s="4" t="s">
        <v>65</v>
      </c>
      <c r="B35" s="5" t="n">
        <v>343169</v>
      </c>
      <c r="C35" s="5" t="n">
        <v>358818</v>
      </c>
    </row>
    <row r="36" spans="1:4">
      <c r="A36" s="4" t="s">
        <v>583</v>
      </c>
    </row>
    <row r="37" spans="1:4">
      <c r="A37" s="3" t="s">
        <v>595</v>
      </c>
    </row>
    <row r="38" spans="1:4">
      <c r="A38" s="4" t="s">
        <v>65</v>
      </c>
      <c r="B38" s="5" t="n">
        <v>1928931</v>
      </c>
      <c r="C38" s="5" t="n">
        <v>1787022</v>
      </c>
      <c r="D38" s="6" t="n">
        <v>1723598</v>
      </c>
    </row>
    <row r="39" spans="1:4">
      <c r="A39" s="4" t="s">
        <v>599</v>
      </c>
    </row>
    <row r="40" spans="1:4">
      <c r="A40" s="3" t="s">
        <v>595</v>
      </c>
    </row>
    <row r="41" spans="1:4">
      <c r="A41" s="4" t="s">
        <v>65</v>
      </c>
      <c r="B41" s="5" t="n">
        <v>1921544</v>
      </c>
      <c r="C41" s="5" t="n">
        <v>1776886</v>
      </c>
    </row>
    <row r="42" spans="1:4">
      <c r="A42" s="4" t="s">
        <v>509</v>
      </c>
    </row>
    <row r="43" spans="1:4">
      <c r="A43" s="3" t="s">
        <v>595</v>
      </c>
    </row>
    <row r="44" spans="1:4">
      <c r="A44" s="4" t="s">
        <v>65</v>
      </c>
      <c r="B44" s="5" t="n">
        <v>13798</v>
      </c>
      <c r="C44" s="5" t="n">
        <v>17393</v>
      </c>
    </row>
    <row r="45" spans="1:4">
      <c r="A45" s="4" t="s">
        <v>600</v>
      </c>
    </row>
    <row r="46" spans="1:4">
      <c r="A46" s="3" t="s">
        <v>595</v>
      </c>
    </row>
    <row r="47" spans="1:4">
      <c r="A47" s="4" t="s">
        <v>65</v>
      </c>
      <c r="B47" s="5" t="n">
        <v>4282443</v>
      </c>
      <c r="C47" s="5" t="n">
        <v>4144395</v>
      </c>
    </row>
    <row r="48" spans="1:4">
      <c r="A48" s="4" t="s">
        <v>601</v>
      </c>
    </row>
    <row r="49" spans="1:4">
      <c r="A49" s="3" t="s">
        <v>595</v>
      </c>
    </row>
    <row r="50" spans="1:4">
      <c r="A50" s="4" t="s">
        <v>65</v>
      </c>
      <c r="B50" s="5" t="n">
        <v>471225</v>
      </c>
      <c r="C50" s="5" t="n">
        <v>452372</v>
      </c>
    </row>
    <row r="51" spans="1:4">
      <c r="A51" s="4" t="s">
        <v>602</v>
      </c>
    </row>
    <row r="52" spans="1:4">
      <c r="A52" s="3" t="s">
        <v>595</v>
      </c>
    </row>
    <row r="53" spans="1:4">
      <c r="A53" s="4" t="s">
        <v>65</v>
      </c>
      <c r="B53" s="5" t="n">
        <v>70122</v>
      </c>
      <c r="C53" s="5" t="n">
        <v>70357</v>
      </c>
    </row>
    <row r="54" spans="1:4">
      <c r="A54" s="4" t="s">
        <v>603</v>
      </c>
    </row>
    <row r="55" spans="1:4">
      <c r="A55" s="3" t="s">
        <v>595</v>
      </c>
    </row>
    <row r="56" spans="1:4">
      <c r="A56" s="4" t="s">
        <v>65</v>
      </c>
      <c r="B56" s="5" t="n">
        <v>463122</v>
      </c>
      <c r="C56" s="5" t="n">
        <v>509251</v>
      </c>
    </row>
    <row r="57" spans="1:4">
      <c r="A57" s="4" t="s">
        <v>604</v>
      </c>
    </row>
    <row r="58" spans="1:4">
      <c r="A58" s="3" t="s">
        <v>595</v>
      </c>
    </row>
    <row r="59" spans="1:4">
      <c r="A59" s="4" t="s">
        <v>65</v>
      </c>
      <c r="B59" s="5" t="n">
        <v>1047592</v>
      </c>
      <c r="C59" s="5" t="n">
        <v>1004458</v>
      </c>
    </row>
    <row r="60" spans="1:4">
      <c r="A60" s="4" t="s">
        <v>605</v>
      </c>
    </row>
    <row r="61" spans="1:4">
      <c r="A61" s="3" t="s">
        <v>595</v>
      </c>
    </row>
    <row r="62" spans="1:4">
      <c r="A62" s="4" t="s">
        <v>65</v>
      </c>
      <c r="B62" s="5" t="n">
        <v>334054</v>
      </c>
      <c r="C62" s="5" t="n">
        <v>348792</v>
      </c>
    </row>
    <row r="63" spans="1:4">
      <c r="A63" s="4" t="s">
        <v>606</v>
      </c>
    </row>
    <row r="64" spans="1:4">
      <c r="A64" s="3" t="s">
        <v>595</v>
      </c>
    </row>
    <row r="65" spans="1:4">
      <c r="A65" s="4" t="s">
        <v>65</v>
      </c>
      <c r="B65" s="5" t="n">
        <v>1888049</v>
      </c>
      <c r="C65" s="5" t="n">
        <v>1750810</v>
      </c>
    </row>
    <row r="66" spans="1:4">
      <c r="A66" s="4" t="s">
        <v>607</v>
      </c>
    </row>
    <row r="67" spans="1:4">
      <c r="A67" s="3" t="s">
        <v>595</v>
      </c>
    </row>
    <row r="68" spans="1:4">
      <c r="A68" s="4" t="s">
        <v>65</v>
      </c>
      <c r="B68" s="5" t="n">
        <v>8279</v>
      </c>
      <c r="C68" s="5" t="n">
        <v>8355</v>
      </c>
    </row>
    <row r="69" spans="1:4">
      <c r="A69" s="4" t="s">
        <v>608</v>
      </c>
    </row>
    <row r="70" spans="1:4">
      <c r="A70" s="3" t="s">
        <v>595</v>
      </c>
    </row>
    <row r="71" spans="1:4">
      <c r="A71" s="4" t="s">
        <v>65</v>
      </c>
      <c r="B71" s="5" t="n">
        <v>51931</v>
      </c>
      <c r="C71" s="5" t="n">
        <v>42579</v>
      </c>
    </row>
    <row r="72" spans="1:4">
      <c r="A72" s="4" t="s">
        <v>609</v>
      </c>
    </row>
    <row r="73" spans="1:4">
      <c r="A73" s="3" t="s">
        <v>595</v>
      </c>
    </row>
    <row r="74" spans="1:4">
      <c r="A74" s="4" t="s">
        <v>65</v>
      </c>
      <c r="B74" s="5" t="n">
        <v>7735</v>
      </c>
      <c r="C74" s="5" t="n">
        <v>3056</v>
      </c>
    </row>
    <row r="75" spans="1:4">
      <c r="A75" s="4" t="s">
        <v>610</v>
      </c>
    </row>
    <row r="76" spans="1:4">
      <c r="A76" s="3" t="s">
        <v>595</v>
      </c>
    </row>
    <row r="77" spans="1:4">
      <c r="A77" s="4" t="s">
        <v>65</v>
      </c>
      <c r="B77" s="5" t="n">
        <v>218</v>
      </c>
      <c r="C77" s="5" t="n">
        <v>231</v>
      </c>
    </row>
    <row r="78" spans="1:4">
      <c r="A78" s="4" t="s">
        <v>611</v>
      </c>
    </row>
    <row r="79" spans="1:4">
      <c r="A79" s="3" t="s">
        <v>595</v>
      </c>
    </row>
    <row r="80" spans="1:4">
      <c r="A80" s="4" t="s">
        <v>65</v>
      </c>
      <c r="B80" s="5" t="n">
        <v>4640</v>
      </c>
      <c r="C80" s="5" t="n">
        <v>5668</v>
      </c>
    </row>
    <row r="81" spans="1:4">
      <c r="A81" s="4" t="s">
        <v>612</v>
      </c>
    </row>
    <row r="82" spans="1:4">
      <c r="A82" s="3" t="s">
        <v>595</v>
      </c>
    </row>
    <row r="83" spans="1:4">
      <c r="A83" s="4" t="s">
        <v>65</v>
      </c>
      <c r="B83" s="5" t="n">
        <v>15193</v>
      </c>
      <c r="C83" s="5" t="n">
        <v>12238</v>
      </c>
    </row>
    <row r="84" spans="1:4">
      <c r="A84" s="4" t="s">
        <v>613</v>
      </c>
    </row>
    <row r="85" spans="1:4">
      <c r="A85" s="3" t="s">
        <v>595</v>
      </c>
    </row>
    <row r="86" spans="1:4">
      <c r="A86" s="4" t="s">
        <v>65</v>
      </c>
      <c r="B86" s="5" t="n">
        <v>1267</v>
      </c>
      <c r="C86" s="5" t="n">
        <v>1688</v>
      </c>
    </row>
    <row r="87" spans="1:4">
      <c r="A87" s="4" t="s">
        <v>614</v>
      </c>
    </row>
    <row r="88" spans="1:4">
      <c r="A88" s="3" t="s">
        <v>595</v>
      </c>
    </row>
    <row r="89" spans="1:4">
      <c r="A89" s="4" t="s">
        <v>65</v>
      </c>
      <c r="B89" s="5" t="n">
        <v>20081</v>
      </c>
      <c r="C89" s="5" t="n">
        <v>14484</v>
      </c>
    </row>
    <row r="90" spans="1:4">
      <c r="A90" s="4" t="s">
        <v>615</v>
      </c>
    </row>
    <row r="91" spans="1:4">
      <c r="A91" s="3" t="s">
        <v>595</v>
      </c>
    </row>
    <row r="92" spans="1:4">
      <c r="A92" s="4" t="s">
        <v>65</v>
      </c>
      <c r="B92" s="5" t="n">
        <v>2797</v>
      </c>
      <c r="C92" s="5" t="n">
        <v>5214</v>
      </c>
    </row>
    <row r="93" spans="1:4">
      <c r="A93" s="4" t="s">
        <v>616</v>
      </c>
    </row>
    <row r="94" spans="1:4">
      <c r="A94" s="3" t="s">
        <v>595</v>
      </c>
    </row>
    <row r="95" spans="1:4">
      <c r="A95" s="4" t="s">
        <v>65</v>
      </c>
      <c r="B95" s="5" t="n">
        <v>40890</v>
      </c>
      <c r="C95" s="5" t="n">
        <v>38216</v>
      </c>
    </row>
    <row r="96" spans="1:4">
      <c r="A96" s="4" t="s">
        <v>617</v>
      </c>
    </row>
    <row r="97" spans="1:4">
      <c r="A97" s="3" t="s">
        <v>595</v>
      </c>
    </row>
    <row r="98" spans="1:4">
      <c r="A98" s="4" t="s">
        <v>65</v>
      </c>
      <c r="B98" s="5" t="n">
        <v>5094</v>
      </c>
      <c r="C98" s="5" t="n">
        <v>459</v>
      </c>
    </row>
    <row r="99" spans="1:4">
      <c r="A99" s="4" t="s">
        <v>618</v>
      </c>
    </row>
    <row r="100" spans="1:4">
      <c r="A100" s="3" t="s">
        <v>595</v>
      </c>
    </row>
    <row r="101" spans="1:4">
      <c r="A101" s="4" t="s">
        <v>65</v>
      </c>
      <c r="B101" s="5" t="n">
        <v>400</v>
      </c>
      <c r="C101" s="5" t="n">
        <v>413</v>
      </c>
    </row>
    <row r="102" spans="1:4">
      <c r="A102" s="4" t="s">
        <v>619</v>
      </c>
    </row>
    <row r="103" spans="1:4">
      <c r="A103" s="3" t="s">
        <v>595</v>
      </c>
    </row>
    <row r="104" spans="1:4">
      <c r="A104" s="4" t="s">
        <v>65</v>
      </c>
      <c r="B104" s="5" t="n">
        <v>2160</v>
      </c>
      <c r="C104" s="5" t="n">
        <v>1614</v>
      </c>
    </row>
    <row r="105" spans="1:4">
      <c r="A105" s="4" t="s">
        <v>620</v>
      </c>
    </row>
    <row r="106" spans="1:4">
      <c r="A106" s="3" t="s">
        <v>595</v>
      </c>
    </row>
    <row r="107" spans="1:4">
      <c r="A107" s="4" t="s">
        <v>65</v>
      </c>
      <c r="B107" s="5" t="n">
        <v>17500</v>
      </c>
      <c r="C107" s="5" t="n">
        <v>21113</v>
      </c>
    </row>
    <row r="108" spans="1:4">
      <c r="A108" s="4" t="s">
        <v>621</v>
      </c>
    </row>
    <row r="109" spans="1:4">
      <c r="A109" s="3" t="s">
        <v>595</v>
      </c>
    </row>
    <row r="110" spans="1:4">
      <c r="A110" s="4" t="s">
        <v>65</v>
      </c>
      <c r="B110" s="5" t="n">
        <v>5970</v>
      </c>
      <c r="C110" s="5" t="n">
        <v>6653</v>
      </c>
    </row>
    <row r="111" spans="1:4">
      <c r="A111" s="4" t="s">
        <v>622</v>
      </c>
    </row>
    <row r="112" spans="1:4">
      <c r="A112" s="3" t="s">
        <v>595</v>
      </c>
    </row>
    <row r="113" spans="1:4">
      <c r="A113" s="4" t="s">
        <v>65</v>
      </c>
      <c r="B113" s="5" t="n">
        <v>7044</v>
      </c>
      <c r="C113" s="5" t="n">
        <v>4140</v>
      </c>
    </row>
    <row r="114" spans="1:4">
      <c r="A114" s="4" t="s">
        <v>623</v>
      </c>
    </row>
    <row r="115" spans="1:4">
      <c r="A115" s="3" t="s">
        <v>595</v>
      </c>
    </row>
    <row r="116" spans="1:4">
      <c r="A116" s="4" t="s">
        <v>65</v>
      </c>
      <c r="B116" s="5" t="n">
        <v>2722</v>
      </c>
      <c r="C116" s="5" t="n">
        <v>3824</v>
      </c>
    </row>
    <row r="117" spans="1:4">
      <c r="A117" s="4" t="s">
        <v>624</v>
      </c>
    </row>
    <row r="118" spans="1:4">
      <c r="A118" s="3" t="s">
        <v>595</v>
      </c>
    </row>
    <row r="119" spans="1:4">
      <c r="A119" s="4" t="s">
        <v>65</v>
      </c>
      <c r="B119" s="5" t="n">
        <v>19720</v>
      </c>
      <c r="C119" s="5" t="n">
        <v>22575</v>
      </c>
    </row>
    <row r="120" spans="1:4">
      <c r="A120" s="4" t="s">
        <v>625</v>
      </c>
    </row>
    <row r="121" spans="1:4">
      <c r="A121" s="3" t="s">
        <v>595</v>
      </c>
    </row>
    <row r="122" spans="1:4">
      <c r="A122" s="4" t="s">
        <v>65</v>
      </c>
      <c r="B122" s="5" t="n">
        <v>2472</v>
      </c>
      <c r="C122" s="5" t="n">
        <v>919</v>
      </c>
    </row>
    <row r="123" spans="1:4">
      <c r="A123" s="4" t="s">
        <v>626</v>
      </c>
    </row>
    <row r="124" spans="1:4">
      <c r="A124" s="3" t="s">
        <v>595</v>
      </c>
    </row>
    <row r="125" spans="1:4">
      <c r="A125" s="4" t="s">
        <v>65</v>
      </c>
      <c r="B125" s="5" t="n">
        <v>104</v>
      </c>
      <c r="C125" s="5" t="n">
        <v>139</v>
      </c>
    </row>
    <row r="126" spans="1:4">
      <c r="A126" s="4" t="s">
        <v>627</v>
      </c>
    </row>
    <row r="127" spans="1:4">
      <c r="A127" s="3" t="s">
        <v>595</v>
      </c>
    </row>
    <row r="128" spans="1:4">
      <c r="A128" s="4" t="s">
        <v>65</v>
      </c>
      <c r="B128" s="5" t="n">
        <v>1235</v>
      </c>
      <c r="C128" s="5" t="n">
        <v>2265</v>
      </c>
    </row>
    <row r="129" spans="1:4">
      <c r="A129" s="4" t="s">
        <v>628</v>
      </c>
    </row>
    <row r="130" spans="1:4">
      <c r="A130" s="3" t="s">
        <v>595</v>
      </c>
    </row>
    <row r="131" spans="1:4">
      <c r="A131" s="4" t="s">
        <v>65</v>
      </c>
      <c r="B131" s="5" t="n">
        <v>7661</v>
      </c>
      <c r="C131" s="5" t="n">
        <v>10115</v>
      </c>
    </row>
    <row r="132" spans="1:4">
      <c r="A132" s="4" t="s">
        <v>629</v>
      </c>
    </row>
    <row r="133" spans="1:4">
      <c r="A133" s="3" t="s">
        <v>595</v>
      </c>
    </row>
    <row r="134" spans="1:4">
      <c r="A134" s="4" t="s">
        <v>65</v>
      </c>
      <c r="B134" s="5" t="n">
        <v>1878</v>
      </c>
      <c r="C134" s="5" t="n">
        <v>1685</v>
      </c>
    </row>
    <row r="135" spans="1:4">
      <c r="A135" s="4" t="s">
        <v>630</v>
      </c>
    </row>
    <row r="136" spans="1:4">
      <c r="A136" s="3" t="s">
        <v>595</v>
      </c>
    </row>
    <row r="137" spans="1:4">
      <c r="A137" s="4" t="s">
        <v>65</v>
      </c>
      <c r="B137" s="5" t="n">
        <v>6370</v>
      </c>
      <c r="C137" s="5" t="n">
        <v>7452</v>
      </c>
    </row>
    <row r="138" spans="1:4">
      <c r="A138" s="4" t="s">
        <v>631</v>
      </c>
    </row>
    <row r="139" spans="1:4">
      <c r="A139" s="3" t="s">
        <v>595</v>
      </c>
    </row>
    <row r="140" spans="1:4">
      <c r="A140" s="4" t="s">
        <v>65</v>
      </c>
      <c r="B140" s="6" t="n">
        <v>0</v>
      </c>
      <c r="C14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32</v>
      </c>
      <c r="B1" s="2" t="s">
        <v>109</v>
      </c>
      <c r="D1" s="2" t="s">
        <v>1</v>
      </c>
    </row>
    <row r="2" spans="1:5">
      <c r="B2" s="2" t="s">
        <v>633</v>
      </c>
      <c r="C2" s="2" t="s">
        <v>634</v>
      </c>
      <c r="D2" s="2" t="s">
        <v>633</v>
      </c>
      <c r="E2" s="2" t="s">
        <v>634</v>
      </c>
    </row>
    <row r="3" spans="1:5">
      <c r="A3" s="3" t="s">
        <v>635</v>
      </c>
    </row>
    <row r="4" spans="1:5">
      <c r="A4" s="4" t="s">
        <v>636</v>
      </c>
      <c r="B4" s="5" t="n">
        <v>1</v>
      </c>
      <c r="C4" s="5" t="n">
        <v>0</v>
      </c>
      <c r="D4" s="5" t="n">
        <v>4</v>
      </c>
      <c r="E4" s="5" t="n">
        <v>4</v>
      </c>
    </row>
    <row r="5" spans="1:5">
      <c r="A5" s="4" t="s">
        <v>637</v>
      </c>
      <c r="B5" s="6" t="n">
        <v>133</v>
      </c>
      <c r="C5" s="6" t="n">
        <v>0</v>
      </c>
      <c r="D5" s="6" t="n">
        <v>530</v>
      </c>
      <c r="E5" s="6" t="n">
        <v>333</v>
      </c>
    </row>
    <row r="6" spans="1:5">
      <c r="A6" s="4" t="s">
        <v>638</v>
      </c>
      <c r="B6" s="6" t="n">
        <v>133</v>
      </c>
      <c r="C6" s="6" t="n">
        <v>0</v>
      </c>
      <c r="D6" s="6" t="n">
        <v>534</v>
      </c>
      <c r="E6" s="6" t="n">
        <v>343</v>
      </c>
    </row>
    <row r="7" spans="1:5">
      <c r="A7" s="4" t="s">
        <v>639</v>
      </c>
    </row>
    <row r="8" spans="1:5">
      <c r="A8" s="3" t="s">
        <v>635</v>
      </c>
    </row>
    <row r="9" spans="1:5">
      <c r="A9" s="4" t="s">
        <v>636</v>
      </c>
      <c r="B9" s="5" t="n">
        <v>0</v>
      </c>
      <c r="C9" s="5" t="n">
        <v>0</v>
      </c>
      <c r="D9" s="5" t="n">
        <v>1</v>
      </c>
      <c r="E9" s="5" t="n">
        <v>0</v>
      </c>
    </row>
    <row r="10" spans="1:5">
      <c r="A10" s="4" t="s">
        <v>637</v>
      </c>
      <c r="B10" s="6" t="n">
        <v>0</v>
      </c>
      <c r="C10" s="6" t="n">
        <v>0</v>
      </c>
      <c r="D10" s="6" t="n">
        <v>143</v>
      </c>
      <c r="E10" s="6" t="n">
        <v>0</v>
      </c>
    </row>
    <row r="11" spans="1:5">
      <c r="A11" s="4" t="s">
        <v>638</v>
      </c>
      <c r="B11" s="6" t="n">
        <v>0</v>
      </c>
      <c r="C11" s="6" t="n">
        <v>0</v>
      </c>
      <c r="D11" s="6" t="n">
        <v>143</v>
      </c>
      <c r="E11" s="6" t="n">
        <v>0</v>
      </c>
    </row>
    <row r="12" spans="1:5">
      <c r="A12" s="4" t="s">
        <v>640</v>
      </c>
    </row>
    <row r="13" spans="1:5">
      <c r="A13" s="3" t="s">
        <v>635</v>
      </c>
    </row>
    <row r="14" spans="1:5">
      <c r="A14" s="4" t="s">
        <v>636</v>
      </c>
      <c r="B14" s="5" t="n">
        <v>0</v>
      </c>
      <c r="C14" s="5" t="n">
        <v>0</v>
      </c>
      <c r="D14" s="5" t="n">
        <v>0</v>
      </c>
      <c r="E14" s="5" t="n">
        <v>0</v>
      </c>
    </row>
    <row r="15" spans="1:5">
      <c r="A15" s="4" t="s">
        <v>637</v>
      </c>
      <c r="B15" s="6" t="n">
        <v>0</v>
      </c>
      <c r="C15" s="6" t="n">
        <v>0</v>
      </c>
      <c r="D15" s="6" t="n">
        <v>0</v>
      </c>
      <c r="E15" s="6" t="n">
        <v>0</v>
      </c>
    </row>
    <row r="16" spans="1:5">
      <c r="A16" s="4" t="s">
        <v>638</v>
      </c>
      <c r="B16" s="6" t="n">
        <v>0</v>
      </c>
      <c r="C16" s="6" t="n">
        <v>0</v>
      </c>
      <c r="D16" s="6" t="n">
        <v>0</v>
      </c>
      <c r="E16" s="6" t="n">
        <v>0</v>
      </c>
    </row>
    <row r="17" spans="1:5">
      <c r="A17" s="4" t="s">
        <v>641</v>
      </c>
    </row>
    <row r="18" spans="1:5">
      <c r="A18" s="3" t="s">
        <v>635</v>
      </c>
    </row>
    <row r="19" spans="1:5">
      <c r="A19" s="4" t="s">
        <v>636</v>
      </c>
      <c r="B19" s="5" t="n">
        <v>0</v>
      </c>
      <c r="C19" s="5" t="n">
        <v>0</v>
      </c>
      <c r="D19" s="5" t="n">
        <v>0</v>
      </c>
      <c r="E19" s="5" t="n">
        <v>0</v>
      </c>
    </row>
    <row r="20" spans="1:5">
      <c r="A20" s="4" t="s">
        <v>637</v>
      </c>
      <c r="B20" s="6" t="n">
        <v>0</v>
      </c>
      <c r="C20" s="6" t="n">
        <v>0</v>
      </c>
      <c r="D20" s="6" t="n">
        <v>0</v>
      </c>
      <c r="E20" s="6" t="n">
        <v>0</v>
      </c>
    </row>
    <row r="21" spans="1:5">
      <c r="A21" s="4" t="s">
        <v>638</v>
      </c>
      <c r="B21" s="6" t="n">
        <v>0</v>
      </c>
      <c r="C21" s="6" t="n">
        <v>0</v>
      </c>
      <c r="D21" s="6" t="n">
        <v>0</v>
      </c>
      <c r="E21" s="6" t="n">
        <v>0</v>
      </c>
    </row>
    <row r="22" spans="1:5">
      <c r="A22" s="4" t="s">
        <v>642</v>
      </c>
    </row>
    <row r="23" spans="1:5">
      <c r="A23" s="3" t="s">
        <v>635</v>
      </c>
    </row>
    <row r="24" spans="1:5">
      <c r="A24" s="4" t="s">
        <v>636</v>
      </c>
      <c r="B24" s="5" t="n">
        <v>0</v>
      </c>
      <c r="C24" s="5" t="n">
        <v>0</v>
      </c>
      <c r="D24" s="5" t="n">
        <v>0</v>
      </c>
      <c r="E24" s="5" t="n">
        <v>1</v>
      </c>
    </row>
    <row r="25" spans="1:5">
      <c r="A25" s="4" t="s">
        <v>637</v>
      </c>
      <c r="B25" s="6" t="n">
        <v>0</v>
      </c>
      <c r="C25" s="6" t="n">
        <v>0</v>
      </c>
      <c r="D25" s="6" t="n">
        <v>0</v>
      </c>
      <c r="E25" s="6" t="n">
        <v>61</v>
      </c>
    </row>
    <row r="26" spans="1:5">
      <c r="A26" s="4" t="s">
        <v>638</v>
      </c>
      <c r="B26" s="6" t="n">
        <v>0</v>
      </c>
      <c r="C26" s="6" t="n">
        <v>0</v>
      </c>
      <c r="D26" s="6" t="n">
        <v>0</v>
      </c>
      <c r="E26" s="6" t="n">
        <v>61</v>
      </c>
    </row>
    <row r="27" spans="1:5">
      <c r="A27" s="4" t="s">
        <v>643</v>
      </c>
    </row>
    <row r="28" spans="1:5">
      <c r="A28" s="3" t="s">
        <v>635</v>
      </c>
    </row>
    <row r="29" spans="1:5">
      <c r="A29" s="4" t="s">
        <v>636</v>
      </c>
      <c r="B29" s="5" t="n">
        <v>0</v>
      </c>
      <c r="C29" s="5" t="n">
        <v>0</v>
      </c>
      <c r="D29" s="5" t="n">
        <v>0</v>
      </c>
      <c r="E29" s="5" t="n">
        <v>0</v>
      </c>
    </row>
    <row r="30" spans="1:5">
      <c r="A30" s="4" t="s">
        <v>637</v>
      </c>
      <c r="B30" s="6" t="n">
        <v>0</v>
      </c>
      <c r="C30" s="6" t="n">
        <v>0</v>
      </c>
      <c r="D30" s="6" t="n">
        <v>0</v>
      </c>
      <c r="E30" s="6" t="n">
        <v>0</v>
      </c>
    </row>
    <row r="31" spans="1:5">
      <c r="A31" s="4" t="s">
        <v>638</v>
      </c>
      <c r="B31" s="6" t="n">
        <v>0</v>
      </c>
      <c r="C31" s="6" t="n">
        <v>0</v>
      </c>
      <c r="D31" s="6" t="n">
        <v>0</v>
      </c>
      <c r="E31" s="6" t="n">
        <v>0</v>
      </c>
    </row>
    <row r="32" spans="1:5">
      <c r="A32" s="4" t="s">
        <v>644</v>
      </c>
    </row>
    <row r="33" spans="1:5">
      <c r="A33" s="3" t="s">
        <v>635</v>
      </c>
    </row>
    <row r="34" spans="1:5">
      <c r="A34" s="4" t="s">
        <v>636</v>
      </c>
      <c r="B34" s="5" t="n">
        <v>0</v>
      </c>
      <c r="C34" s="5" t="n">
        <v>0</v>
      </c>
      <c r="D34" s="5" t="n">
        <v>0</v>
      </c>
      <c r="E34" s="5" t="n">
        <v>0</v>
      </c>
    </row>
    <row r="35" spans="1:5">
      <c r="A35" s="4" t="s">
        <v>637</v>
      </c>
      <c r="B35" s="6" t="n">
        <v>0</v>
      </c>
      <c r="C35" s="6" t="n">
        <v>0</v>
      </c>
      <c r="D35" s="6" t="n">
        <v>0</v>
      </c>
      <c r="E35" s="6" t="n">
        <v>0</v>
      </c>
    </row>
    <row r="36" spans="1:5">
      <c r="A36" s="4" t="s">
        <v>638</v>
      </c>
      <c r="B36" s="6" t="n">
        <v>0</v>
      </c>
      <c r="C36" s="6" t="n">
        <v>0</v>
      </c>
      <c r="D36" s="6" t="n">
        <v>0</v>
      </c>
      <c r="E36" s="6" t="n">
        <v>0</v>
      </c>
    </row>
    <row r="37" spans="1:5">
      <c r="A37" s="4" t="s">
        <v>645</v>
      </c>
    </row>
    <row r="38" spans="1:5">
      <c r="A38" s="3" t="s">
        <v>635</v>
      </c>
    </row>
    <row r="39" spans="1:5">
      <c r="A39" s="4" t="s">
        <v>636</v>
      </c>
      <c r="B39" s="5" t="n">
        <v>1</v>
      </c>
      <c r="C39" s="5" t="n">
        <v>0</v>
      </c>
      <c r="D39" s="5" t="n">
        <v>3</v>
      </c>
      <c r="E39" s="5" t="n">
        <v>1</v>
      </c>
    </row>
    <row r="40" spans="1:5">
      <c r="A40" s="4" t="s">
        <v>637</v>
      </c>
      <c r="B40" s="6" t="n">
        <v>133</v>
      </c>
      <c r="C40" s="6" t="n">
        <v>0</v>
      </c>
      <c r="D40" s="6" t="n">
        <v>387</v>
      </c>
      <c r="E40" s="6" t="n">
        <v>18</v>
      </c>
    </row>
    <row r="41" spans="1:5">
      <c r="A41" s="4" t="s">
        <v>638</v>
      </c>
      <c r="B41" s="6" t="n">
        <v>133</v>
      </c>
      <c r="C41" s="6" t="n">
        <v>0</v>
      </c>
      <c r="D41" s="6" t="n">
        <v>391</v>
      </c>
      <c r="E41" s="6" t="n">
        <v>18</v>
      </c>
    </row>
    <row r="42" spans="1:5">
      <c r="A42" s="4" t="s">
        <v>646</v>
      </c>
    </row>
    <row r="43" spans="1:5">
      <c r="A43" s="3" t="s">
        <v>635</v>
      </c>
    </row>
    <row r="44" spans="1:5">
      <c r="A44" s="4" t="s">
        <v>636</v>
      </c>
      <c r="B44" s="5" t="n">
        <v>0</v>
      </c>
      <c r="C44" s="5" t="n">
        <v>0</v>
      </c>
      <c r="D44" s="5" t="n">
        <v>0</v>
      </c>
      <c r="E44" s="5" t="n">
        <v>2</v>
      </c>
    </row>
    <row r="45" spans="1:5">
      <c r="A45" s="4" t="s">
        <v>637</v>
      </c>
      <c r="B45" s="6" t="n">
        <v>0</v>
      </c>
      <c r="C45" s="6" t="n">
        <v>0</v>
      </c>
      <c r="D45" s="6" t="n">
        <v>0</v>
      </c>
      <c r="E45" s="6" t="n">
        <v>254</v>
      </c>
    </row>
    <row r="46" spans="1:5">
      <c r="A46" s="4" t="s">
        <v>638</v>
      </c>
      <c r="B46" s="6" t="n">
        <v>0</v>
      </c>
      <c r="C46" s="6" t="n">
        <v>0</v>
      </c>
      <c r="D46" s="6" t="n">
        <v>0</v>
      </c>
      <c r="E46" s="6" t="n">
        <v>264</v>
      </c>
    </row>
    <row r="47" spans="1:5">
      <c r="A47" s="4" t="s">
        <v>647</v>
      </c>
    </row>
    <row r="48" spans="1:5">
      <c r="A48" s="3" t="s">
        <v>635</v>
      </c>
    </row>
    <row r="49" spans="1:5">
      <c r="A49" s="4" t="s">
        <v>636</v>
      </c>
      <c r="B49" s="5" t="n">
        <v>0</v>
      </c>
      <c r="C49" s="5" t="n">
        <v>0</v>
      </c>
      <c r="D49" s="5" t="n">
        <v>0</v>
      </c>
      <c r="E49" s="5" t="n">
        <v>0</v>
      </c>
    </row>
    <row r="50" spans="1:5">
      <c r="A50" s="4" t="s">
        <v>637</v>
      </c>
      <c r="B50" s="6" t="n">
        <v>0</v>
      </c>
      <c r="C50" s="6" t="n">
        <v>0</v>
      </c>
      <c r="D50" s="6" t="n">
        <v>0</v>
      </c>
      <c r="E50" s="6" t="n">
        <v>0</v>
      </c>
    </row>
    <row r="51" spans="1:5">
      <c r="A51" s="4" t="s">
        <v>638</v>
      </c>
      <c r="B51" s="6" t="n">
        <v>0</v>
      </c>
      <c r="C51" s="6" t="n">
        <v>0</v>
      </c>
      <c r="D51" s="6" t="n">
        <v>0</v>
      </c>
      <c r="E51" s="6" t="n">
        <v>0</v>
      </c>
    </row>
    <row r="52" spans="1:5">
      <c r="A52" s="4" t="s">
        <v>648</v>
      </c>
    </row>
    <row r="53" spans="1:5">
      <c r="A53" s="3" t="s">
        <v>635</v>
      </c>
    </row>
    <row r="54" spans="1:5">
      <c r="A54" s="4" t="s">
        <v>636</v>
      </c>
      <c r="B54" s="5" t="n">
        <v>0</v>
      </c>
      <c r="C54" s="5" t="n">
        <v>0</v>
      </c>
      <c r="D54" s="5" t="n">
        <v>0</v>
      </c>
      <c r="E54" s="5" t="n">
        <v>0</v>
      </c>
    </row>
    <row r="55" spans="1:5">
      <c r="A55" s="4" t="s">
        <v>637</v>
      </c>
      <c r="B55" s="6" t="n">
        <v>0</v>
      </c>
      <c r="C55" s="6" t="n">
        <v>0</v>
      </c>
      <c r="D55" s="6" t="n">
        <v>0</v>
      </c>
      <c r="E55" s="6" t="n">
        <v>0</v>
      </c>
    </row>
    <row r="56" spans="1:5">
      <c r="A56" s="4" t="s">
        <v>638</v>
      </c>
      <c r="B56" s="6" t="n">
        <v>0</v>
      </c>
      <c r="C56" s="6" t="n">
        <v>0</v>
      </c>
      <c r="D56" s="6" t="n">
        <v>0</v>
      </c>
      <c r="E56" s="6" t="n">
        <v>0</v>
      </c>
    </row>
    <row r="57" spans="1:5">
      <c r="A57" s="4" t="s">
        <v>649</v>
      </c>
    </row>
    <row r="58" spans="1:5">
      <c r="A58" s="3" t="s">
        <v>635</v>
      </c>
    </row>
    <row r="59" spans="1:5">
      <c r="A59" s="4" t="s">
        <v>636</v>
      </c>
      <c r="B59" s="5" t="n">
        <v>0</v>
      </c>
      <c r="C59" s="5" t="n">
        <v>0</v>
      </c>
      <c r="D59" s="5" t="n">
        <v>0</v>
      </c>
      <c r="E59" s="5" t="n">
        <v>0</v>
      </c>
    </row>
    <row r="60" spans="1:5">
      <c r="A60" s="4" t="s">
        <v>637</v>
      </c>
      <c r="B60" s="6" t="n">
        <v>0</v>
      </c>
      <c r="C60" s="6" t="n">
        <v>0</v>
      </c>
      <c r="D60" s="6" t="n">
        <v>0</v>
      </c>
      <c r="E60" s="6" t="n">
        <v>0</v>
      </c>
    </row>
    <row r="61" spans="1:5">
      <c r="A61" s="4" t="s">
        <v>638</v>
      </c>
      <c r="B61" s="6" t="n">
        <v>0</v>
      </c>
      <c r="C61" s="6" t="n">
        <v>0</v>
      </c>
      <c r="D61" s="6" t="n">
        <v>0</v>
      </c>
      <c r="E61" s="6" t="n">
        <v>0</v>
      </c>
    </row>
    <row r="62" spans="1:5">
      <c r="A62" s="4" t="s">
        <v>650</v>
      </c>
    </row>
    <row r="63" spans="1:5">
      <c r="A63" s="3" t="s">
        <v>635</v>
      </c>
    </row>
    <row r="64" spans="1:5">
      <c r="A64" s="4" t="s">
        <v>636</v>
      </c>
      <c r="B64" s="5" t="n">
        <v>0</v>
      </c>
      <c r="C64" s="5" t="n">
        <v>0</v>
      </c>
      <c r="D64" s="5" t="n">
        <v>0</v>
      </c>
      <c r="E64" s="5" t="n">
        <v>0</v>
      </c>
    </row>
    <row r="65" spans="1:5">
      <c r="A65" s="4" t="s">
        <v>637</v>
      </c>
      <c r="B65" s="6" t="n">
        <v>0</v>
      </c>
      <c r="C65" s="6" t="n">
        <v>0</v>
      </c>
      <c r="D65" s="6" t="n">
        <v>0</v>
      </c>
      <c r="E65" s="6" t="n">
        <v>0</v>
      </c>
    </row>
    <row r="66" spans="1:5">
      <c r="A66" s="4" t="s">
        <v>638</v>
      </c>
      <c r="B66" s="6" t="n">
        <v>0</v>
      </c>
      <c r="C66" s="6" t="n">
        <v>0</v>
      </c>
      <c r="D66" s="6" t="n">
        <v>0</v>
      </c>
      <c r="E66"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s>
  <sheetData>
    <row r="1" spans="1:5">
      <c r="A1" s="1" t="s">
        <v>651</v>
      </c>
      <c r="B1" s="2" t="s">
        <v>109</v>
      </c>
      <c r="D1" s="2" t="s">
        <v>1</v>
      </c>
    </row>
    <row r="2" spans="1:5">
      <c r="B2" s="2" t="s">
        <v>2</v>
      </c>
      <c r="C2" s="2" t="s">
        <v>110</v>
      </c>
      <c r="D2" s="2" t="s">
        <v>498</v>
      </c>
      <c r="E2" s="2" t="s">
        <v>367</v>
      </c>
    </row>
    <row r="3" spans="1:5">
      <c r="A3" s="3" t="s">
        <v>635</v>
      </c>
    </row>
    <row r="4" spans="1:5">
      <c r="A4" s="4" t="s">
        <v>503</v>
      </c>
      <c r="B4" s="5" t="n">
        <v>0</v>
      </c>
      <c r="C4" s="5" t="n">
        <v>0</v>
      </c>
      <c r="D4" s="5" t="n">
        <v>1</v>
      </c>
      <c r="E4" s="5" t="n">
        <v>4</v>
      </c>
    </row>
    <row r="5" spans="1:5">
      <c r="A5" s="4" t="s">
        <v>652</v>
      </c>
      <c r="D5" s="6" t="n">
        <v>93</v>
      </c>
      <c r="E5" s="6" t="n">
        <v>1393</v>
      </c>
    </row>
    <row r="6" spans="1:5">
      <c r="A6" s="4" t="s">
        <v>581</v>
      </c>
    </row>
    <row r="7" spans="1:5">
      <c r="A7" s="3" t="s">
        <v>635</v>
      </c>
    </row>
    <row r="8" spans="1:5">
      <c r="A8" s="4" t="s">
        <v>503</v>
      </c>
      <c r="D8" s="5" t="n">
        <v>1</v>
      </c>
      <c r="E8" s="5" t="n">
        <v>1</v>
      </c>
    </row>
    <row r="9" spans="1:5">
      <c r="A9" s="4" t="s">
        <v>652</v>
      </c>
      <c r="D9" s="6" t="n">
        <v>93</v>
      </c>
      <c r="E9" s="6" t="n">
        <v>60</v>
      </c>
    </row>
    <row r="10" spans="1:5">
      <c r="A10" s="4" t="s">
        <v>583</v>
      </c>
    </row>
    <row r="11" spans="1:5">
      <c r="A11" s="3" t="s">
        <v>635</v>
      </c>
    </row>
    <row r="12" spans="1:5">
      <c r="A12" s="4" t="s">
        <v>503</v>
      </c>
      <c r="D12" s="5" t="n">
        <v>0</v>
      </c>
      <c r="E12" s="5" t="n">
        <v>3</v>
      </c>
    </row>
    <row r="13" spans="1:5">
      <c r="A13" s="4" t="s">
        <v>652</v>
      </c>
      <c r="D13" s="6" t="n">
        <v>0</v>
      </c>
      <c r="E13" s="6" t="n">
        <v>13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57</v>
      </c>
    </row>
    <row r="2" spans="1:3">
      <c r="A2" s="3" t="s">
        <v>654</v>
      </c>
    </row>
    <row r="3" spans="1:3">
      <c r="A3" s="4" t="s">
        <v>655</v>
      </c>
      <c r="B3" s="6" t="n">
        <v>43284</v>
      </c>
      <c r="C3" s="6" t="n">
        <v>41228</v>
      </c>
    </row>
    <row r="4" spans="1:3">
      <c r="A4" s="4" t="s">
        <v>656</v>
      </c>
      <c r="B4" s="5" t="n">
        <v>24828</v>
      </c>
      <c r="C4" s="5" t="n">
        <v>20116</v>
      </c>
    </row>
    <row r="5" spans="1:3">
      <c r="A5" s="3" t="s">
        <v>657</v>
      </c>
    </row>
    <row r="6" spans="1:3">
      <c r="A6" s="4" t="s">
        <v>70</v>
      </c>
      <c r="B6" s="5" t="n">
        <v>234368</v>
      </c>
      <c r="C6" s="5" t="n">
        <v>234368</v>
      </c>
    </row>
    <row r="7" spans="1:3">
      <c r="A7" s="4" t="s">
        <v>658</v>
      </c>
    </row>
    <row r="8" spans="1:3">
      <c r="A8" s="3" t="s">
        <v>654</v>
      </c>
    </row>
    <row r="9" spans="1:3">
      <c r="A9" s="4" t="s">
        <v>655</v>
      </c>
      <c r="B9" s="5" t="n">
        <v>6013</v>
      </c>
      <c r="C9" s="5" t="n">
        <v>6013</v>
      </c>
    </row>
    <row r="10" spans="1:3">
      <c r="A10" s="4" t="s">
        <v>656</v>
      </c>
      <c r="B10" s="5" t="n">
        <v>2048</v>
      </c>
      <c r="C10" s="5" t="n">
        <v>1637</v>
      </c>
    </row>
    <row r="11" spans="1:3">
      <c r="A11" s="4" t="s">
        <v>659</v>
      </c>
    </row>
    <row r="12" spans="1:3">
      <c r="A12" s="3" t="s">
        <v>654</v>
      </c>
    </row>
    <row r="13" spans="1:3">
      <c r="A13" s="4" t="s">
        <v>655</v>
      </c>
      <c r="B13" s="5" t="n">
        <v>28440</v>
      </c>
      <c r="C13" s="5" t="n">
        <v>28440</v>
      </c>
    </row>
    <row r="14" spans="1:3">
      <c r="A14" s="4" t="s">
        <v>656</v>
      </c>
      <c r="B14" s="5" t="n">
        <v>19650</v>
      </c>
      <c r="C14" s="5" t="n">
        <v>16469</v>
      </c>
    </row>
    <row r="15" spans="1:3">
      <c r="A15" s="4" t="s">
        <v>660</v>
      </c>
    </row>
    <row r="16" spans="1:3">
      <c r="A16" s="3" t="s">
        <v>654</v>
      </c>
    </row>
    <row r="17" spans="1:3">
      <c r="A17" s="4" t="s">
        <v>655</v>
      </c>
      <c r="B17" s="5" t="n">
        <v>7528</v>
      </c>
      <c r="C17" s="5" t="n">
        <v>5472</v>
      </c>
    </row>
    <row r="18" spans="1:3">
      <c r="A18" s="4" t="s">
        <v>656</v>
      </c>
      <c r="B18" s="5" t="n">
        <v>2028</v>
      </c>
      <c r="C18" s="5" t="n">
        <v>1053</v>
      </c>
    </row>
    <row r="19" spans="1:3">
      <c r="A19" s="4" t="s">
        <v>661</v>
      </c>
    </row>
    <row r="20" spans="1:3">
      <c r="A20" s="3" t="s">
        <v>654</v>
      </c>
    </row>
    <row r="21" spans="1:3">
      <c r="A21" s="4" t="s">
        <v>655</v>
      </c>
      <c r="B21" s="5" t="n">
        <v>1303</v>
      </c>
      <c r="C21" s="5" t="n">
        <v>1303</v>
      </c>
    </row>
    <row r="22" spans="1:3">
      <c r="A22" s="4" t="s">
        <v>656</v>
      </c>
      <c r="B22" s="6" t="n">
        <v>1102</v>
      </c>
      <c r="C22" s="6" t="n">
        <v>9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109</v>
      </c>
      <c r="D1" s="2" t="s">
        <v>1</v>
      </c>
    </row>
    <row r="2" spans="1:5">
      <c r="B2" s="2" t="s">
        <v>2</v>
      </c>
      <c r="C2" s="2" t="s">
        <v>110</v>
      </c>
      <c r="D2" s="2" t="s">
        <v>2</v>
      </c>
      <c r="E2" s="2" t="s">
        <v>110</v>
      </c>
    </row>
    <row r="3" spans="1:5">
      <c r="A3" s="3" t="s">
        <v>277</v>
      </c>
    </row>
    <row r="4" spans="1:5">
      <c r="A4" s="4" t="s">
        <v>663</v>
      </c>
      <c r="D4" s="6" t="n">
        <v>2056</v>
      </c>
      <c r="E4" s="6" t="n">
        <v>2755</v>
      </c>
    </row>
    <row r="5" spans="1:5">
      <c r="A5" s="4" t="s">
        <v>216</v>
      </c>
      <c r="D5" s="5" t="n">
        <v>975</v>
      </c>
      <c r="E5" s="5" t="n">
        <v>555</v>
      </c>
    </row>
    <row r="6" spans="1:5">
      <c r="A6" s="4" t="s">
        <v>215</v>
      </c>
      <c r="B6" s="6" t="n">
        <v>1163</v>
      </c>
      <c r="C6" s="6" t="n">
        <v>1452</v>
      </c>
      <c r="D6" s="5" t="n">
        <v>3737</v>
      </c>
      <c r="E6" s="6" t="n">
        <v>4518</v>
      </c>
    </row>
    <row r="7" spans="1:5">
      <c r="A7" s="4" t="s">
        <v>664</v>
      </c>
      <c r="B7" s="6" t="n">
        <v>5500</v>
      </c>
      <c r="D7" s="6" t="n">
        <v>5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498</v>
      </c>
    </row>
    <row r="2" spans="1:2">
      <c r="A2" s="3" t="s">
        <v>277</v>
      </c>
    </row>
    <row r="3" spans="1:2">
      <c r="A3" s="4" t="s">
        <v>666</v>
      </c>
      <c r="B3" s="6" t="n">
        <v>1121</v>
      </c>
    </row>
    <row r="4" spans="1:2">
      <c r="A4" s="4" t="s">
        <v>667</v>
      </c>
      <c r="B4" s="5" t="n">
        <v>3841</v>
      </c>
    </row>
    <row r="5" spans="1:2">
      <c r="A5" s="4" t="s">
        <v>668</v>
      </c>
      <c r="B5" s="5" t="n">
        <v>2927</v>
      </c>
    </row>
    <row r="6" spans="1:2">
      <c r="A6" s="4" t="s">
        <v>669</v>
      </c>
      <c r="B6" s="5" t="n">
        <v>2022</v>
      </c>
    </row>
    <row r="7" spans="1:2">
      <c r="A7" s="4" t="s">
        <v>670</v>
      </c>
      <c r="B7" s="5" t="n">
        <v>1041</v>
      </c>
    </row>
    <row r="8" spans="1:2">
      <c r="A8" s="4" t="s">
        <v>671</v>
      </c>
      <c r="B8" s="5" t="n">
        <v>2004</v>
      </c>
    </row>
    <row r="9" spans="1:2">
      <c r="A9" s="4" t="s">
        <v>169</v>
      </c>
      <c r="B9" s="6" t="n">
        <v>129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25"/>
    <col customWidth="1" max="3" min="3" width="21"/>
    <col customWidth="1" max="4" min="4" width="25"/>
    <col customWidth="1" max="5" min="5" width="21"/>
  </cols>
  <sheetData>
    <row r="1" spans="1:5">
      <c r="A1" s="1" t="s">
        <v>672</v>
      </c>
      <c r="B1" s="2" t="s">
        <v>109</v>
      </c>
      <c r="D1" s="2" t="s">
        <v>1</v>
      </c>
    </row>
    <row r="2" spans="1:5">
      <c r="B2" s="2" t="s">
        <v>673</v>
      </c>
      <c r="C2" s="2" t="s">
        <v>367</v>
      </c>
      <c r="D2" s="2" t="s">
        <v>673</v>
      </c>
      <c r="E2" s="2" t="s">
        <v>367</v>
      </c>
    </row>
    <row r="3" spans="1:5">
      <c r="A3" s="3" t="s">
        <v>674</v>
      </c>
    </row>
    <row r="4" spans="1:5">
      <c r="A4" s="4" t="s">
        <v>675</v>
      </c>
      <c r="B4" s="5" t="n">
        <v>2</v>
      </c>
      <c r="D4" s="5" t="n">
        <v>2</v>
      </c>
    </row>
    <row r="5" spans="1:5">
      <c r="A5" s="4" t="s">
        <v>676</v>
      </c>
      <c r="B5" s="6" t="n">
        <v>244000</v>
      </c>
      <c r="C5" s="6" t="n">
        <v>136000</v>
      </c>
      <c r="D5" s="6" t="n">
        <v>732000</v>
      </c>
      <c r="E5" s="6" t="n">
        <v>408000</v>
      </c>
    </row>
    <row r="6" spans="1:5">
      <c r="A6" s="4" t="s">
        <v>677</v>
      </c>
    </row>
    <row r="7" spans="1:5">
      <c r="A7" s="3" t="s">
        <v>674</v>
      </c>
    </row>
    <row r="8" spans="1:5">
      <c r="A8" s="4" t="s">
        <v>676</v>
      </c>
      <c r="B8" s="5" t="n">
        <v>289000</v>
      </c>
      <c r="C8" s="6" t="n">
        <v>58000</v>
      </c>
      <c r="D8" s="5" t="n">
        <v>690000</v>
      </c>
      <c r="E8" s="6" t="n">
        <v>174000</v>
      </c>
    </row>
    <row r="9" spans="1:5">
      <c r="A9" s="4" t="s">
        <v>678</v>
      </c>
      <c r="D9" s="5" t="n">
        <v>0</v>
      </c>
    </row>
    <row r="10" spans="1:5">
      <c r="A10" s="4" t="s">
        <v>679</v>
      </c>
      <c r="B10" s="6" t="n">
        <v>0</v>
      </c>
      <c r="D10"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80</v>
      </c>
      <c r="B1" s="2" t="s">
        <v>109</v>
      </c>
      <c r="D1" s="2" t="s">
        <v>1</v>
      </c>
    </row>
    <row r="2" spans="1:5">
      <c r="B2" s="2" t="s">
        <v>2</v>
      </c>
      <c r="C2" s="2" t="s">
        <v>110</v>
      </c>
      <c r="D2" s="2" t="s">
        <v>2</v>
      </c>
      <c r="E2" s="2" t="s">
        <v>110</v>
      </c>
    </row>
    <row r="3" spans="1:5">
      <c r="A3" s="3" t="s">
        <v>674</v>
      </c>
    </row>
    <row r="4" spans="1:5">
      <c r="A4" s="4" t="s">
        <v>681</v>
      </c>
      <c r="B4" s="6" t="n">
        <v>0</v>
      </c>
      <c r="C4" s="6" t="n">
        <v>32</v>
      </c>
      <c r="D4" s="6" t="n">
        <v>0</v>
      </c>
      <c r="E4" s="6" t="n">
        <v>94</v>
      </c>
    </row>
    <row r="5" spans="1:5">
      <c r="A5" s="4" t="s">
        <v>682</v>
      </c>
      <c r="B5" s="5" t="n">
        <v>449</v>
      </c>
      <c r="C5" s="5" t="n">
        <v>368</v>
      </c>
      <c r="D5" s="5" t="n">
        <v>1275</v>
      </c>
      <c r="E5" s="5" t="n">
        <v>1134</v>
      </c>
    </row>
    <row r="6" spans="1:5">
      <c r="A6" s="4" t="s">
        <v>683</v>
      </c>
      <c r="B6" s="5" t="n">
        <v>-360</v>
      </c>
      <c r="C6" s="5" t="n">
        <v>-177</v>
      </c>
      <c r="D6" s="5" t="n">
        <v>-1154</v>
      </c>
      <c r="E6" s="5" t="n">
        <v>-836</v>
      </c>
    </row>
    <row r="7" spans="1:5">
      <c r="A7" s="4" t="s">
        <v>684</v>
      </c>
      <c r="B7" s="5" t="n">
        <v>155</v>
      </c>
      <c r="C7" s="5" t="n">
        <v>-87</v>
      </c>
      <c r="D7" s="5" t="n">
        <v>611</v>
      </c>
      <c r="E7" s="5" t="n">
        <v>16</v>
      </c>
    </row>
    <row r="8" spans="1:5">
      <c r="A8" s="4" t="s">
        <v>685</v>
      </c>
      <c r="B8" s="5" t="n">
        <v>244</v>
      </c>
      <c r="C8" s="5" t="n">
        <v>136</v>
      </c>
      <c r="D8" s="5" t="n">
        <v>732</v>
      </c>
      <c r="E8" s="5" t="n">
        <v>408</v>
      </c>
    </row>
    <row r="9" spans="1:5">
      <c r="A9" s="4" t="s">
        <v>677</v>
      </c>
    </row>
    <row r="10" spans="1:5">
      <c r="A10" s="3" t="s">
        <v>674</v>
      </c>
    </row>
    <row r="11" spans="1:5">
      <c r="A11" s="4" t="s">
        <v>681</v>
      </c>
      <c r="B11" s="5" t="n">
        <v>0</v>
      </c>
      <c r="C11" s="5" t="n">
        <v>0</v>
      </c>
      <c r="D11" s="5" t="n">
        <v>0</v>
      </c>
      <c r="E11" s="5" t="n">
        <v>0</v>
      </c>
    </row>
    <row r="12" spans="1:5">
      <c r="A12" s="4" t="s">
        <v>682</v>
      </c>
      <c r="B12" s="5" t="n">
        <v>367</v>
      </c>
      <c r="C12" s="5" t="n">
        <v>328</v>
      </c>
      <c r="D12" s="5" t="n">
        <v>1111</v>
      </c>
      <c r="E12" s="5" t="n">
        <v>984</v>
      </c>
    </row>
    <row r="13" spans="1:5">
      <c r="A13" s="4" t="s">
        <v>683</v>
      </c>
      <c r="B13" s="5" t="n">
        <v>-360</v>
      </c>
      <c r="C13" s="5" t="n">
        <v>-177</v>
      </c>
      <c r="D13" s="5" t="n">
        <v>-1154</v>
      </c>
      <c r="E13" s="5" t="n">
        <v>-836</v>
      </c>
    </row>
    <row r="14" spans="1:5">
      <c r="A14" s="4" t="s">
        <v>684</v>
      </c>
      <c r="B14" s="5" t="n">
        <v>282</v>
      </c>
      <c r="C14" s="5" t="n">
        <v>-93</v>
      </c>
      <c r="D14" s="5" t="n">
        <v>733</v>
      </c>
      <c r="E14" s="5" t="n">
        <v>26</v>
      </c>
    </row>
    <row r="15" spans="1:5">
      <c r="A15" s="4" t="s">
        <v>685</v>
      </c>
      <c r="B15" s="5" t="n">
        <v>289</v>
      </c>
      <c r="C15" s="5" t="n">
        <v>58</v>
      </c>
      <c r="D15" s="5" t="n">
        <v>690</v>
      </c>
      <c r="E15" s="5" t="n">
        <v>174</v>
      </c>
    </row>
    <row r="16" spans="1:5">
      <c r="A16" s="4" t="s">
        <v>686</v>
      </c>
    </row>
    <row r="17" spans="1:5">
      <c r="A17" s="3" t="s">
        <v>674</v>
      </c>
    </row>
    <row r="18" spans="1:5">
      <c r="A18" s="4" t="s">
        <v>681</v>
      </c>
      <c r="B18" s="5" t="n">
        <v>0</v>
      </c>
      <c r="C18" s="5" t="n">
        <v>32</v>
      </c>
      <c r="D18" s="5" t="n">
        <v>0</v>
      </c>
      <c r="E18" s="5" t="n">
        <v>94</v>
      </c>
    </row>
    <row r="19" spans="1:5">
      <c r="A19" s="4" t="s">
        <v>682</v>
      </c>
      <c r="B19" s="5" t="n">
        <v>82</v>
      </c>
      <c r="C19" s="5" t="n">
        <v>40</v>
      </c>
      <c r="D19" s="5" t="n">
        <v>164</v>
      </c>
      <c r="E19" s="5" t="n">
        <v>150</v>
      </c>
    </row>
    <row r="20" spans="1:5">
      <c r="A20" s="4" t="s">
        <v>683</v>
      </c>
      <c r="B20" s="5" t="n">
        <v>0</v>
      </c>
      <c r="C20" s="5" t="n">
        <v>0</v>
      </c>
      <c r="D20" s="5" t="n">
        <v>0</v>
      </c>
      <c r="E20" s="5" t="n">
        <v>0</v>
      </c>
    </row>
    <row r="21" spans="1:5">
      <c r="A21" s="4" t="s">
        <v>684</v>
      </c>
      <c r="B21" s="5" t="n">
        <v>-127</v>
      </c>
      <c r="C21" s="5" t="n">
        <v>6</v>
      </c>
      <c r="D21" s="5" t="n">
        <v>-122</v>
      </c>
      <c r="E21" s="5" t="n">
        <v>-10</v>
      </c>
    </row>
    <row r="22" spans="1:5">
      <c r="A22" s="4" t="s">
        <v>685</v>
      </c>
      <c r="B22" s="6" t="n">
        <v>-45</v>
      </c>
      <c r="C22" s="6" t="n">
        <v>78</v>
      </c>
      <c r="D22" s="6" t="n">
        <v>42</v>
      </c>
      <c r="E22" s="6" t="n">
        <v>2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8"/>
    <col customWidth="1" max="5" min="5" width="44"/>
    <col customWidth="1" max="6" min="6" width="23"/>
    <col customWidth="1" max="7" min="7" width="46"/>
  </cols>
  <sheetData>
    <row r="1" spans="1:7">
      <c r="A1" s="1" t="s">
        <v>168</v>
      </c>
      <c r="B1" s="2" t="s">
        <v>169</v>
      </c>
      <c r="C1" s="2" t="s">
        <v>170</v>
      </c>
      <c r="D1" s="2" t="s">
        <v>171</v>
      </c>
      <c r="E1" s="2" t="s">
        <v>172</v>
      </c>
      <c r="F1" s="2" t="s">
        <v>173</v>
      </c>
      <c r="G1" s="2" t="s">
        <v>174</v>
      </c>
    </row>
    <row r="2" spans="1:7">
      <c r="A2" s="4" t="s">
        <v>175</v>
      </c>
      <c r="C2" s="5" t="n">
        <v>29639000</v>
      </c>
    </row>
    <row r="3" spans="1:7">
      <c r="A3" s="4" t="s">
        <v>176</v>
      </c>
      <c r="B3" s="6" t="n">
        <v>692979</v>
      </c>
      <c r="C3" s="6" t="n">
        <v>432794</v>
      </c>
      <c r="D3" s="6" t="n">
        <v>264331</v>
      </c>
      <c r="E3" s="6" t="n">
        <v>-3581</v>
      </c>
      <c r="F3" s="6" t="n">
        <v>3581</v>
      </c>
      <c r="G3" s="6" t="n">
        <v>-4146</v>
      </c>
    </row>
    <row r="4" spans="1:7">
      <c r="A4" s="4" t="s">
        <v>148</v>
      </c>
      <c r="B4" s="5" t="n">
        <v>65394</v>
      </c>
      <c r="D4" s="5" t="n">
        <v>65394</v>
      </c>
    </row>
    <row r="5" spans="1:7">
      <c r="A5" s="4" t="s">
        <v>177</v>
      </c>
      <c r="B5" s="5" t="n">
        <v>-8903</v>
      </c>
      <c r="D5" s="5" t="n">
        <v>-8903</v>
      </c>
    </row>
    <row r="6" spans="1:7">
      <c r="A6" s="4" t="s">
        <v>178</v>
      </c>
      <c r="B6" s="5" t="n">
        <v>0</v>
      </c>
      <c r="E6" s="5" t="n">
        <v>357</v>
      </c>
      <c r="F6" s="5" t="n">
        <v>-357</v>
      </c>
    </row>
    <row r="7" spans="1:7">
      <c r="A7" s="4" t="s">
        <v>179</v>
      </c>
      <c r="C7" s="5" t="n">
        <v>25000</v>
      </c>
    </row>
    <row r="8" spans="1:7">
      <c r="A8" s="4" t="s">
        <v>180</v>
      </c>
      <c r="B8" s="5" t="n">
        <v>324</v>
      </c>
      <c r="C8" s="6" t="n">
        <v>324</v>
      </c>
    </row>
    <row r="9" spans="1:7">
      <c r="A9" s="4" t="s">
        <v>181</v>
      </c>
      <c r="C9" s="5" t="n">
        <v>-7000</v>
      </c>
    </row>
    <row r="10" spans="1:7">
      <c r="A10" s="4" t="s">
        <v>182</v>
      </c>
      <c r="B10" s="5" t="n">
        <v>-264</v>
      </c>
      <c r="C10" s="6" t="n">
        <v>-264</v>
      </c>
    </row>
    <row r="11" spans="1:7">
      <c r="A11" s="4" t="s">
        <v>183</v>
      </c>
      <c r="C11" s="5" t="n">
        <v>72000</v>
      </c>
    </row>
    <row r="12" spans="1:7">
      <c r="A12" s="4" t="s">
        <v>184</v>
      </c>
      <c r="B12" s="5" t="n">
        <v>1373</v>
      </c>
      <c r="C12" s="6" t="n">
        <v>1373</v>
      </c>
    </row>
    <row r="13" spans="1:7">
      <c r="A13" s="4" t="s">
        <v>166</v>
      </c>
      <c r="B13" s="5" t="n">
        <v>-7827</v>
      </c>
      <c r="G13" s="5" t="n">
        <v>-7827</v>
      </c>
    </row>
    <row r="14" spans="1:7">
      <c r="A14" s="4" t="s">
        <v>185</v>
      </c>
      <c r="B14" s="5" t="n">
        <v>743076</v>
      </c>
      <c r="C14" s="6" t="n">
        <v>434227</v>
      </c>
      <c r="D14" s="5" t="n">
        <v>320822</v>
      </c>
      <c r="E14" s="5" t="n">
        <v>-3224</v>
      </c>
      <c r="F14" s="5" t="n">
        <v>3224</v>
      </c>
      <c r="G14" s="5" t="n">
        <v>-11973</v>
      </c>
    </row>
    <row r="15" spans="1:7">
      <c r="A15" s="4" t="s">
        <v>186</v>
      </c>
      <c r="C15" s="5" t="n">
        <v>29703000</v>
      </c>
    </row>
    <row r="16" spans="1:7">
      <c r="A16" s="4" t="s">
        <v>187</v>
      </c>
      <c r="B16" s="5" t="n">
        <v>724722</v>
      </c>
      <c r="C16" s="6" t="n">
        <v>434117</v>
      </c>
      <c r="D16" s="5" t="n">
        <v>301800</v>
      </c>
      <c r="E16" s="5" t="n">
        <v>-3214</v>
      </c>
      <c r="F16" s="5" t="n">
        <v>3214</v>
      </c>
      <c r="G16" s="5" t="n">
        <v>-11195</v>
      </c>
    </row>
    <row r="17" spans="1:7">
      <c r="A17" s="4" t="s">
        <v>148</v>
      </c>
      <c r="B17" s="5" t="n">
        <v>21991</v>
      </c>
      <c r="D17" s="5" t="n">
        <v>21991</v>
      </c>
    </row>
    <row r="18" spans="1:7">
      <c r="A18" s="4" t="s">
        <v>177</v>
      </c>
      <c r="B18" s="5" t="n">
        <v>-2969</v>
      </c>
      <c r="D18" s="5" t="n">
        <v>-2969</v>
      </c>
    </row>
    <row r="19" spans="1:7">
      <c r="A19" s="4" t="s">
        <v>178</v>
      </c>
      <c r="B19" s="5" t="n">
        <v>0</v>
      </c>
      <c r="E19" s="5" t="n">
        <v>-10</v>
      </c>
      <c r="F19" s="5" t="n">
        <v>10</v>
      </c>
    </row>
    <row r="20" spans="1:7">
      <c r="A20" s="4" t="s">
        <v>179</v>
      </c>
      <c r="C20" s="5" t="n">
        <v>0</v>
      </c>
    </row>
    <row r="21" spans="1:7">
      <c r="A21" s="4" t="s">
        <v>180</v>
      </c>
      <c r="B21" s="5" t="n">
        <v>0</v>
      </c>
      <c r="C21" s="6" t="n">
        <v>0</v>
      </c>
    </row>
    <row r="22" spans="1:7">
      <c r="A22" s="4" t="s">
        <v>181</v>
      </c>
      <c r="C22" s="5" t="n">
        <v>-3000</v>
      </c>
    </row>
    <row r="23" spans="1:7">
      <c r="A23" s="4" t="s">
        <v>182</v>
      </c>
      <c r="B23" s="5" t="n">
        <v>-264</v>
      </c>
      <c r="C23" s="6" t="n">
        <v>-264</v>
      </c>
    </row>
    <row r="24" spans="1:7">
      <c r="A24" s="4" t="s">
        <v>183</v>
      </c>
      <c r="C24" s="5" t="n">
        <v>29000</v>
      </c>
    </row>
    <row r="25" spans="1:7">
      <c r="A25" s="4" t="s">
        <v>184</v>
      </c>
      <c r="B25" s="5" t="n">
        <v>374</v>
      </c>
      <c r="C25" s="6" t="n">
        <v>374</v>
      </c>
    </row>
    <row r="26" spans="1:7">
      <c r="A26" s="4" t="s">
        <v>166</v>
      </c>
      <c r="B26" s="5" t="n">
        <v>-778</v>
      </c>
      <c r="G26" s="5" t="n">
        <v>-778</v>
      </c>
    </row>
    <row r="27" spans="1:7">
      <c r="A27" s="4" t="s">
        <v>185</v>
      </c>
      <c r="B27" s="6" t="n">
        <v>743076</v>
      </c>
      <c r="C27" s="6" t="n">
        <v>434227</v>
      </c>
      <c r="D27" s="5" t="n">
        <v>320822</v>
      </c>
      <c r="E27" s="5" t="n">
        <v>-3224</v>
      </c>
      <c r="F27" s="5" t="n">
        <v>3224</v>
      </c>
      <c r="G27" s="5" t="n">
        <v>-11973</v>
      </c>
    </row>
    <row r="28" spans="1:7">
      <c r="A28" s="4" t="s">
        <v>188</v>
      </c>
      <c r="B28" s="5" t="n">
        <v>29724874</v>
      </c>
      <c r="C28" s="5" t="n">
        <v>29725000</v>
      </c>
    </row>
    <row r="29" spans="1:7">
      <c r="A29" s="4" t="s">
        <v>189</v>
      </c>
      <c r="B29" s="6" t="n">
        <v>764230</v>
      </c>
      <c r="C29" s="6" t="n">
        <v>434453</v>
      </c>
      <c r="D29" s="5" t="n">
        <v>341738</v>
      </c>
      <c r="E29" s="5" t="n">
        <v>-3235</v>
      </c>
      <c r="F29" s="5" t="n">
        <v>3235</v>
      </c>
      <c r="G29" s="5" t="n">
        <v>-11961</v>
      </c>
    </row>
    <row r="30" spans="1:7">
      <c r="A30" s="4" t="s">
        <v>148</v>
      </c>
      <c r="B30" s="5" t="n">
        <v>71163</v>
      </c>
      <c r="D30" s="5" t="n">
        <v>71163</v>
      </c>
    </row>
    <row r="31" spans="1:7">
      <c r="A31" s="4" t="s">
        <v>177</v>
      </c>
      <c r="B31" s="5" t="n">
        <v>-10689</v>
      </c>
      <c r="D31" s="5" t="n">
        <v>-10689</v>
      </c>
    </row>
    <row r="32" spans="1:7">
      <c r="A32" s="4" t="s">
        <v>178</v>
      </c>
      <c r="B32" s="5" t="n">
        <v>0</v>
      </c>
      <c r="E32" s="5" t="n">
        <v>658</v>
      </c>
      <c r="F32" s="5" t="n">
        <v>-658</v>
      </c>
    </row>
    <row r="33" spans="1:7">
      <c r="A33" s="4" t="s">
        <v>190</v>
      </c>
      <c r="C33" s="5" t="n">
        <v>78000</v>
      </c>
    </row>
    <row r="34" spans="1:7">
      <c r="A34" s="4" t="s">
        <v>191</v>
      </c>
      <c r="B34" s="5" t="n">
        <v>3070</v>
      </c>
      <c r="C34" s="6" t="n">
        <v>3070</v>
      </c>
    </row>
    <row r="35" spans="1:7">
      <c r="A35" s="4" t="s">
        <v>192</v>
      </c>
      <c r="C35" s="5" t="n">
        <v>-282000</v>
      </c>
    </row>
    <row r="36" spans="1:7">
      <c r="A36" s="4" t="s">
        <v>193</v>
      </c>
      <c r="B36" s="6" t="n">
        <v>-10000</v>
      </c>
      <c r="C36" s="6" t="n">
        <v>-10000</v>
      </c>
    </row>
    <row r="37" spans="1:7">
      <c r="A37" s="4" t="s">
        <v>179</v>
      </c>
      <c r="B37" s="5" t="n">
        <v>9000</v>
      </c>
      <c r="C37" s="5" t="n">
        <v>9000</v>
      </c>
    </row>
    <row r="38" spans="1:7">
      <c r="A38" s="4" t="s">
        <v>180</v>
      </c>
      <c r="B38" s="6" t="n">
        <v>129</v>
      </c>
      <c r="C38" s="6" t="n">
        <v>129</v>
      </c>
    </row>
    <row r="39" spans="1:7">
      <c r="A39" s="4" t="s">
        <v>181</v>
      </c>
      <c r="C39" s="5" t="n">
        <v>-15000</v>
      </c>
    </row>
    <row r="40" spans="1:7">
      <c r="A40" s="4" t="s">
        <v>182</v>
      </c>
      <c r="B40" s="5" t="n">
        <v>-558</v>
      </c>
      <c r="C40" s="6" t="n">
        <v>-558</v>
      </c>
    </row>
    <row r="41" spans="1:7">
      <c r="A41" s="4" t="s">
        <v>183</v>
      </c>
      <c r="C41" s="5" t="n">
        <v>90000</v>
      </c>
    </row>
    <row r="42" spans="1:7">
      <c r="A42" s="4" t="s">
        <v>184</v>
      </c>
      <c r="B42" s="5" t="n">
        <v>2042</v>
      </c>
      <c r="C42" s="6" t="n">
        <v>2042</v>
      </c>
    </row>
    <row r="43" spans="1:7">
      <c r="A43" s="4" t="s">
        <v>166</v>
      </c>
      <c r="B43" s="6" t="n">
        <v>15595</v>
      </c>
      <c r="G43" s="5" t="n">
        <v>15595</v>
      </c>
    </row>
    <row r="44" spans="1:7">
      <c r="A44" s="4" t="s">
        <v>194</v>
      </c>
      <c r="B44" s="5" t="n">
        <v>29604830</v>
      </c>
      <c r="C44" s="5" t="n">
        <v>29605000</v>
      </c>
    </row>
    <row r="45" spans="1:7">
      <c r="A45" s="4" t="s">
        <v>195</v>
      </c>
      <c r="B45" s="6" t="n">
        <v>834982</v>
      </c>
      <c r="C45" s="6" t="n">
        <v>429136</v>
      </c>
      <c r="D45" s="5" t="n">
        <v>402212</v>
      </c>
      <c r="E45" s="5" t="n">
        <v>-2577</v>
      </c>
      <c r="F45" s="5" t="n">
        <v>2577</v>
      </c>
      <c r="G45" s="5" t="n">
        <v>3634</v>
      </c>
    </row>
    <row r="46" spans="1:7">
      <c r="A46" s="4" t="s">
        <v>196</v>
      </c>
      <c r="C46" s="5" t="n">
        <v>29717000</v>
      </c>
    </row>
    <row r="47" spans="1:7">
      <c r="A47" s="4" t="s">
        <v>197</v>
      </c>
      <c r="B47" s="5" t="n">
        <v>815169</v>
      </c>
      <c r="C47" s="6" t="n">
        <v>432533</v>
      </c>
      <c r="D47" s="5" t="n">
        <v>380748</v>
      </c>
      <c r="E47" s="5" t="n">
        <v>-2866</v>
      </c>
      <c r="F47" s="5" t="n">
        <v>2866</v>
      </c>
      <c r="G47" s="5" t="n">
        <v>1888</v>
      </c>
    </row>
    <row r="48" spans="1:7">
      <c r="A48" s="4" t="s">
        <v>148</v>
      </c>
      <c r="B48" s="5" t="n">
        <v>25019</v>
      </c>
      <c r="D48" s="5" t="n">
        <v>25019</v>
      </c>
    </row>
    <row r="49" spans="1:7">
      <c r="A49" s="4" t="s">
        <v>177</v>
      </c>
      <c r="B49" s="5" t="n">
        <v>-3555</v>
      </c>
      <c r="D49" s="5" t="n">
        <v>-3555</v>
      </c>
    </row>
    <row r="50" spans="1:7">
      <c r="A50" s="4" t="s">
        <v>178</v>
      </c>
      <c r="B50" s="5" t="n">
        <v>0</v>
      </c>
      <c r="E50" s="5" t="n">
        <v>289</v>
      </c>
      <c r="F50" s="5" t="n">
        <v>-289</v>
      </c>
    </row>
    <row r="51" spans="1:7">
      <c r="A51" s="4" t="s">
        <v>190</v>
      </c>
      <c r="C51" s="5" t="n">
        <v>0</v>
      </c>
    </row>
    <row r="52" spans="1:7">
      <c r="A52" s="4" t="s">
        <v>191</v>
      </c>
      <c r="B52" s="5" t="n">
        <v>0</v>
      </c>
      <c r="C52" s="6" t="n">
        <v>0</v>
      </c>
    </row>
    <row r="53" spans="1:7">
      <c r="A53" s="4" t="s">
        <v>192</v>
      </c>
      <c r="C53" s="5" t="n">
        <v>-100000</v>
      </c>
    </row>
    <row r="54" spans="1:7">
      <c r="A54" s="4" t="s">
        <v>193</v>
      </c>
      <c r="B54" s="5" t="n">
        <v>-3476</v>
      </c>
      <c r="C54" s="6" t="n">
        <v>-3476</v>
      </c>
    </row>
    <row r="55" spans="1:7">
      <c r="A55" s="4" t="s">
        <v>179</v>
      </c>
      <c r="C55" s="5" t="n">
        <v>0</v>
      </c>
    </row>
    <row r="56" spans="1:7">
      <c r="A56" s="4" t="s">
        <v>180</v>
      </c>
      <c r="B56" s="5" t="n">
        <v>0</v>
      </c>
      <c r="C56" s="6" t="n">
        <v>0</v>
      </c>
    </row>
    <row r="57" spans="1:7">
      <c r="A57" s="4" t="s">
        <v>181</v>
      </c>
      <c r="C57" s="5" t="n">
        <v>-12000</v>
      </c>
    </row>
    <row r="58" spans="1:7">
      <c r="A58" s="4" t="s">
        <v>182</v>
      </c>
      <c r="B58" s="5" t="n">
        <v>-467</v>
      </c>
      <c r="C58" s="6" t="n">
        <v>-467</v>
      </c>
    </row>
    <row r="59" spans="1:7">
      <c r="A59" s="4" t="s">
        <v>183</v>
      </c>
      <c r="C59" s="5" t="n">
        <v>0</v>
      </c>
    </row>
    <row r="60" spans="1:7">
      <c r="A60" s="4" t="s">
        <v>184</v>
      </c>
      <c r="B60" s="5" t="n">
        <v>546</v>
      </c>
      <c r="C60" s="6" t="n">
        <v>546</v>
      </c>
    </row>
    <row r="61" spans="1:7">
      <c r="A61" s="4" t="s">
        <v>166</v>
      </c>
      <c r="B61" s="6" t="n">
        <v>1746</v>
      </c>
      <c r="G61" s="5" t="n">
        <v>1746</v>
      </c>
    </row>
    <row r="62" spans="1:7">
      <c r="A62" s="4" t="s">
        <v>194</v>
      </c>
      <c r="B62" s="5" t="n">
        <v>29604830</v>
      </c>
      <c r="C62" s="5" t="n">
        <v>29605000</v>
      </c>
    </row>
    <row r="63" spans="1:7">
      <c r="A63" s="4" t="s">
        <v>195</v>
      </c>
      <c r="B63" s="6" t="n">
        <v>834982</v>
      </c>
      <c r="C63" s="6" t="n">
        <v>429136</v>
      </c>
      <c r="D63" s="6" t="n">
        <v>402212</v>
      </c>
      <c r="E63" s="6" t="n">
        <v>-2577</v>
      </c>
      <c r="F63" s="6" t="n">
        <v>2577</v>
      </c>
      <c r="G63" s="6" t="n">
        <v>36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57</v>
      </c>
    </row>
    <row r="2" spans="1:3">
      <c r="A2" s="3" t="s">
        <v>688</v>
      </c>
    </row>
    <row r="3" spans="1:3">
      <c r="A3" s="4" t="s">
        <v>689</v>
      </c>
      <c r="B3" s="6" t="n">
        <v>3634</v>
      </c>
      <c r="C3" s="6" t="n">
        <v>-11961</v>
      </c>
    </row>
    <row r="4" spans="1:3">
      <c r="A4" s="4" t="s">
        <v>690</v>
      </c>
    </row>
    <row r="5" spans="1:3">
      <c r="A5" s="3" t="s">
        <v>688</v>
      </c>
    </row>
    <row r="6" spans="1:3">
      <c r="A6" s="4" t="s">
        <v>689</v>
      </c>
      <c r="B6" s="5" t="n">
        <v>7327</v>
      </c>
      <c r="C6" s="5" t="n">
        <v>-12390</v>
      </c>
    </row>
    <row r="7" spans="1:3">
      <c r="A7" s="4" t="s">
        <v>691</v>
      </c>
      <c r="B7" s="5" t="n">
        <v>-1684</v>
      </c>
      <c r="C7" s="5" t="n">
        <v>2896</v>
      </c>
    </row>
    <row r="8" spans="1:3">
      <c r="A8" s="4" t="s">
        <v>689</v>
      </c>
      <c r="B8" s="5" t="n">
        <v>5643</v>
      </c>
      <c r="C8" s="5" t="n">
        <v>-9494</v>
      </c>
    </row>
    <row r="9" spans="1:3">
      <c r="A9" s="4" t="s">
        <v>692</v>
      </c>
    </row>
    <row r="10" spans="1:3">
      <c r="A10" s="3" t="s">
        <v>688</v>
      </c>
    </row>
    <row r="11" spans="1:3">
      <c r="A11" s="4" t="s">
        <v>689</v>
      </c>
      <c r="B11" s="5" t="n">
        <v>-2609</v>
      </c>
      <c r="C11" s="5" t="n">
        <v>-3220</v>
      </c>
    </row>
    <row r="12" spans="1:3">
      <c r="A12" s="4" t="s">
        <v>691</v>
      </c>
      <c r="B12" s="5" t="n">
        <v>600</v>
      </c>
      <c r="C12" s="5" t="n">
        <v>753</v>
      </c>
    </row>
    <row r="13" spans="1:3">
      <c r="A13" s="4" t="s">
        <v>689</v>
      </c>
      <c r="B13" s="5" t="n">
        <v>-2009</v>
      </c>
      <c r="C13" s="5" t="n">
        <v>-2467</v>
      </c>
    </row>
    <row r="14" spans="1:3">
      <c r="A14" s="4" t="s">
        <v>169</v>
      </c>
    </row>
    <row r="15" spans="1:3">
      <c r="A15" s="3" t="s">
        <v>688</v>
      </c>
    </row>
    <row r="16" spans="1:3">
      <c r="A16" s="4" t="s">
        <v>689</v>
      </c>
      <c r="B16" s="6" t="n">
        <v>3634</v>
      </c>
      <c r="C16" s="6" t="n">
        <v>-119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110</v>
      </c>
    </row>
    <row r="3" spans="1:3">
      <c r="A3" s="3" t="s">
        <v>694</v>
      </c>
    </row>
    <row r="4" spans="1:3">
      <c r="A4" s="4" t="s">
        <v>568</v>
      </c>
      <c r="B4" s="6" t="n">
        <v>764230</v>
      </c>
      <c r="C4" s="6" t="n">
        <v>692979</v>
      </c>
    </row>
    <row r="5" spans="1:3">
      <c r="A5" s="4" t="s">
        <v>695</v>
      </c>
      <c r="B5" s="5" t="n">
        <v>15212</v>
      </c>
      <c r="C5" s="5" t="n">
        <v>-7839</v>
      </c>
    </row>
    <row r="6" spans="1:3">
      <c r="A6" s="4" t="s">
        <v>696</v>
      </c>
      <c r="B6" s="5" t="n">
        <v>383</v>
      </c>
      <c r="C6" s="5" t="n">
        <v>12</v>
      </c>
    </row>
    <row r="7" spans="1:3">
      <c r="A7" s="4" t="s">
        <v>697</v>
      </c>
      <c r="B7" s="5" t="n">
        <v>15595</v>
      </c>
      <c r="C7" s="5" t="n">
        <v>-7827</v>
      </c>
    </row>
    <row r="8" spans="1:3">
      <c r="A8" s="4" t="s">
        <v>572</v>
      </c>
      <c r="B8" s="5" t="n">
        <v>834982</v>
      </c>
      <c r="C8" s="5" t="n">
        <v>743076</v>
      </c>
    </row>
    <row r="9" spans="1:3">
      <c r="A9" s="4" t="s">
        <v>690</v>
      </c>
    </row>
    <row r="10" spans="1:3">
      <c r="A10" s="3" t="s">
        <v>694</v>
      </c>
    </row>
    <row r="11" spans="1:3">
      <c r="A11" s="4" t="s">
        <v>568</v>
      </c>
      <c r="B11" s="5" t="n">
        <v>-9494</v>
      </c>
      <c r="C11" s="5" t="n">
        <v>-1694</v>
      </c>
    </row>
    <row r="12" spans="1:3">
      <c r="A12" s="4" t="s">
        <v>695</v>
      </c>
      <c r="B12" s="5" t="n">
        <v>15212</v>
      </c>
      <c r="C12" s="5" t="n">
        <v>-7839</v>
      </c>
    </row>
    <row r="13" spans="1:3">
      <c r="A13" s="4" t="s">
        <v>696</v>
      </c>
      <c r="B13" s="5" t="n">
        <v>-75</v>
      </c>
      <c r="C13" s="5" t="n">
        <v>0</v>
      </c>
    </row>
    <row r="14" spans="1:3">
      <c r="A14" s="4" t="s">
        <v>697</v>
      </c>
      <c r="B14" s="5" t="n">
        <v>15137</v>
      </c>
      <c r="C14" s="5" t="n">
        <v>-7839</v>
      </c>
    </row>
    <row r="15" spans="1:3">
      <c r="A15" s="4" t="s">
        <v>572</v>
      </c>
      <c r="B15" s="5" t="n">
        <v>5643</v>
      </c>
      <c r="C15" s="5" t="n">
        <v>-9533</v>
      </c>
    </row>
    <row r="16" spans="1:3">
      <c r="A16" s="4" t="s">
        <v>692</v>
      </c>
    </row>
    <row r="17" spans="1:3">
      <c r="A17" s="3" t="s">
        <v>694</v>
      </c>
    </row>
    <row r="18" spans="1:3">
      <c r="A18" s="4" t="s">
        <v>568</v>
      </c>
      <c r="B18" s="5" t="n">
        <v>-2467</v>
      </c>
      <c r="C18" s="5" t="n">
        <v>-2452</v>
      </c>
    </row>
    <row r="19" spans="1:3">
      <c r="A19" s="4" t="s">
        <v>695</v>
      </c>
      <c r="B19" s="5" t="n">
        <v>0</v>
      </c>
      <c r="C19" s="5" t="n">
        <v>0</v>
      </c>
    </row>
    <row r="20" spans="1:3">
      <c r="A20" s="4" t="s">
        <v>696</v>
      </c>
      <c r="B20" s="5" t="n">
        <v>458</v>
      </c>
      <c r="C20" s="5" t="n">
        <v>12</v>
      </c>
    </row>
    <row r="21" spans="1:3">
      <c r="A21" s="4" t="s">
        <v>697</v>
      </c>
      <c r="B21" s="5" t="n">
        <v>458</v>
      </c>
      <c r="C21" s="5" t="n">
        <v>12</v>
      </c>
    </row>
    <row r="22" spans="1:3">
      <c r="A22" s="4" t="s">
        <v>572</v>
      </c>
      <c r="B22" s="5" t="n">
        <v>-2009</v>
      </c>
      <c r="C22" s="5" t="n">
        <v>-2440</v>
      </c>
    </row>
    <row r="23" spans="1:3">
      <c r="A23" s="4" t="s">
        <v>169</v>
      </c>
    </row>
    <row r="24" spans="1:3">
      <c r="A24" s="3" t="s">
        <v>694</v>
      </c>
    </row>
    <row r="25" spans="1:3">
      <c r="A25" s="4" t="s">
        <v>568</v>
      </c>
      <c r="B25" s="5" t="n">
        <v>-11961</v>
      </c>
      <c r="C25" s="5" t="n">
        <v>-4146</v>
      </c>
    </row>
    <row r="26" spans="1:3">
      <c r="A26" s="4" t="s">
        <v>572</v>
      </c>
      <c r="B26" s="6" t="n">
        <v>3634</v>
      </c>
      <c r="C26" s="6" t="n">
        <v>-119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98</v>
      </c>
      <c r="B1" s="2" t="s">
        <v>109</v>
      </c>
      <c r="D1" s="2" t="s">
        <v>1</v>
      </c>
    </row>
    <row r="2" spans="1:5">
      <c r="B2" s="2" t="s">
        <v>2</v>
      </c>
      <c r="C2" s="2" t="s">
        <v>110</v>
      </c>
      <c r="D2" s="2" t="s">
        <v>2</v>
      </c>
      <c r="E2" s="2" t="s">
        <v>110</v>
      </c>
    </row>
    <row r="3" spans="1:5">
      <c r="A3" s="3" t="s">
        <v>286</v>
      </c>
    </row>
    <row r="4" spans="1:5">
      <c r="A4" s="4" t="s">
        <v>699</v>
      </c>
      <c r="B4" s="6" t="n">
        <v>0</v>
      </c>
      <c r="C4" s="6" t="n">
        <v>0</v>
      </c>
      <c r="D4" s="6" t="n">
        <v>0</v>
      </c>
      <c r="E4" s="6" t="n">
        <v>0</v>
      </c>
    </row>
    <row r="5" spans="1:5">
      <c r="A5" s="4" t="s">
        <v>700</v>
      </c>
      <c r="B5" s="5" t="n">
        <v>0</v>
      </c>
      <c r="C5" s="5" t="n">
        <v>0</v>
      </c>
      <c r="D5" s="5" t="n">
        <v>0</v>
      </c>
      <c r="E5" s="5" t="n">
        <v>0</v>
      </c>
    </row>
    <row r="6" spans="1:5">
      <c r="A6" s="4" t="s">
        <v>701</v>
      </c>
      <c r="B6" s="5" t="n">
        <v>0</v>
      </c>
      <c r="C6" s="5" t="n">
        <v>0</v>
      </c>
      <c r="D6" s="5" t="n">
        <v>0</v>
      </c>
      <c r="E6" s="5" t="n">
        <v>0</v>
      </c>
    </row>
    <row r="7" spans="1:5">
      <c r="A7" s="4" t="s">
        <v>702</v>
      </c>
      <c r="B7" s="5" t="n">
        <v>0</v>
      </c>
      <c r="C7" s="5" t="n">
        <v>0</v>
      </c>
      <c r="D7" s="5" t="n">
        <v>0</v>
      </c>
      <c r="E7" s="5" t="n">
        <v>0</v>
      </c>
    </row>
    <row r="8" spans="1:5">
      <c r="A8" s="4" t="s">
        <v>159</v>
      </c>
      <c r="B8" s="5" t="n">
        <v>2210000</v>
      </c>
      <c r="C8" s="5" t="n">
        <v>-927000</v>
      </c>
      <c r="D8" s="5" t="n">
        <v>19814000</v>
      </c>
      <c r="E8" s="5" t="n">
        <v>-10229000</v>
      </c>
    </row>
    <row r="9" spans="1:5">
      <c r="A9" s="4" t="s">
        <v>160</v>
      </c>
      <c r="B9" s="6" t="n">
        <v>-508000</v>
      </c>
      <c r="C9" s="6" t="n">
        <v>216000</v>
      </c>
      <c r="D9" s="6" t="n">
        <v>-4602000</v>
      </c>
      <c r="E9" s="6" t="n">
        <v>239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57</v>
      </c>
    </row>
    <row r="2" spans="1:3">
      <c r="A2" s="3" t="s">
        <v>704</v>
      </c>
    </row>
    <row r="3" spans="1:3">
      <c r="A3" s="4" t="s">
        <v>62</v>
      </c>
      <c r="B3" s="6" t="n">
        <v>705224</v>
      </c>
      <c r="C3" s="6" t="n">
        <v>501351</v>
      </c>
    </row>
    <row r="4" spans="1:3">
      <c r="A4" s="4" t="s">
        <v>72</v>
      </c>
      <c r="B4" s="5" t="n">
        <v>4589</v>
      </c>
      <c r="C4" s="5" t="n">
        <v>7440</v>
      </c>
    </row>
    <row r="5" spans="1:3">
      <c r="A5" s="4" t="s">
        <v>440</v>
      </c>
    </row>
    <row r="6" spans="1:3">
      <c r="A6" s="3" t="s">
        <v>704</v>
      </c>
    </row>
    <row r="7" spans="1:3">
      <c r="A7" s="4" t="s">
        <v>62</v>
      </c>
      <c r="B7" s="5" t="n">
        <v>30053</v>
      </c>
      <c r="C7" s="5" t="n">
        <v>82662</v>
      </c>
    </row>
    <row r="8" spans="1:3">
      <c r="A8" s="4" t="s">
        <v>441</v>
      </c>
    </row>
    <row r="9" spans="1:3">
      <c r="A9" s="3" t="s">
        <v>704</v>
      </c>
    </row>
    <row r="10" spans="1:3">
      <c r="A10" s="4" t="s">
        <v>62</v>
      </c>
      <c r="B10" s="5" t="n">
        <v>640488</v>
      </c>
      <c r="C10" s="5" t="n">
        <v>385551</v>
      </c>
    </row>
    <row r="11" spans="1:3">
      <c r="A11" s="4" t="s">
        <v>705</v>
      </c>
    </row>
    <row r="12" spans="1:3">
      <c r="A12" s="3" t="s">
        <v>704</v>
      </c>
    </row>
    <row r="13" spans="1:3">
      <c r="A13" s="4" t="s">
        <v>62</v>
      </c>
      <c r="B13" s="5" t="n">
        <v>0</v>
      </c>
      <c r="C13" s="5" t="n">
        <v>0</v>
      </c>
    </row>
    <row r="14" spans="1:3">
      <c r="A14" s="4" t="s">
        <v>706</v>
      </c>
    </row>
    <row r="15" spans="1:3">
      <c r="A15" s="3" t="s">
        <v>704</v>
      </c>
    </row>
    <row r="16" spans="1:3">
      <c r="A16" s="4" t="s">
        <v>62</v>
      </c>
      <c r="B16" s="5" t="n">
        <v>0</v>
      </c>
      <c r="C16" s="5" t="n">
        <v>0</v>
      </c>
    </row>
    <row r="17" spans="1:3">
      <c r="A17" s="4" t="s">
        <v>707</v>
      </c>
    </row>
    <row r="18" spans="1:3">
      <c r="A18" s="3" t="s">
        <v>704</v>
      </c>
    </row>
    <row r="19" spans="1:3">
      <c r="A19" s="4" t="s">
        <v>62</v>
      </c>
      <c r="B19" s="5" t="n">
        <v>0</v>
      </c>
      <c r="C19" s="5" t="n">
        <v>0</v>
      </c>
    </row>
    <row r="20" spans="1:3">
      <c r="A20" s="4" t="s">
        <v>708</v>
      </c>
    </row>
    <row r="21" spans="1:3">
      <c r="A21" s="3" t="s">
        <v>704</v>
      </c>
    </row>
    <row r="22" spans="1:3">
      <c r="A22" s="4" t="s">
        <v>62</v>
      </c>
      <c r="B22" s="5" t="n">
        <v>0</v>
      </c>
      <c r="C22" s="5" t="n">
        <v>0</v>
      </c>
    </row>
    <row r="23" spans="1:3">
      <c r="A23" s="4" t="s">
        <v>709</v>
      </c>
    </row>
    <row r="24" spans="1:3">
      <c r="A24" s="3" t="s">
        <v>704</v>
      </c>
    </row>
    <row r="25" spans="1:3">
      <c r="A25" s="4" t="s">
        <v>710</v>
      </c>
      <c r="B25" s="5" t="n">
        <v>0</v>
      </c>
      <c r="C25" s="5" t="n">
        <v>0</v>
      </c>
    </row>
    <row r="26" spans="1:3">
      <c r="A26" s="4" t="s">
        <v>72</v>
      </c>
      <c r="B26" s="5" t="n">
        <v>0</v>
      </c>
      <c r="C26" s="5" t="n">
        <v>0</v>
      </c>
    </row>
    <row r="27" spans="1:3">
      <c r="A27" s="4" t="s">
        <v>711</v>
      </c>
    </row>
    <row r="28" spans="1:3">
      <c r="A28" s="3" t="s">
        <v>704</v>
      </c>
    </row>
    <row r="29" spans="1:3">
      <c r="A29" s="4" t="s">
        <v>62</v>
      </c>
      <c r="B29" s="5" t="n">
        <v>705224</v>
      </c>
      <c r="C29" s="5" t="n">
        <v>501351</v>
      </c>
    </row>
    <row r="30" spans="1:3">
      <c r="A30" s="4" t="s">
        <v>712</v>
      </c>
    </row>
    <row r="31" spans="1:3">
      <c r="A31" s="3" t="s">
        <v>704</v>
      </c>
    </row>
    <row r="32" spans="1:3">
      <c r="A32" s="4" t="s">
        <v>62</v>
      </c>
      <c r="B32" s="5" t="n">
        <v>30053</v>
      </c>
      <c r="C32" s="5" t="n">
        <v>82662</v>
      </c>
    </row>
    <row r="33" spans="1:3">
      <c r="A33" s="4" t="s">
        <v>713</v>
      </c>
    </row>
    <row r="34" spans="1:3">
      <c r="A34" s="3" t="s">
        <v>704</v>
      </c>
    </row>
    <row r="35" spans="1:3">
      <c r="A35" s="4" t="s">
        <v>62</v>
      </c>
      <c r="B35" s="5" t="n">
        <v>640488</v>
      </c>
      <c r="C35" s="5" t="n">
        <v>385551</v>
      </c>
    </row>
    <row r="36" spans="1:3">
      <c r="A36" s="4" t="s">
        <v>714</v>
      </c>
    </row>
    <row r="37" spans="1:3">
      <c r="A37" s="3" t="s">
        <v>704</v>
      </c>
    </row>
    <row r="38" spans="1:3">
      <c r="A38" s="4" t="s">
        <v>62</v>
      </c>
      <c r="B38" s="5" t="n">
        <v>34683</v>
      </c>
      <c r="C38" s="5" t="n">
        <v>33138</v>
      </c>
    </row>
    <row r="39" spans="1:3">
      <c r="A39" s="4" t="s">
        <v>715</v>
      </c>
    </row>
    <row r="40" spans="1:3">
      <c r="A40" s="3" t="s">
        <v>704</v>
      </c>
    </row>
    <row r="41" spans="1:3">
      <c r="A41" s="4" t="s">
        <v>710</v>
      </c>
      <c r="B41" s="5" t="n">
        <v>0</v>
      </c>
      <c r="C41" s="5" t="n">
        <v>0</v>
      </c>
    </row>
    <row r="42" spans="1:3">
      <c r="A42" s="4" t="s">
        <v>72</v>
      </c>
      <c r="B42" s="5" t="n">
        <v>0</v>
      </c>
      <c r="C42" s="5" t="n">
        <v>0</v>
      </c>
    </row>
    <row r="43" spans="1:3">
      <c r="A43" s="4" t="s">
        <v>716</v>
      </c>
    </row>
    <row r="44" spans="1:3">
      <c r="A44" s="3" t="s">
        <v>704</v>
      </c>
    </row>
    <row r="45" spans="1:3">
      <c r="A45" s="4" t="s">
        <v>710</v>
      </c>
      <c r="B45" s="5" t="n">
        <v>12406</v>
      </c>
      <c r="C45" s="5" t="n">
        <v>13071</v>
      </c>
    </row>
    <row r="46" spans="1:3">
      <c r="A46" s="4" t="s">
        <v>72</v>
      </c>
      <c r="B46" s="5" t="n">
        <v>2294</v>
      </c>
      <c r="C46" s="5" t="n">
        <v>7440</v>
      </c>
    </row>
    <row r="47" spans="1:3">
      <c r="A47" s="4" t="s">
        <v>717</v>
      </c>
    </row>
    <row r="48" spans="1:3">
      <c r="A48" s="3" t="s">
        <v>704</v>
      </c>
    </row>
    <row r="49" spans="1:3">
      <c r="A49" s="4" t="s">
        <v>62</v>
      </c>
      <c r="B49" s="5" t="n">
        <v>0</v>
      </c>
      <c r="C49" s="5" t="n">
        <v>0</v>
      </c>
    </row>
    <row r="50" spans="1:3">
      <c r="A50" s="4" t="s">
        <v>718</v>
      </c>
    </row>
    <row r="51" spans="1:3">
      <c r="A51" s="3" t="s">
        <v>704</v>
      </c>
    </row>
    <row r="52" spans="1:3">
      <c r="A52" s="4" t="s">
        <v>62</v>
      </c>
      <c r="B52" s="5" t="n">
        <v>0</v>
      </c>
      <c r="C52" s="5" t="n">
        <v>0</v>
      </c>
    </row>
    <row r="53" spans="1:3">
      <c r="A53" s="4" t="s">
        <v>719</v>
      </c>
    </row>
    <row r="54" spans="1:3">
      <c r="A54" s="3" t="s">
        <v>704</v>
      </c>
    </row>
    <row r="55" spans="1:3">
      <c r="A55" s="4" t="s">
        <v>62</v>
      </c>
      <c r="B55" s="5" t="n">
        <v>0</v>
      </c>
      <c r="C55" s="5" t="n">
        <v>0</v>
      </c>
    </row>
    <row r="56" spans="1:3">
      <c r="A56" s="4" t="s">
        <v>720</v>
      </c>
    </row>
    <row r="57" spans="1:3">
      <c r="A57" s="3" t="s">
        <v>704</v>
      </c>
    </row>
    <row r="58" spans="1:3">
      <c r="A58" s="4" t="s">
        <v>62</v>
      </c>
      <c r="B58" s="5" t="n">
        <v>0</v>
      </c>
      <c r="C58" s="5" t="n">
        <v>0</v>
      </c>
    </row>
    <row r="59" spans="1:3">
      <c r="A59" s="4" t="s">
        <v>721</v>
      </c>
    </row>
    <row r="60" spans="1:3">
      <c r="A60" s="3" t="s">
        <v>704</v>
      </c>
    </row>
    <row r="61" spans="1:3">
      <c r="A61" s="4" t="s">
        <v>710</v>
      </c>
      <c r="B61" s="5" t="n">
        <v>12406</v>
      </c>
      <c r="C61" s="5" t="n">
        <v>13071</v>
      </c>
    </row>
    <row r="62" spans="1:3">
      <c r="A62" s="4" t="s">
        <v>72</v>
      </c>
      <c r="B62" s="5" t="n">
        <v>2294</v>
      </c>
      <c r="C62" s="5" t="n">
        <v>7440</v>
      </c>
    </row>
    <row r="63" spans="1:3">
      <c r="A63" s="4" t="s">
        <v>722</v>
      </c>
    </row>
    <row r="64" spans="1:3">
      <c r="A64" s="3" t="s">
        <v>704</v>
      </c>
    </row>
    <row r="65" spans="1:3">
      <c r="A65" s="4" t="s">
        <v>62</v>
      </c>
      <c r="B65" s="5" t="n">
        <v>705224</v>
      </c>
      <c r="C65" s="5" t="n">
        <v>501351</v>
      </c>
    </row>
    <row r="66" spans="1:3">
      <c r="A66" s="4" t="s">
        <v>723</v>
      </c>
    </row>
    <row r="67" spans="1:3">
      <c r="A67" s="3" t="s">
        <v>704</v>
      </c>
    </row>
    <row r="68" spans="1:3">
      <c r="A68" s="4" t="s">
        <v>62</v>
      </c>
      <c r="B68" s="5" t="n">
        <v>30053</v>
      </c>
      <c r="C68" s="5" t="n">
        <v>82662</v>
      </c>
    </row>
    <row r="69" spans="1:3">
      <c r="A69" s="4" t="s">
        <v>724</v>
      </c>
    </row>
    <row r="70" spans="1:3">
      <c r="A70" s="3" t="s">
        <v>704</v>
      </c>
    </row>
    <row r="71" spans="1:3">
      <c r="A71" s="4" t="s">
        <v>62</v>
      </c>
      <c r="B71" s="5" t="n">
        <v>640488</v>
      </c>
      <c r="C71" s="5" t="n">
        <v>385551</v>
      </c>
    </row>
    <row r="72" spans="1:3">
      <c r="A72" s="4" t="s">
        <v>725</v>
      </c>
    </row>
    <row r="73" spans="1:3">
      <c r="A73" s="3" t="s">
        <v>704</v>
      </c>
    </row>
    <row r="74" spans="1:3">
      <c r="A74" s="4" t="s">
        <v>62</v>
      </c>
      <c r="B74" s="5" t="n">
        <v>34683</v>
      </c>
      <c r="C74" s="5" t="n">
        <v>33138</v>
      </c>
    </row>
    <row r="75" spans="1:3">
      <c r="A75" s="4" t="s">
        <v>726</v>
      </c>
    </row>
    <row r="76" spans="1:3">
      <c r="A76" s="3" t="s">
        <v>704</v>
      </c>
    </row>
    <row r="77" spans="1:3">
      <c r="A77" s="4" t="s">
        <v>710</v>
      </c>
      <c r="B77" s="5" t="n">
        <v>12406</v>
      </c>
      <c r="C77" s="5" t="n">
        <v>13071</v>
      </c>
    </row>
    <row r="78" spans="1:3">
      <c r="A78" s="4" t="s">
        <v>72</v>
      </c>
      <c r="B78" s="5" t="n">
        <v>2294</v>
      </c>
      <c r="C78" s="5" t="n">
        <v>7440</v>
      </c>
    </row>
    <row r="79" spans="1:3">
      <c r="A79" s="4" t="s">
        <v>727</v>
      </c>
    </row>
    <row r="80" spans="1:3">
      <c r="A80" s="3" t="s">
        <v>704</v>
      </c>
    </row>
    <row r="81" spans="1:3">
      <c r="A81" s="4" t="s">
        <v>62</v>
      </c>
      <c r="B81" s="6" t="n">
        <v>705224</v>
      </c>
      <c r="C81" s="6" t="n">
        <v>5013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8</v>
      </c>
      <c r="B1" s="2" t="s">
        <v>498</v>
      </c>
      <c r="C1" s="2" t="s">
        <v>499</v>
      </c>
    </row>
    <row r="2" spans="1:3">
      <c r="A2" s="3" t="s">
        <v>729</v>
      </c>
    </row>
    <row r="3" spans="1:3">
      <c r="A3" s="4" t="s">
        <v>72</v>
      </c>
      <c r="B3" s="6" t="n">
        <v>4589</v>
      </c>
      <c r="C3" s="6" t="n">
        <v>7440</v>
      </c>
    </row>
    <row r="4" spans="1:3">
      <c r="A4" s="4" t="s">
        <v>716</v>
      </c>
    </row>
    <row r="5" spans="1:3">
      <c r="A5" s="3" t="s">
        <v>729</v>
      </c>
    </row>
    <row r="6" spans="1:3">
      <c r="A6" s="4" t="s">
        <v>710</v>
      </c>
      <c r="B6" s="5" t="n">
        <v>12406</v>
      </c>
      <c r="C6" s="5" t="n">
        <v>13071</v>
      </c>
    </row>
    <row r="7" spans="1:3">
      <c r="A7" s="4" t="s">
        <v>72</v>
      </c>
      <c r="B7" s="6" t="n">
        <v>2294</v>
      </c>
      <c r="C7" s="6" t="n">
        <v>7440</v>
      </c>
    </row>
    <row r="8" spans="1:3">
      <c r="A8" s="4" t="s">
        <v>730</v>
      </c>
    </row>
    <row r="9" spans="1:3">
      <c r="A9" s="3" t="s">
        <v>729</v>
      </c>
    </row>
    <row r="10" spans="1:3">
      <c r="A10" s="4" t="s">
        <v>731</v>
      </c>
      <c r="B10" s="5" t="n">
        <v>0</v>
      </c>
      <c r="C10" s="5" t="n">
        <v>0</v>
      </c>
    </row>
    <row r="11" spans="1:3">
      <c r="A11" s="4" t="s">
        <v>732</v>
      </c>
      <c r="B11" s="5" t="n">
        <v>0</v>
      </c>
      <c r="C11" s="5" t="n">
        <v>0</v>
      </c>
    </row>
    <row r="12" spans="1:3">
      <c r="A12" s="4" t="s">
        <v>733</v>
      </c>
    </row>
    <row r="13" spans="1:3">
      <c r="A13" s="3" t="s">
        <v>729</v>
      </c>
    </row>
    <row r="14" spans="1:3">
      <c r="A14" s="4" t="s">
        <v>731</v>
      </c>
      <c r="B14" s="8" t="n">
        <v>0.1</v>
      </c>
      <c r="C14" s="8" t="n">
        <v>0.1</v>
      </c>
    </row>
    <row r="15" spans="1:3">
      <c r="A15" s="4" t="s">
        <v>732</v>
      </c>
      <c r="B15" s="8" t="n">
        <v>0.1</v>
      </c>
      <c r="C15" s="8" t="n">
        <v>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57</v>
      </c>
    </row>
    <row r="2" spans="1:3">
      <c r="A2" s="3" t="s">
        <v>704</v>
      </c>
    </row>
    <row r="3" spans="1:3">
      <c r="A3" s="4" t="s">
        <v>59</v>
      </c>
      <c r="B3" s="6" t="n">
        <v>52621</v>
      </c>
      <c r="C3" s="6" t="n">
        <v>56050</v>
      </c>
    </row>
    <row r="4" spans="1:3">
      <c r="A4" s="4" t="s">
        <v>62</v>
      </c>
      <c r="B4" s="5" t="n">
        <v>705224</v>
      </c>
      <c r="C4" s="5" t="n">
        <v>501351</v>
      </c>
    </row>
    <row r="5" spans="1:3">
      <c r="A5" s="4" t="s">
        <v>735</v>
      </c>
      <c r="B5" s="5" t="n">
        <v>74265</v>
      </c>
      <c r="C5" s="5" t="n">
        <v>101237</v>
      </c>
    </row>
    <row r="6" spans="1:3">
      <c r="A6" s="4" t="s">
        <v>736</v>
      </c>
      <c r="B6" s="5" t="n">
        <v>4377284</v>
      </c>
      <c r="C6" s="5" t="n">
        <v>4228025</v>
      </c>
    </row>
    <row r="7" spans="1:3">
      <c r="A7" s="4" t="s">
        <v>69</v>
      </c>
      <c r="B7" s="5" t="n">
        <v>16297</v>
      </c>
      <c r="C7" s="5" t="n">
        <v>16004</v>
      </c>
    </row>
    <row r="8" spans="1:3">
      <c r="A8" s="4" t="s">
        <v>73</v>
      </c>
      <c r="B8" s="5" t="n">
        <v>103806</v>
      </c>
      <c r="C8" s="5" t="n">
        <v>101878</v>
      </c>
    </row>
    <row r="9" spans="1:3">
      <c r="A9" s="4" t="s">
        <v>85</v>
      </c>
      <c r="B9" s="5" t="n">
        <v>2169</v>
      </c>
      <c r="C9" s="5" t="n">
        <v>1976</v>
      </c>
    </row>
    <row r="10" spans="1:3">
      <c r="A10" s="4" t="s">
        <v>737</v>
      </c>
    </row>
    <row r="11" spans="1:3">
      <c r="A11" s="3" t="s">
        <v>704</v>
      </c>
    </row>
    <row r="12" spans="1:3">
      <c r="A12" s="4" t="s">
        <v>59</v>
      </c>
      <c r="B12" s="5" t="n">
        <v>52621</v>
      </c>
      <c r="C12" s="5" t="n">
        <v>56050</v>
      </c>
    </row>
    <row r="13" spans="1:3">
      <c r="A13" s="4" t="s">
        <v>60</v>
      </c>
      <c r="B13" s="5" t="n">
        <v>264840</v>
      </c>
      <c r="C13" s="5" t="n">
        <v>406848</v>
      </c>
    </row>
    <row r="14" spans="1:3">
      <c r="A14" s="4" t="s">
        <v>64</v>
      </c>
      <c r="B14" s="5" t="n">
        <v>16269</v>
      </c>
      <c r="C14" s="5" t="n">
        <v>4279</v>
      </c>
    </row>
    <row r="15" spans="1:3">
      <c r="A15" s="4" t="s">
        <v>69</v>
      </c>
      <c r="B15" s="5" t="n">
        <v>16297</v>
      </c>
      <c r="C15" s="5" t="n">
        <v>16004</v>
      </c>
    </row>
    <row r="16" spans="1:3">
      <c r="A16" s="4" t="s">
        <v>73</v>
      </c>
      <c r="B16" s="5" t="n">
        <v>103806</v>
      </c>
      <c r="C16" s="5" t="n">
        <v>101878</v>
      </c>
    </row>
    <row r="17" spans="1:3">
      <c r="A17" s="4" t="s">
        <v>738</v>
      </c>
    </row>
    <row r="18" spans="1:3">
      <c r="A18" s="3" t="s">
        <v>704</v>
      </c>
    </row>
    <row r="19" spans="1:3">
      <c r="A19" s="4" t="s">
        <v>62</v>
      </c>
      <c r="B19" s="5" t="n">
        <v>705224</v>
      </c>
      <c r="C19" s="5" t="n">
        <v>501351</v>
      </c>
    </row>
    <row r="20" spans="1:3">
      <c r="A20" s="4" t="s">
        <v>735</v>
      </c>
      <c r="B20" s="5" t="n">
        <v>74265</v>
      </c>
      <c r="C20" s="5" t="n">
        <v>101237</v>
      </c>
    </row>
    <row r="21" spans="1:3">
      <c r="A21" s="4" t="s">
        <v>739</v>
      </c>
      <c r="B21" s="5" t="n">
        <v>4875382</v>
      </c>
      <c r="C21" s="5" t="n">
        <v>4659339</v>
      </c>
    </row>
    <row r="22" spans="1:3">
      <c r="A22" s="4" t="s">
        <v>84</v>
      </c>
      <c r="B22" s="5" t="n">
        <v>300656</v>
      </c>
      <c r="C22" s="5" t="n">
        <v>406609</v>
      </c>
    </row>
    <row r="23" spans="1:3">
      <c r="A23" s="4" t="s">
        <v>85</v>
      </c>
      <c r="B23" s="5" t="n">
        <v>2169</v>
      </c>
      <c r="C23" s="5" t="n">
        <v>1976</v>
      </c>
    </row>
    <row r="24" spans="1:3">
      <c r="A24" s="4" t="s">
        <v>740</v>
      </c>
    </row>
    <row r="25" spans="1:3">
      <c r="A25" s="3" t="s">
        <v>704</v>
      </c>
    </row>
    <row r="26" spans="1:3">
      <c r="A26" s="4" t="s">
        <v>736</v>
      </c>
      <c r="B26" s="5" t="n">
        <v>4377284</v>
      </c>
      <c r="C26" s="5" t="n">
        <v>4228025</v>
      </c>
    </row>
    <row r="27" spans="1:3">
      <c r="A27" s="4" t="s">
        <v>741</v>
      </c>
      <c r="B27" s="5" t="n">
        <v>5500</v>
      </c>
      <c r="C27" s="5" t="n">
        <v>4419</v>
      </c>
    </row>
    <row r="28" spans="1:3">
      <c r="A28" s="4" t="s">
        <v>742</v>
      </c>
    </row>
    <row r="29" spans="1:3">
      <c r="A29" s="3" t="s">
        <v>704</v>
      </c>
    </row>
    <row r="30" spans="1:3">
      <c r="A30" s="4" t="s">
        <v>59</v>
      </c>
      <c r="B30" s="5" t="n">
        <v>52621</v>
      </c>
      <c r="C30" s="5" t="n">
        <v>56050</v>
      </c>
    </row>
    <row r="31" spans="1:3">
      <c r="A31" s="4" t="s">
        <v>60</v>
      </c>
      <c r="B31" s="5" t="n">
        <v>264840</v>
      </c>
      <c r="C31" s="5" t="n">
        <v>406848</v>
      </c>
    </row>
    <row r="32" spans="1:3">
      <c r="A32" s="4" t="s">
        <v>64</v>
      </c>
      <c r="B32" s="5" t="n">
        <v>16269</v>
      </c>
      <c r="C32" s="5" t="n">
        <v>4279</v>
      </c>
    </row>
    <row r="33" spans="1:3">
      <c r="A33" s="4" t="s">
        <v>69</v>
      </c>
      <c r="B33" s="5" t="n">
        <v>16297</v>
      </c>
      <c r="C33" s="5" t="n">
        <v>16004</v>
      </c>
    </row>
    <row r="34" spans="1:3">
      <c r="A34" s="4" t="s">
        <v>73</v>
      </c>
      <c r="B34" s="5" t="n">
        <v>103806</v>
      </c>
      <c r="C34" s="5" t="n">
        <v>101878</v>
      </c>
    </row>
    <row r="35" spans="1:3">
      <c r="A35" s="4" t="s">
        <v>727</v>
      </c>
    </row>
    <row r="36" spans="1:3">
      <c r="A36" s="3" t="s">
        <v>704</v>
      </c>
    </row>
    <row r="37" spans="1:3">
      <c r="A37" s="4" t="s">
        <v>62</v>
      </c>
      <c r="B37" s="5" t="n">
        <v>705224</v>
      </c>
      <c r="C37" s="5" t="n">
        <v>501351</v>
      </c>
    </row>
    <row r="38" spans="1:3">
      <c r="A38" s="4" t="s">
        <v>735</v>
      </c>
      <c r="B38" s="5" t="n">
        <v>74465</v>
      </c>
      <c r="C38" s="5" t="n">
        <v>99906</v>
      </c>
    </row>
    <row r="39" spans="1:3">
      <c r="A39" s="4" t="s">
        <v>739</v>
      </c>
      <c r="B39" s="5" t="n">
        <v>4874274</v>
      </c>
      <c r="C39" s="5" t="n">
        <v>4653522</v>
      </c>
    </row>
    <row r="40" spans="1:3">
      <c r="A40" s="4" t="s">
        <v>84</v>
      </c>
      <c r="B40" s="5" t="n">
        <v>294913</v>
      </c>
      <c r="C40" s="5" t="n">
        <v>402556</v>
      </c>
    </row>
    <row r="41" spans="1:3">
      <c r="A41" s="4" t="s">
        <v>85</v>
      </c>
      <c r="B41" s="5" t="n">
        <v>2169</v>
      </c>
      <c r="C41" s="5" t="n">
        <v>1972</v>
      </c>
    </row>
    <row r="42" spans="1:3">
      <c r="A42" s="4" t="s">
        <v>743</v>
      </c>
    </row>
    <row r="43" spans="1:3">
      <c r="A43" s="3" t="s">
        <v>704</v>
      </c>
    </row>
    <row r="44" spans="1:3">
      <c r="A44" s="4" t="s">
        <v>736</v>
      </c>
      <c r="B44" s="5" t="n">
        <v>4341770</v>
      </c>
      <c r="C44" s="5" t="n">
        <v>4181139</v>
      </c>
    </row>
    <row r="45" spans="1:3">
      <c r="A45" s="4" t="s">
        <v>741</v>
      </c>
      <c r="B45" s="6" t="n">
        <v>5966</v>
      </c>
      <c r="C45" s="6" t="n">
        <v>46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109</v>
      </c>
      <c r="D1" s="2" t="s">
        <v>1</v>
      </c>
    </row>
    <row r="2" spans="1:5">
      <c r="B2" s="2" t="s">
        <v>2</v>
      </c>
      <c r="C2" s="2" t="s">
        <v>110</v>
      </c>
      <c r="D2" s="2" t="s">
        <v>2</v>
      </c>
      <c r="E2" s="2" t="s">
        <v>110</v>
      </c>
    </row>
    <row r="3" spans="1:5">
      <c r="A3" s="3" t="s">
        <v>745</v>
      </c>
    </row>
    <row r="4" spans="1:5">
      <c r="A4" s="4" t="s">
        <v>746</v>
      </c>
      <c r="B4" s="6" t="n">
        <v>3388</v>
      </c>
      <c r="C4" s="6" t="n">
        <v>3221</v>
      </c>
      <c r="D4" s="6" t="n">
        <v>9543</v>
      </c>
      <c r="E4" s="6" t="n">
        <v>9606</v>
      </c>
    </row>
    <row r="5" spans="1:5">
      <c r="A5" s="3" t="s">
        <v>747</v>
      </c>
    </row>
    <row r="6" spans="1:5">
      <c r="A6" s="4" t="s">
        <v>748</v>
      </c>
      <c r="B6" s="5" t="n">
        <v>3975</v>
      </c>
      <c r="C6" s="5" t="n">
        <v>3374</v>
      </c>
      <c r="D6" s="5" t="n">
        <v>11754</v>
      </c>
      <c r="E6" s="5" t="n">
        <v>9917</v>
      </c>
    </row>
    <row r="7" spans="1:5">
      <c r="A7" s="4" t="s">
        <v>749</v>
      </c>
      <c r="B7" s="5" t="n">
        <v>1839</v>
      </c>
      <c r="C7" s="5" t="n">
        <v>1568</v>
      </c>
      <c r="D7" s="5" t="n">
        <v>5094</v>
      </c>
      <c r="E7" s="5" t="n">
        <v>4184</v>
      </c>
    </row>
    <row r="8" spans="1:5">
      <c r="A8" s="3" t="s">
        <v>750</v>
      </c>
    </row>
    <row r="9" spans="1:5">
      <c r="A9" s="4" t="s">
        <v>751</v>
      </c>
      <c r="B9" s="5" t="n">
        <v>1355</v>
      </c>
      <c r="C9" s="5" t="n">
        <v>1627</v>
      </c>
      <c r="D9" s="5" t="n">
        <v>4027</v>
      </c>
      <c r="E9" s="5" t="n">
        <v>4530</v>
      </c>
    </row>
    <row r="10" spans="1:5">
      <c r="A10" s="4" t="s">
        <v>752</v>
      </c>
      <c r="B10" s="5" t="n">
        <v>848</v>
      </c>
      <c r="C10" s="5" t="n">
        <v>798</v>
      </c>
      <c r="D10" s="5" t="n">
        <v>2409</v>
      </c>
      <c r="E10" s="5" t="n">
        <v>1954</v>
      </c>
    </row>
    <row r="11" spans="1:5">
      <c r="A11" s="4" t="s">
        <v>753</v>
      </c>
      <c r="B11" s="5" t="n">
        <v>663</v>
      </c>
      <c r="C11" s="5" t="n">
        <v>1287</v>
      </c>
      <c r="D11" s="5" t="n">
        <v>2847</v>
      </c>
      <c r="E11" s="5" t="n">
        <v>3554</v>
      </c>
    </row>
    <row r="12" spans="1:5">
      <c r="A12" s="4" t="s">
        <v>133</v>
      </c>
      <c r="B12" s="5" t="n">
        <v>-273</v>
      </c>
      <c r="C12" s="5" t="n">
        <v>-192</v>
      </c>
      <c r="D12" s="5" t="n">
        <v>-899</v>
      </c>
      <c r="E12" s="5" t="n">
        <v>-579</v>
      </c>
    </row>
    <row r="13" spans="1:5">
      <c r="A13" s="4" t="s">
        <v>754</v>
      </c>
      <c r="B13" s="5" t="n">
        <v>11795</v>
      </c>
      <c r="C13" s="5" t="n">
        <v>11683</v>
      </c>
      <c r="D13" s="5" t="n">
        <v>34775</v>
      </c>
      <c r="E13" s="5" t="n">
        <v>33166</v>
      </c>
    </row>
    <row r="14" spans="1:5">
      <c r="A14" s="4" t="s">
        <v>755</v>
      </c>
      <c r="B14" s="5" t="n">
        <v>3835</v>
      </c>
      <c r="C14" s="5" t="n">
        <v>3489</v>
      </c>
      <c r="D14" s="5" t="n">
        <v>11419</v>
      </c>
      <c r="E14" s="5" t="n">
        <v>13707</v>
      </c>
    </row>
    <row r="15" spans="1:5">
      <c r="A15" s="4" t="s">
        <v>135</v>
      </c>
      <c r="B15" s="6" t="n">
        <v>15630</v>
      </c>
      <c r="C15" s="6" t="n">
        <v>15172</v>
      </c>
      <c r="D15" s="6" t="n">
        <v>46194</v>
      </c>
      <c r="E15" s="6" t="n">
        <v>4687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34"/>
  </cols>
  <sheetData>
    <row r="1" spans="1:2">
      <c r="A1" s="1" t="s">
        <v>756</v>
      </c>
      <c r="B1" s="2" t="s">
        <v>1</v>
      </c>
    </row>
    <row r="2" spans="1:2">
      <c r="B2" s="2" t="s">
        <v>757</v>
      </c>
    </row>
    <row r="3" spans="1:2">
      <c r="A3" s="3" t="s">
        <v>758</v>
      </c>
    </row>
    <row r="4" spans="1:2">
      <c r="A4" s="4" t="s">
        <v>759</v>
      </c>
      <c r="B4" s="4" t="s">
        <v>760</v>
      </c>
    </row>
    <row r="5" spans="1:2">
      <c r="A5" s="4" t="s">
        <v>761</v>
      </c>
      <c r="B5" s="4" t="s">
        <v>762</v>
      </c>
    </row>
    <row r="6" spans="1:2">
      <c r="A6" s="4" t="s">
        <v>763</v>
      </c>
      <c r="B6" s="6" t="n">
        <v>1900</v>
      </c>
    </row>
    <row r="7" spans="1:2">
      <c r="A7" s="4" t="s">
        <v>764</v>
      </c>
      <c r="B7" s="5" t="n">
        <v>20600</v>
      </c>
    </row>
    <row r="8" spans="1:2">
      <c r="A8" s="4" t="s">
        <v>765</v>
      </c>
      <c r="B8" s="6" t="n">
        <v>20743</v>
      </c>
    </row>
    <row r="9" spans="1:2">
      <c r="A9" s="4" t="s">
        <v>766</v>
      </c>
    </row>
    <row r="10" spans="1:2">
      <c r="A10" s="3" t="s">
        <v>758</v>
      </c>
    </row>
    <row r="11" spans="1:2">
      <c r="A11" s="4" t="s">
        <v>767</v>
      </c>
      <c r="B11" s="4" t="s">
        <v>768</v>
      </c>
    </row>
    <row r="12" spans="1:2">
      <c r="A12" s="4" t="s">
        <v>769</v>
      </c>
    </row>
    <row r="13" spans="1:2">
      <c r="A13" s="3" t="s">
        <v>758</v>
      </c>
    </row>
    <row r="14" spans="1:2">
      <c r="A14" s="4" t="s">
        <v>767</v>
      </c>
      <c r="B14" s="4" t="s">
        <v>770</v>
      </c>
    </row>
    <row r="15" spans="1:2">
      <c r="A15" s="4" t="s">
        <v>771</v>
      </c>
    </row>
    <row r="16" spans="1:2">
      <c r="A16" s="3" t="s">
        <v>758</v>
      </c>
    </row>
    <row r="17" spans="1:2">
      <c r="A17" s="4" t="s">
        <v>772</v>
      </c>
      <c r="B17" s="5" t="n">
        <v>8</v>
      </c>
    </row>
    <row r="18" spans="1:2">
      <c r="A18" s="4" t="s">
        <v>773</v>
      </c>
    </row>
    <row r="19" spans="1:2">
      <c r="A19" s="3" t="s">
        <v>758</v>
      </c>
    </row>
    <row r="20" spans="1:2">
      <c r="A20" s="4" t="s">
        <v>772</v>
      </c>
      <c r="B20" s="5" t="n">
        <v>9</v>
      </c>
    </row>
    <row r="21" spans="1:2">
      <c r="A21" s="4" t="s">
        <v>774</v>
      </c>
    </row>
    <row r="22" spans="1:2">
      <c r="A22" s="3" t="s">
        <v>758</v>
      </c>
    </row>
    <row r="23" spans="1:2">
      <c r="A23" s="4" t="s">
        <v>772</v>
      </c>
      <c r="B23"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775</v>
      </c>
      <c r="B1" s="2" t="s">
        <v>498</v>
      </c>
    </row>
    <row r="2" spans="1:2">
      <c r="A2" s="3" t="s">
        <v>776</v>
      </c>
    </row>
    <row r="3" spans="1:2">
      <c r="A3" s="4" t="s">
        <v>666</v>
      </c>
      <c r="B3" s="6" t="n">
        <v>583</v>
      </c>
    </row>
    <row r="4" spans="1:2">
      <c r="A4" s="4" t="s">
        <v>667</v>
      </c>
      <c r="B4" s="5" t="n">
        <v>2504</v>
      </c>
    </row>
    <row r="5" spans="1:2">
      <c r="A5" s="4" t="s">
        <v>668</v>
      </c>
      <c r="B5" s="5" t="n">
        <v>2329</v>
      </c>
    </row>
    <row r="6" spans="1:2">
      <c r="A6" s="4" t="s">
        <v>669</v>
      </c>
      <c r="B6" s="5" t="n">
        <v>1941</v>
      </c>
    </row>
    <row r="7" spans="1:2">
      <c r="A7" s="4" t="s">
        <v>670</v>
      </c>
      <c r="B7" s="5" t="n">
        <v>1848</v>
      </c>
    </row>
    <row r="8" spans="1:2">
      <c r="A8" s="4" t="s">
        <v>671</v>
      </c>
      <c r="B8" s="5" t="n">
        <v>21145</v>
      </c>
    </row>
    <row r="9" spans="1:2">
      <c r="A9" s="4" t="s">
        <v>777</v>
      </c>
      <c r="B9" s="5" t="n">
        <v>30350</v>
      </c>
    </row>
    <row r="10" spans="1:2">
      <c r="A10" s="4" t="s">
        <v>778</v>
      </c>
      <c r="B10" s="5" t="n">
        <v>-9607</v>
      </c>
    </row>
    <row r="11" spans="1:2">
      <c r="A11" s="4" t="s">
        <v>779</v>
      </c>
      <c r="B11" s="6" t="n">
        <v>207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780</v>
      </c>
      <c r="B1" s="2" t="s">
        <v>499</v>
      </c>
    </row>
    <row r="2" spans="1:2">
      <c r="A2" s="3" t="s">
        <v>292</v>
      </c>
    </row>
    <row r="3" spans="1:2">
      <c r="A3" s="4" t="s">
        <v>47</v>
      </c>
      <c r="B3" s="6" t="n">
        <v>2268</v>
      </c>
    </row>
    <row r="4" spans="1:2">
      <c r="A4" s="4" t="s">
        <v>667</v>
      </c>
      <c r="B4" s="5" t="n">
        <v>1973</v>
      </c>
    </row>
    <row r="5" spans="1:2">
      <c r="A5" s="4" t="s">
        <v>668</v>
      </c>
      <c r="B5" s="5" t="n">
        <v>1344</v>
      </c>
    </row>
    <row r="6" spans="1:2">
      <c r="A6" s="4" t="s">
        <v>669</v>
      </c>
      <c r="B6" s="5" t="n">
        <v>869</v>
      </c>
    </row>
    <row r="7" spans="1:2">
      <c r="A7" s="4" t="s">
        <v>670</v>
      </c>
      <c r="B7" s="5" t="n">
        <v>768</v>
      </c>
    </row>
    <row r="8" spans="1:2">
      <c r="A8" s="4" t="s">
        <v>671</v>
      </c>
      <c r="B8" s="5" t="n">
        <v>4082</v>
      </c>
    </row>
    <row r="9" spans="1:2">
      <c r="A9" s="4" t="s">
        <v>777</v>
      </c>
      <c r="B9" s="6" t="n">
        <v>11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98</v>
      </c>
      <c r="B1" s="2" t="s">
        <v>109</v>
      </c>
      <c r="D1" s="2" t="s">
        <v>1</v>
      </c>
    </row>
    <row r="2" spans="1:5">
      <c r="B2" s="2" t="s">
        <v>2</v>
      </c>
      <c r="C2" s="2" t="s">
        <v>110</v>
      </c>
      <c r="D2" s="2" t="s">
        <v>2</v>
      </c>
      <c r="E2" s="2" t="s">
        <v>110</v>
      </c>
    </row>
    <row r="3" spans="1:5">
      <c r="A3" s="3" t="s">
        <v>199</v>
      </c>
    </row>
    <row r="4" spans="1:5">
      <c r="A4" s="4" t="s">
        <v>152</v>
      </c>
      <c r="B4" s="7" t="n">
        <v>0.12</v>
      </c>
      <c r="C4" s="7" t="n">
        <v>0.1</v>
      </c>
      <c r="D4" s="7" t="n">
        <v>0.36</v>
      </c>
      <c r="E4" s="7" t="n">
        <v>0.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14"/>
    <col customWidth="1" max="5" min="5" width="14"/>
    <col customWidth="1" max="6" min="6" width="13"/>
  </cols>
  <sheetData>
    <row r="1" spans="1:6">
      <c r="A1" s="1" t="s">
        <v>781</v>
      </c>
      <c r="B1" s="2" t="s">
        <v>782</v>
      </c>
      <c r="C1" s="2" t="s">
        <v>783</v>
      </c>
      <c r="D1" s="2" t="s">
        <v>2</v>
      </c>
      <c r="E1" s="2" t="s">
        <v>2</v>
      </c>
      <c r="F1" s="2" t="s">
        <v>784</v>
      </c>
    </row>
    <row r="2" spans="1:6">
      <c r="A2" s="3" t="s">
        <v>785</v>
      </c>
    </row>
    <row r="3" spans="1:6">
      <c r="A3" s="4" t="s">
        <v>191</v>
      </c>
      <c r="D3" s="6" t="n">
        <v>0</v>
      </c>
      <c r="E3" s="6" t="n">
        <v>3070</v>
      </c>
    </row>
    <row r="4" spans="1:6">
      <c r="A4" s="4" t="s">
        <v>786</v>
      </c>
    </row>
    <row r="5" spans="1:6">
      <c r="A5" s="3" t="s">
        <v>785</v>
      </c>
    </row>
    <row r="6" spans="1:6">
      <c r="A6" s="4" t="s">
        <v>787</v>
      </c>
      <c r="C6" s="4" t="s">
        <v>788</v>
      </c>
    </row>
    <row r="7" spans="1:6">
      <c r="A7" s="4" t="s">
        <v>789</v>
      </c>
      <c r="F7" s="6" t="n">
        <v>3000</v>
      </c>
    </row>
    <row r="8" spans="1:6">
      <c r="A8" s="4" t="s">
        <v>190</v>
      </c>
      <c r="B8" s="5" t="n">
        <v>78353</v>
      </c>
    </row>
    <row r="9" spans="1:6">
      <c r="A9" s="4" t="s">
        <v>191</v>
      </c>
      <c r="B9" s="6" t="n">
        <v>3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200</v>
      </c>
      <c r="B1" s="2" t="s">
        <v>109</v>
      </c>
      <c r="D1" s="2" t="s">
        <v>1</v>
      </c>
      <c r="F1" s="2" t="s">
        <v>201</v>
      </c>
    </row>
    <row r="2" spans="1:6">
      <c r="B2" s="2" t="s">
        <v>2</v>
      </c>
      <c r="C2" s="2" t="s">
        <v>110</v>
      </c>
      <c r="D2" s="2" t="s">
        <v>2</v>
      </c>
      <c r="E2" s="2" t="s">
        <v>110</v>
      </c>
      <c r="F2" s="2" t="s">
        <v>57</v>
      </c>
    </row>
    <row r="3" spans="1:6">
      <c r="A3" s="3" t="s">
        <v>202</v>
      </c>
    </row>
    <row r="4" spans="1:6">
      <c r="A4" s="4" t="s">
        <v>148</v>
      </c>
      <c r="B4" s="6" t="n">
        <v>25019000</v>
      </c>
      <c r="C4" s="6" t="n">
        <v>21991000</v>
      </c>
      <c r="D4" s="6" t="n">
        <v>71163000</v>
      </c>
      <c r="E4" s="6" t="n">
        <v>65394000</v>
      </c>
    </row>
    <row r="5" spans="1:6">
      <c r="A5" s="3" t="s">
        <v>203</v>
      </c>
    </row>
    <row r="6" spans="1:6">
      <c r="A6" s="4" t="s">
        <v>122</v>
      </c>
      <c r="B6" s="5" t="n">
        <v>-1105000</v>
      </c>
      <c r="C6" s="5" t="n">
        <v>87000</v>
      </c>
      <c r="D6" s="5" t="n">
        <v>-913000</v>
      </c>
      <c r="E6" s="5" t="n">
        <v>-4282000</v>
      </c>
      <c r="F6" s="6" t="n">
        <v>-3589000</v>
      </c>
    </row>
    <row r="7" spans="1:6">
      <c r="A7" s="4" t="s">
        <v>204</v>
      </c>
      <c r="D7" s="5" t="n">
        <v>1827000</v>
      </c>
      <c r="E7" s="5" t="n">
        <v>2184000</v>
      </c>
    </row>
    <row r="8" spans="1:6">
      <c r="A8" s="4" t="s">
        <v>205</v>
      </c>
      <c r="D8" s="5" t="n">
        <v>-4473000</v>
      </c>
      <c r="E8" s="5" t="n">
        <v>-5982000</v>
      </c>
    </row>
    <row r="9" spans="1:6">
      <c r="A9" s="4" t="s">
        <v>206</v>
      </c>
      <c r="D9" s="5" t="n">
        <v>-16000</v>
      </c>
      <c r="E9" s="5" t="n">
        <v>-165000</v>
      </c>
    </row>
    <row r="10" spans="1:6">
      <c r="A10" s="4" t="s">
        <v>207</v>
      </c>
      <c r="B10" s="5" t="n">
        <v>273000</v>
      </c>
      <c r="C10" s="5" t="n">
        <v>192000</v>
      </c>
      <c r="D10" s="5" t="n">
        <v>899000</v>
      </c>
      <c r="E10" s="5" t="n">
        <v>579000</v>
      </c>
    </row>
    <row r="11" spans="1:6">
      <c r="A11" s="4" t="s">
        <v>208</v>
      </c>
      <c r="D11" s="5" t="n">
        <v>-97000</v>
      </c>
      <c r="E11" s="5" t="n">
        <v>0</v>
      </c>
    </row>
    <row r="12" spans="1:6">
      <c r="A12" s="4" t="s">
        <v>209</v>
      </c>
      <c r="D12" s="5" t="n">
        <v>331000</v>
      </c>
      <c r="E12" s="5" t="n">
        <v>-811000</v>
      </c>
    </row>
    <row r="13" spans="1:6">
      <c r="A13" s="4" t="s">
        <v>210</v>
      </c>
      <c r="D13" s="5" t="n">
        <v>-261000</v>
      </c>
      <c r="E13" s="5" t="n">
        <v>-1475000</v>
      </c>
    </row>
    <row r="14" spans="1:6">
      <c r="A14" s="4" t="s">
        <v>211</v>
      </c>
      <c r="D14" s="5" t="n">
        <v>4326000</v>
      </c>
      <c r="E14" s="5" t="n">
        <v>4420000</v>
      </c>
    </row>
    <row r="15" spans="1:6">
      <c r="A15" s="4" t="s">
        <v>212</v>
      </c>
      <c r="D15" s="5" t="n">
        <v>1372000</v>
      </c>
      <c r="E15" s="5" t="n">
        <v>0</v>
      </c>
    </row>
    <row r="16" spans="1:6">
      <c r="A16" s="4" t="s">
        <v>213</v>
      </c>
      <c r="D16" s="5" t="n">
        <v>-1250000</v>
      </c>
      <c r="E16" s="5" t="n">
        <v>0</v>
      </c>
    </row>
    <row r="17" spans="1:6">
      <c r="A17" s="4" t="s">
        <v>214</v>
      </c>
      <c r="D17" s="5" t="n">
        <v>1748000</v>
      </c>
      <c r="E17" s="5" t="n">
        <v>1201000</v>
      </c>
    </row>
    <row r="18" spans="1:6">
      <c r="A18" s="4" t="s">
        <v>215</v>
      </c>
      <c r="B18" s="5" t="n">
        <v>1163000</v>
      </c>
      <c r="C18" s="5" t="n">
        <v>1452000</v>
      </c>
      <c r="D18" s="5" t="n">
        <v>3737000</v>
      </c>
      <c r="E18" s="5" t="n">
        <v>4518000</v>
      </c>
    </row>
    <row r="19" spans="1:6">
      <c r="A19" s="4" t="s">
        <v>216</v>
      </c>
      <c r="D19" s="5" t="n">
        <v>975000</v>
      </c>
      <c r="E19" s="5" t="n">
        <v>555000</v>
      </c>
    </row>
    <row r="20" spans="1:6">
      <c r="A20" s="4" t="s">
        <v>217</v>
      </c>
      <c r="D20" s="5" t="n">
        <v>-9725000</v>
      </c>
      <c r="E20" s="5" t="n">
        <v>-11004000</v>
      </c>
    </row>
    <row r="21" spans="1:6">
      <c r="A21" s="4" t="s">
        <v>218</v>
      </c>
      <c r="D21" s="5" t="n">
        <v>-108723000</v>
      </c>
      <c r="E21" s="5" t="n">
        <v>-97081000</v>
      </c>
    </row>
    <row r="22" spans="1:6">
      <c r="A22" s="4" t="s">
        <v>219</v>
      </c>
      <c r="D22" s="5" t="n">
        <v>99606000</v>
      </c>
      <c r="E22" s="5" t="n">
        <v>105506000</v>
      </c>
    </row>
    <row r="23" spans="1:6">
      <c r="A23" s="4" t="s">
        <v>220</v>
      </c>
      <c r="D23" s="5" t="n">
        <v>-125982000</v>
      </c>
      <c r="E23" s="5" t="n">
        <v>-162782000</v>
      </c>
    </row>
    <row r="24" spans="1:6">
      <c r="A24" s="4" t="s">
        <v>221</v>
      </c>
      <c r="D24" s="5" t="n">
        <v>101349000</v>
      </c>
      <c r="E24" s="5" t="n">
        <v>130460000</v>
      </c>
    </row>
    <row r="25" spans="1:6">
      <c r="A25" s="4" t="s">
        <v>222</v>
      </c>
      <c r="D25" s="5" t="n">
        <v>-293000</v>
      </c>
      <c r="E25" s="5" t="n">
        <v>-888000</v>
      </c>
    </row>
    <row r="26" spans="1:6">
      <c r="A26" s="4" t="s">
        <v>223</v>
      </c>
      <c r="D26" s="5" t="n">
        <v>-4061000</v>
      </c>
      <c r="E26" s="5" t="n">
        <v>-893000</v>
      </c>
    </row>
    <row r="27" spans="1:6">
      <c r="A27" s="4" t="s">
        <v>224</v>
      </c>
      <c r="D27" s="5" t="n">
        <v>193000</v>
      </c>
      <c r="E27" s="5" t="n">
        <v>681000</v>
      </c>
    </row>
    <row r="28" spans="1:6">
      <c r="A28" s="4" t="s">
        <v>225</v>
      </c>
      <c r="D28" s="5" t="n">
        <v>1690000</v>
      </c>
      <c r="E28" s="5" t="n">
        <v>-6448000</v>
      </c>
    </row>
    <row r="29" spans="1:6">
      <c r="A29" s="4" t="s">
        <v>226</v>
      </c>
      <c r="D29" s="5" t="n">
        <v>33422000</v>
      </c>
      <c r="E29" s="5" t="n">
        <v>23687000</v>
      </c>
    </row>
    <row r="30" spans="1:6">
      <c r="A30" s="3" t="s">
        <v>227</v>
      </c>
    </row>
    <row r="31" spans="1:6">
      <c r="A31" s="4" t="s">
        <v>228</v>
      </c>
      <c r="D31" s="5" t="n">
        <v>-339030000</v>
      </c>
      <c r="E31" s="5" t="n">
        <v>-48975000</v>
      </c>
    </row>
    <row r="32" spans="1:6">
      <c r="A32" s="4" t="s">
        <v>229</v>
      </c>
      <c r="D32" s="5" t="n">
        <v>114003000</v>
      </c>
      <c r="E32" s="5" t="n">
        <v>27609000</v>
      </c>
    </row>
    <row r="33" spans="1:6">
      <c r="A33" s="4" t="s">
        <v>230</v>
      </c>
      <c r="D33" s="5" t="n">
        <v>26316000</v>
      </c>
      <c r="E33" s="5" t="n">
        <v>12841000</v>
      </c>
    </row>
    <row r="34" spans="1:6">
      <c r="A34" s="4" t="s">
        <v>231</v>
      </c>
      <c r="B34" s="5" t="n">
        <v>39797000</v>
      </c>
      <c r="D34" s="5" t="n">
        <v>39797000</v>
      </c>
      <c r="E34" s="5" t="n">
        <v>0</v>
      </c>
    </row>
    <row r="35" spans="1:6">
      <c r="A35" s="4" t="s">
        <v>232</v>
      </c>
      <c r="D35" s="5" t="n">
        <v>4088000</v>
      </c>
    </row>
    <row r="36" spans="1:6">
      <c r="A36" s="4" t="s">
        <v>232</v>
      </c>
      <c r="E36" s="5" t="n">
        <v>-6129000</v>
      </c>
    </row>
    <row r="37" spans="1:6">
      <c r="A37" s="4" t="s">
        <v>233</v>
      </c>
      <c r="D37" s="5" t="n">
        <v>-116664000</v>
      </c>
      <c r="E37" s="5" t="n">
        <v>-103091000</v>
      </c>
    </row>
    <row r="38" spans="1:6">
      <c r="A38" s="4" t="s">
        <v>234</v>
      </c>
      <c r="D38" s="5" t="n">
        <v>4628000</v>
      </c>
      <c r="E38" s="5" t="n">
        <v>6829000</v>
      </c>
    </row>
    <row r="39" spans="1:6">
      <c r="A39" s="4" t="s">
        <v>235</v>
      </c>
      <c r="D39" s="5" t="n">
        <v>-2714000</v>
      </c>
      <c r="E39" s="5" t="n">
        <v>-6656000</v>
      </c>
    </row>
    <row r="40" spans="1:6">
      <c r="A40" s="4" t="s">
        <v>236</v>
      </c>
      <c r="D40" s="5" t="n">
        <v>1148000</v>
      </c>
      <c r="E40" s="5" t="n">
        <v>2739000</v>
      </c>
    </row>
    <row r="41" spans="1:6">
      <c r="A41" s="4" t="s">
        <v>237</v>
      </c>
      <c r="D41" s="5" t="n">
        <v>-268428000</v>
      </c>
      <c r="E41" s="5" t="n">
        <v>-114833000</v>
      </c>
    </row>
    <row r="42" spans="1:6">
      <c r="A42" s="3" t="s">
        <v>238</v>
      </c>
    </row>
    <row r="43" spans="1:6">
      <c r="A43" s="4" t="s">
        <v>239</v>
      </c>
      <c r="D43" s="5" t="n">
        <v>216195000</v>
      </c>
      <c r="E43" s="5" t="n">
        <v>121719000</v>
      </c>
    </row>
    <row r="44" spans="1:6">
      <c r="A44" s="4" t="s">
        <v>240</v>
      </c>
      <c r="D44" s="5" t="n">
        <v>-106089000</v>
      </c>
      <c r="E44" s="5" t="n">
        <v>-1086000</v>
      </c>
    </row>
    <row r="45" spans="1:6">
      <c r="A45" s="4" t="s">
        <v>241</v>
      </c>
      <c r="D45" s="5" t="n">
        <v>-10108000</v>
      </c>
      <c r="E45" s="5" t="n">
        <v>-8308000</v>
      </c>
    </row>
    <row r="46" spans="1:6">
      <c r="A46" s="4" t="s">
        <v>242</v>
      </c>
      <c r="D46" s="5" t="n">
        <v>-10000000</v>
      </c>
      <c r="E46" s="5" t="n">
        <v>0</v>
      </c>
    </row>
    <row r="47" spans="1:6">
      <c r="A47" s="4" t="s">
        <v>243</v>
      </c>
      <c r="B47" s="5" t="n">
        <v>0</v>
      </c>
      <c r="C47" s="5" t="n">
        <v>0</v>
      </c>
      <c r="D47" s="5" t="n">
        <v>129000</v>
      </c>
      <c r="E47" s="5" t="n">
        <v>324000</v>
      </c>
    </row>
    <row r="48" spans="1:6">
      <c r="A48" s="4" t="s">
        <v>182</v>
      </c>
      <c r="D48" s="5" t="n">
        <v>-558000</v>
      </c>
      <c r="E48" s="5" t="n">
        <v>-264000</v>
      </c>
    </row>
    <row r="49" spans="1:6">
      <c r="A49" s="4" t="s">
        <v>244</v>
      </c>
      <c r="D49" s="5" t="n">
        <v>89569000</v>
      </c>
      <c r="E49" s="5" t="n">
        <v>112385000</v>
      </c>
    </row>
    <row r="50" spans="1:6">
      <c r="A50" s="4" t="s">
        <v>245</v>
      </c>
      <c r="D50" s="5" t="n">
        <v>-145437000</v>
      </c>
      <c r="E50" s="5" t="n">
        <v>21239000</v>
      </c>
    </row>
    <row r="51" spans="1:6">
      <c r="A51" s="4" t="s">
        <v>246</v>
      </c>
      <c r="D51" s="5" t="n">
        <v>462898000</v>
      </c>
      <c r="E51" s="5" t="n">
        <v>489490000</v>
      </c>
      <c r="F51" s="5" t="n">
        <v>489490000</v>
      </c>
    </row>
    <row r="52" spans="1:6">
      <c r="A52" s="4" t="s">
        <v>247</v>
      </c>
      <c r="B52" s="6" t="n">
        <v>317461000</v>
      </c>
      <c r="C52" s="6" t="n">
        <v>510729000</v>
      </c>
      <c r="D52" s="5" t="n">
        <v>317461000</v>
      </c>
      <c r="E52" s="5" t="n">
        <v>510729000</v>
      </c>
      <c r="F52" s="6" t="n">
        <v>462898000</v>
      </c>
    </row>
    <row r="53" spans="1:6">
      <c r="A53" s="3" t="s">
        <v>248</v>
      </c>
    </row>
    <row r="54" spans="1:6">
      <c r="A54" s="4" t="s">
        <v>249</v>
      </c>
      <c r="D54" s="5" t="n">
        <v>25397000</v>
      </c>
      <c r="E54" s="5" t="n">
        <v>15750000</v>
      </c>
    </row>
    <row r="55" spans="1:6">
      <c r="A55" s="4" t="s">
        <v>250</v>
      </c>
      <c r="D55" s="5" t="n">
        <v>20106000</v>
      </c>
      <c r="E55" s="5" t="n">
        <v>17333000</v>
      </c>
    </row>
    <row r="56" spans="1:6">
      <c r="A56" s="3" t="s">
        <v>251</v>
      </c>
    </row>
    <row r="57" spans="1:6">
      <c r="A57" s="4" t="s">
        <v>252</v>
      </c>
      <c r="D57" s="5" t="n">
        <v>15137000</v>
      </c>
      <c r="E57" s="5" t="n">
        <v>-7839000</v>
      </c>
    </row>
    <row r="58" spans="1:6">
      <c r="A58" s="4" t="s">
        <v>253</v>
      </c>
      <c r="D58" s="5" t="n">
        <v>2676000</v>
      </c>
      <c r="E58" s="6" t="n">
        <v>2159000</v>
      </c>
    </row>
    <row r="59" spans="1:6">
      <c r="A59" s="4" t="s">
        <v>254</v>
      </c>
      <c r="D59" s="5" t="n">
        <v>19459000</v>
      </c>
    </row>
    <row r="60" spans="1:6">
      <c r="A60" s="4" t="s">
        <v>255</v>
      </c>
      <c r="D60" s="6" t="n">
        <v>19459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3:23:58Z</dcterms:created>
  <dcterms:modified xmlns:dcterms="http://purl.org/dc/terms/" xmlns:xsi="http://www.w3.org/2001/XMLSchema-instance" xsi:type="dcterms:W3CDTF">2019-11-08T13:23:58Z</dcterms:modified>
</cp:coreProperties>
</file>